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ock Compensation" sheetId="10" state="visible" r:id="rId10"/>
    <sheet xmlns:r="http://schemas.openxmlformats.org/officeDocument/2006/relationships" name="Fair Valu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Deposits" sheetId="14" state="visible" r:id="rId14"/>
    <sheet xmlns:r="http://schemas.openxmlformats.org/officeDocument/2006/relationships" name="Earnings Per Share" sheetId="15" state="visible" r:id="rId15"/>
    <sheet xmlns:r="http://schemas.openxmlformats.org/officeDocument/2006/relationships" name="Derivative Instruments" sheetId="16" state="visible" r:id="rId16"/>
    <sheet xmlns:r="http://schemas.openxmlformats.org/officeDocument/2006/relationships" name="Revenue from Contracts with Cus" sheetId="17" state="visible" r:id="rId17"/>
    <sheet xmlns:r="http://schemas.openxmlformats.org/officeDocument/2006/relationships" name="Contingency" sheetId="18" state="visible" r:id="rId18"/>
    <sheet xmlns:r="http://schemas.openxmlformats.org/officeDocument/2006/relationships" name="Recent Accounting Pronouncement" sheetId="19" state="visible" r:id="rId19"/>
    <sheet xmlns:r="http://schemas.openxmlformats.org/officeDocument/2006/relationships" name="Recent Accounting Pronounceme20" sheetId="20" state="visible" r:id="rId20"/>
    <sheet xmlns:r="http://schemas.openxmlformats.org/officeDocument/2006/relationships" name="Stock Compensation (Tables)" sheetId="21" state="visible" r:id="rId21"/>
    <sheet xmlns:r="http://schemas.openxmlformats.org/officeDocument/2006/relationships" name="Fair Value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Deposits (Tables)" sheetId="25" state="visible" r:id="rId25"/>
    <sheet xmlns:r="http://schemas.openxmlformats.org/officeDocument/2006/relationships" name="Earnings Per Share (Tables)" sheetId="26" state="visible" r:id="rId26"/>
    <sheet xmlns:r="http://schemas.openxmlformats.org/officeDocument/2006/relationships" name="Derivative Instruments (Tables)" sheetId="27" state="visible" r:id="rId27"/>
    <sheet xmlns:r="http://schemas.openxmlformats.org/officeDocument/2006/relationships" name="Revenue from Contracts with C28" sheetId="28" state="visible" r:id="rId28"/>
    <sheet xmlns:r="http://schemas.openxmlformats.org/officeDocument/2006/relationships" name="Stock Compensation - Additional" sheetId="29" state="visible" r:id="rId29"/>
    <sheet xmlns:r="http://schemas.openxmlformats.org/officeDocument/2006/relationships" name="Stock Compensation - Summary of" sheetId="30" state="visible" r:id="rId30"/>
    <sheet xmlns:r="http://schemas.openxmlformats.org/officeDocument/2006/relationships" name="Fair Value - Assets and Liabili" sheetId="31" state="visible" r:id="rId31"/>
    <sheet xmlns:r="http://schemas.openxmlformats.org/officeDocument/2006/relationships" name="Fair Value - Securities Availab" sheetId="32" state="visible" r:id="rId32"/>
    <sheet xmlns:r="http://schemas.openxmlformats.org/officeDocument/2006/relationships" name="Fair Value - Assets and Liabi33" sheetId="33" state="visible" r:id="rId33"/>
    <sheet xmlns:r="http://schemas.openxmlformats.org/officeDocument/2006/relationships" name="Fair Value - Additional Informa" sheetId="34" state="visible" r:id="rId34"/>
    <sheet xmlns:r="http://schemas.openxmlformats.org/officeDocument/2006/relationships" name="Fair Value - Quantitative Infor" sheetId="35" state="visible" r:id="rId35"/>
    <sheet xmlns:r="http://schemas.openxmlformats.org/officeDocument/2006/relationships" name="Fair Value - Carrying Amount an" sheetId="36" state="visible" r:id="rId36"/>
    <sheet xmlns:r="http://schemas.openxmlformats.org/officeDocument/2006/relationships" name="Securities - Available for Sale" sheetId="37" state="visible" r:id="rId37"/>
    <sheet xmlns:r="http://schemas.openxmlformats.org/officeDocument/2006/relationships" name="Securities - Additional Informa" sheetId="38" state="visible" r:id="rId38"/>
    <sheet xmlns:r="http://schemas.openxmlformats.org/officeDocument/2006/relationships" name="Securities - Trading Securities" sheetId="39" state="visible" r:id="rId39"/>
    <sheet xmlns:r="http://schemas.openxmlformats.org/officeDocument/2006/relationships" name="Securities - Continuous Unreali" sheetId="40" state="visible" r:id="rId40"/>
    <sheet xmlns:r="http://schemas.openxmlformats.org/officeDocument/2006/relationships" name="Securities - Roll-Forward of Ot" sheetId="41" state="visible" r:id="rId41"/>
    <sheet xmlns:r="http://schemas.openxmlformats.org/officeDocument/2006/relationships" name="Securities - Information Pertai" sheetId="42" state="visible" r:id="rId42"/>
    <sheet xmlns:r="http://schemas.openxmlformats.org/officeDocument/2006/relationships" name="Securities - Contractual Maturi" sheetId="43" state="visible" r:id="rId43"/>
    <sheet xmlns:r="http://schemas.openxmlformats.org/officeDocument/2006/relationships" name="Loans - Schedule of Net Loans (" sheetId="44" state="visible" r:id="rId44"/>
    <sheet xmlns:r="http://schemas.openxmlformats.org/officeDocument/2006/relationships" name="Loans - Additional Information " sheetId="45" state="visible" r:id="rId45"/>
    <sheet xmlns:r="http://schemas.openxmlformats.org/officeDocument/2006/relationships" name="Loans - Allowance for Loan Loss" sheetId="46" state="visible" r:id="rId46"/>
    <sheet xmlns:r="http://schemas.openxmlformats.org/officeDocument/2006/relationships" name="Loans - Allowance for Loan Lo47" sheetId="47" state="visible" r:id="rId47"/>
    <sheet xmlns:r="http://schemas.openxmlformats.org/officeDocument/2006/relationships" name="Loans - Loans Individually Eval" sheetId="48" state="visible" r:id="rId48"/>
    <sheet xmlns:r="http://schemas.openxmlformats.org/officeDocument/2006/relationships" name="Loans - Impaired Financing Rece" sheetId="49" state="visible" r:id="rId49"/>
    <sheet xmlns:r="http://schemas.openxmlformats.org/officeDocument/2006/relationships" name="Loans - Nonaccrual Loans and Lo" sheetId="50" state="visible" r:id="rId50"/>
    <sheet xmlns:r="http://schemas.openxmlformats.org/officeDocument/2006/relationships" name="Loans - Aging of Recorded Inves" sheetId="51" state="visible" r:id="rId51"/>
    <sheet xmlns:r="http://schemas.openxmlformats.org/officeDocument/2006/relationships" name="Loans - Restructured in Trouble" sheetId="52" state="visible" r:id="rId52"/>
    <sheet xmlns:r="http://schemas.openxmlformats.org/officeDocument/2006/relationships" name="Loans - Assigned Risk Rating wi" sheetId="53" state="visible" r:id="rId53"/>
    <sheet xmlns:r="http://schemas.openxmlformats.org/officeDocument/2006/relationships" name="Loans - Residential, Consumer a" sheetId="54" state="visible" r:id="rId54"/>
    <sheet xmlns:r="http://schemas.openxmlformats.org/officeDocument/2006/relationships" name="Loans - Summary of Holiday's Lo" sheetId="55" state="visible" r:id="rId55"/>
    <sheet xmlns:r="http://schemas.openxmlformats.org/officeDocument/2006/relationships" name="Deposits (Detail)" sheetId="56" state="visible" r:id="rId56"/>
    <sheet xmlns:r="http://schemas.openxmlformats.org/officeDocument/2006/relationships" name="Earnings Per Share (Detail)" sheetId="57" state="visible" r:id="rId57"/>
    <sheet xmlns:r="http://schemas.openxmlformats.org/officeDocument/2006/relationships" name="Derivative Instruments - Additi" sheetId="58" state="visible" r:id="rId58"/>
    <sheet xmlns:r="http://schemas.openxmlformats.org/officeDocument/2006/relationships" name="Derivative Instruments - Intere" sheetId="59" state="visible" r:id="rId59"/>
    <sheet xmlns:r="http://schemas.openxmlformats.org/officeDocument/2006/relationships" name="Derivative Instruments - Inte60" sheetId="60" state="visible" r:id="rId60"/>
    <sheet xmlns:r="http://schemas.openxmlformats.org/officeDocument/2006/relationships" name="Revenue from Contracts with C61" sheetId="61" state="visible" r:id="rId61"/>
    <sheet xmlns:r="http://schemas.openxmlformats.org/officeDocument/2006/relationships" name="Revenue from Contracts with C62" sheetId="62" state="visible" r:id="rId62"/>
    <sheet xmlns:r="http://schemas.openxmlformats.org/officeDocument/2006/relationships" name="Contingency (Detail)" sheetId="63" state="visible" r:id="rId63"/>
  </sheets>
  <definedNames/>
  <calcPr calcId="124519" fullCalcOnLoad="1"/>
</workbook>
</file>

<file path=xl/sharedStrings.xml><?xml version="1.0" encoding="utf-8"?>
<sst xmlns="http://schemas.openxmlformats.org/spreadsheetml/2006/main" uniqueCount="694">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CNE</t>
  </si>
  <si>
    <t>Entity Registrant Name</t>
  </si>
  <si>
    <t>CNB FINANCIAL CORP/PA</t>
  </si>
  <si>
    <t>Entity Central Index Key</t>
  </si>
  <si>
    <t>Current Fiscal Year End Date</t>
  </si>
  <si>
    <t>--12-31</t>
  </si>
  <si>
    <t>Entity Filer Category</t>
  </si>
  <si>
    <t>Accelerated Filer</t>
  </si>
  <si>
    <t>Entity Common Stock, Shares Outstanding (in shares)</t>
  </si>
  <si>
    <t>Consolidated Balance Sheets - USD ($) $ in Thousands</t>
  </si>
  <si>
    <t>Dec. 31, 2017</t>
  </si>
  <si>
    <t>ASSETS</t>
  </si>
  <si>
    <t>Cash and due from banks</t>
  </si>
  <si>
    <t>Interest bearing deposits with other banks</t>
  </si>
  <si>
    <t>Total cash and cash equivalents</t>
  </si>
  <si>
    <t>Securities available for sale</t>
  </si>
  <si>
    <t>Trading securities</t>
  </si>
  <si>
    <t>Loans held for sale</t>
  </si>
  <si>
    <t>Loans</t>
  </si>
  <si>
    <t>Less: unearned discount</t>
  </si>
  <si>
    <t>Less: allowance for loan losses</t>
  </si>
  <si>
    <t>Net loans</t>
  </si>
  <si>
    <t>FHLB, other equity, and restricted equity interests</t>
  </si>
  <si>
    <t>Premises and equipment, net</t>
  </si>
  <si>
    <t>Bank owned life insurance</t>
  </si>
  <si>
    <t>Mortgage servicing rights</t>
  </si>
  <si>
    <t>Goodwill</t>
  </si>
  <si>
    <t>Core deposit intangible</t>
  </si>
  <si>
    <t>Accrued interest receivable and other assets</t>
  </si>
  <si>
    <t>Total Assets</t>
  </si>
  <si>
    <t>LIABILITIES AND SHAREHOLDERS’ EQUITY</t>
  </si>
  <si>
    <t>Non-interest bearing deposits</t>
  </si>
  <si>
    <t>Interest bearing deposits</t>
  </si>
  <si>
    <t>Total deposits</t>
  </si>
  <si>
    <t>Short-term borrowings</t>
  </si>
  <si>
    <t>FHLB and other long term borrowings</t>
  </si>
  <si>
    <t>Subordinated debentures</t>
  </si>
  <si>
    <t>Accrued interest payable and other liabilities</t>
  </si>
  <si>
    <t>Total liabilities</t>
  </si>
  <si>
    <t>Common stock, $0 par value; authorized 50,000,000 shares; issued 15,308,378 shares at June 30, 2018 and December 31, 2017</t>
  </si>
  <si>
    <t>Additional paid in capital</t>
  </si>
  <si>
    <t>Retained earnings</t>
  </si>
  <si>
    <t>Treasury stock, at cost (22,948 shares at June 30, 2018 and 43,638 shares at December 31, 2017)</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Income (Unaudited) - USD ($) $ in Thousands</t>
  </si>
  <si>
    <t>3 Months Ended</t>
  </si>
  <si>
    <t>Jun. 30, 2017</t>
  </si>
  <si>
    <t>INTEREST AND DIVIDEND INCOME:</t>
  </si>
  <si>
    <t>Loans including fees</t>
  </si>
  <si>
    <t>Securities:</t>
  </si>
  <si>
    <t>Taxable</t>
  </si>
  <si>
    <t>Tax-exempt</t>
  </si>
  <si>
    <t>Dividend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Other service charges and fees</t>
  </si>
  <si>
    <t>Wealth and asset management fees</t>
  </si>
  <si>
    <t>Net realized gains on available-for-sale securities</t>
  </si>
  <si>
    <t>Net realized and unrealized gains on trading securities</t>
  </si>
  <si>
    <t>Mortgage banking</t>
  </si>
  <si>
    <t>Card processing and interchange income</t>
  </si>
  <si>
    <t>Gain on sale of branch</t>
  </si>
  <si>
    <t>Other</t>
  </si>
  <si>
    <t>Total non-interest income</t>
  </si>
  <si>
    <t>NON-INTEREST EXPENSES:</t>
  </si>
  <si>
    <t>Salaries and benefits</t>
  </si>
  <si>
    <t>Net occupancy expense</t>
  </si>
  <si>
    <t>Amortization of core deposit intangible</t>
  </si>
  <si>
    <t>Data processing</t>
  </si>
  <si>
    <t>State and local taxes</t>
  </si>
  <si>
    <t>Legal, professional, and examination fees</t>
  </si>
  <si>
    <t>Advertising</t>
  </si>
  <si>
    <t>FDIC insurance premiums</t>
  </si>
  <si>
    <t>Card processing and interchange expenses</t>
  </si>
  <si>
    <t>Total non-interest expenses</t>
  </si>
  <si>
    <t>INCOME BEFORE INCOME TAXES</t>
  </si>
  <si>
    <t>INCOME TAX EXPENSE</t>
  </si>
  <si>
    <t>NET INCOME</t>
  </si>
  <si>
    <t>EARNINGS PER SHARE:</t>
  </si>
  <si>
    <t>Basic (in dollars per share)</t>
  </si>
  <si>
    <t>Diluted (in dollars per share)</t>
  </si>
  <si>
    <t>DIVIDENDS PER SHARE:</t>
  </si>
  <si>
    <t>Cash dividends per share (in dollars per share)</t>
  </si>
  <si>
    <t>Consolidated Statements of Income (Unaudited) (Parenthetical) - USD ($) $ in Thousands</t>
  </si>
  <si>
    <t>Income Statement [Abstract]</t>
  </si>
  <si>
    <t>Accumulated other comprehensive income reclassification for change in fair value of interest rate swap agreements</t>
  </si>
  <si>
    <t>Accumulated other comprehensive income reclassifications for net realized gains on available-for-sale securities</t>
  </si>
  <si>
    <t>Income tax expense from reclassification</t>
  </si>
  <si>
    <t>Consolidated Statements of Comprehensive Income (Unaudited) - USD ($) $ in Thousands</t>
  </si>
  <si>
    <t>Statement of Comprehensive Income [Abstract]</t>
  </si>
  <si>
    <t>Net change in fair value of interest rate swap agreements designated as cash flow hedges:</t>
  </si>
  <si>
    <t>Unrealized gain (loss) on interest rate swaps, net of tax of $0 and $5 for the three months ended June 30, 2018 and 2017, and ($4) and $1 for the six months ended June 30, 2018 and 2017</t>
  </si>
  <si>
    <t>Reclassification adjustment for losses recognized in earnings, net of tax of ($10) and ($26) for the three months ended June 30, 2018 and 2017, and ($22) and ($52) for the six months ended June 30, 2018 and 2017</t>
  </si>
  <si>
    <t>Net change in fair value of interest rate swap agreements designated as cash flow hedges</t>
  </si>
  <si>
    <t>Unrealized gains on other-than-temporarily impaired securities available for sale:</t>
  </si>
  <si>
    <t>Unrealized losses arising during the period, net of tax of $0 for the three months ended June 30, 2018 and 2017, and $0 and ($47) for the six months ended June 30, 2018 and 2017</t>
  </si>
  <si>
    <t>Reclassification adjustment for realized gains included in net income, net of tax of $0 for the three months ended June 30, 2018 and 2017, and $0 and $484 for the six months ended June 30, 2018 and 2017</t>
  </si>
  <si>
    <t>Unrealized gains on other-than-temporarily impaired securities available for sale net of reclassification adjustment for realized gains (losses) included in net income</t>
  </si>
  <si>
    <t>Unrealized gains on other securities available for sale:</t>
  </si>
  <si>
    <t>Unrealized (losses) gains arising during the period, net of tax of $303 and ($1,088) for the three months ended June 30, 2018 and 2017, and $1,356 and ($1,544) for the six months ended June 30, 2018 and 2017</t>
  </si>
  <si>
    <t>Reclassification adjustment for realized gains included in net income, net of tax of $0 and $54 for the three and six months ended June 30, 2018 and 2017</t>
  </si>
  <si>
    <t>Unrealized gain on other securities available-for-sale</t>
  </si>
  <si>
    <t>Other comprehensive income (loss)</t>
  </si>
  <si>
    <t>COMPREHENSIVE INCOME</t>
  </si>
  <si>
    <t>Consolidated Statements of Comprehensive Income (Unaudited) (Parenthetical) - USD ($) $ in Thousands</t>
  </si>
  <si>
    <t>Unrealized gain (loss) on interest rate swaps, tax</t>
  </si>
  <si>
    <t>Reclassification adjustment for losses recognized in earnings, tax</t>
  </si>
  <si>
    <t>Unrealized gains (losses) on other-than-temporarily impaired securities available for sale arising during the period, tax</t>
  </si>
  <si>
    <t>Reclassification adjustment for realized gains included in net income, tax</t>
  </si>
  <si>
    <t>Unrealized (losses) gains on other securities available for sale arising during the period, tax</t>
  </si>
  <si>
    <t>Reclassification adjustment for available for sale realized gains included in net income, tax</t>
  </si>
  <si>
    <t>Consolidated Statements of Cash Flows (Unaudited) - USD ($) $ in Thousands</t>
  </si>
  <si>
    <t>CASH FLOWS FROM OPERATING ACTIVITIES:</t>
  </si>
  <si>
    <t>Adjustments to reconcile net income to net cash provided by operations:</t>
  </si>
  <si>
    <t>Provision for loan losses</t>
  </si>
  <si>
    <t>Depreciation and amortization of premises and equipment, core deposit intangible, and mortgage servicing rights</t>
  </si>
  <si>
    <t>Amortization and accretion of securities premiums and discounts, deferred loan fees and costs, net yield and credit mark on acquired loans, and unearned income</t>
  </si>
  <si>
    <t>Net realized gains on sales of available-for-sale securities</t>
  </si>
  <si>
    <t>Proceeds from sale of trading securities</t>
  </si>
  <si>
    <t>Purchase of trading securities</t>
  </si>
  <si>
    <t>Gain on sale of loans</t>
  </si>
  <si>
    <t>Net (gains) losses on dispositions of premises and equipment and foreclosed assets</t>
  </si>
  <si>
    <t>Proceeds from sale of loans</t>
  </si>
  <si>
    <t>Origination of loans held for sale</t>
  </si>
  <si>
    <t>Income on bank owned life insurance</t>
  </si>
  <si>
    <t>Stock-based compensation expense</t>
  </si>
  <si>
    <t>Changes in:</t>
  </si>
  <si>
    <t>NET CASH PROVIDED BY OPERATING ACTIVITIES</t>
  </si>
  <si>
    <t>CASH FLOWS FROM INVESTING ACTIVITIES:</t>
  </si>
  <si>
    <t>Proceeds from maturities, prepayments and calls of available-for-sale securities</t>
  </si>
  <si>
    <t>Proceeds from sales of available-for-sale securities</t>
  </si>
  <si>
    <t>Purchase of available-for-sale securities</t>
  </si>
  <si>
    <t>Proceeds from death benefit of BOLI policies</t>
  </si>
  <si>
    <t>Net cash received from sale of branch</t>
  </si>
  <si>
    <t>Loan origination and payments, net</t>
  </si>
  <si>
    <t>Purchase of FHLB, other equity, and restricted equity interests</t>
  </si>
  <si>
    <t>Purchase of premises and equipment</t>
  </si>
  <si>
    <t>Proceeds from the sale of premises and equipment and foreclosed assets</t>
  </si>
  <si>
    <t>NET CASH USED IN INVESTING ACTIVITIES</t>
  </si>
  <si>
    <t>Net change in:</t>
  </si>
  <si>
    <t>Checking, money market and savings accounts</t>
  </si>
  <si>
    <t>Certificates of deposit</t>
  </si>
  <si>
    <t>Purchase of treasury stock</t>
  </si>
  <si>
    <t>Cash dividends paid</t>
  </si>
  <si>
    <t>Proceeds from stock offering, net of issuance costs</t>
  </si>
  <si>
    <t>Repayment of long-term borrowings</t>
  </si>
  <si>
    <t>Proceeds from long-term borrowings</t>
  </si>
  <si>
    <t>Net change in short-term borrowings</t>
  </si>
  <si>
    <t>NET CASH PROVIDED BY FINANCING ACTIVITIES</t>
  </si>
  <si>
    <t>NET INCREASE IN CASH AND CASH EQUIVALENTS</t>
  </si>
  <si>
    <t>CASH AND CASH EQUIVALENTS, Beginning</t>
  </si>
  <si>
    <t>CASH AND CASH EQUIVALENTS, Ending</t>
  </si>
  <si>
    <t>Cash paid during the period for:</t>
  </si>
  <si>
    <t>Interest</t>
  </si>
  <si>
    <t>Income taxes</t>
  </si>
  <si>
    <t>SUPPLEMENTAL NONCASH DISCLOSURES:</t>
  </si>
  <si>
    <t>Transfers to other real estate owned</t>
  </si>
  <si>
    <t>Grant of restricted stock awards from treasury stock</t>
  </si>
  <si>
    <t>Net assets transferred for sale of branch, excluding cash and cash equivalents</t>
  </si>
  <si>
    <t>Basis of Presentation</t>
  </si>
  <si>
    <t>Organization, Consolidation and Presentation of Financial Statements [Abstract]</t>
  </si>
  <si>
    <t>BASIS OF PRESENTATION</t>
  </si>
  <si>
    <t>BASIS OF PRESENTATION The accompanying consolidated financial statements have been prepared pursuant to rules and regulations of the SEC and in compliance with accounting principles generally accepted in the United States of America (“GAAP”). Because this report is based on an interim period, certain information and footnote disclosures normally included in financial statements prepared in accordance with GAAP have been condensed or omitted. In the opinion of management of the registrant, the accompanying consolidated financial statements as of June 30, 2018 and for the three and six month periods ended June 30, 2018 and 2017 include all adjustments, consisting of only normal recurring adjustments, necessary for a fair presentation of the financial condition and the results of operations for the periods presented. The financial performance reported for CNB Financial Corporation (the “Corporation”) for the three and six month periods ended June 30, 2018 is not necessarily indicative of the results to be expected for the full year. This information should be read in conjunction with the Corporation’s Annual Report on Form 10-K for the period ended December 31, 2017 (the “ 2017 Form 10-K”). All dollar amounts are stated in thousands, except share and per share data and other amounts as indicated. Certain prior period amounts have been reclassified to conform to the current period presentation.</t>
  </si>
  <si>
    <t>Stock Compensation</t>
  </si>
  <si>
    <t>Disclosure of Compensation Related Costs, Share-based Payments [Abstract]</t>
  </si>
  <si>
    <t>STOCK COMPENSATION</t>
  </si>
  <si>
    <t>STOCK COMPENSATION The Corporation has a stock incentive plan for key employees and independent directors. The stock incentive plan, which is administered by a committee of the Board of Directors, provides for aggregate grants of up to 500,000 shares of common stock in the form of nonqualified options or restricted stock. For key employees, the plan vesting is either one-third or one-fourth of the granted options or restricted stock per year, beginning one year after the grant date, with 100% vesting on the third or fourth anniversary of the grant date, respectively. Prior to 2018, for independent directors, the vesting schedule was one-third of the granted options or restricted stock per year beginning one year after the grant date, with 100% vested on the third anniversary of the grant date. Beginning in 2018, stock compensation received by independent directors vests immediately. At June 30, 2018 , there was no unrecognized compensation cost related to nonvested stock options granted under this plan and no stock options were granted during the three and six month periods ended June 30, 2018 and 2017 . In addition to the time-based restricted stock disclosed above, the Corporation’s Board of Directors grants performance-based restricted stock awards (“PBRSAs”) to key employees. The number of PBRSAs will depend on certain performance conditions and are also subject to service-based vesting. In 2018 , awards with a maximum of 15,702 shares in aggregate were granted to key employees. In 2017 , an award with a maximum of 10,000 shares was granted to a key employee. Compensation expense for the restricted stock awards is recognized over the requisite service period noted above based on the fair value of the shares at the date of grant. Nonvested restricted stock awards are recorded as a reduction of additional paid-in-capital in shareholders’ equity until earned. Compensation expense resulting from these restricted stock awards was $277 and $951 for the three and six months ended June 30, 2018 , and $207 and $396 for the three and six months ended June 30, 2017 . As of June 30, 2018 , there was $1,311 of total unrecognized compensation cost related to unvested restricted stock awards. A summary of changes in time-based nonvested restricted stock awards for the three months ended June 30, 2018 follows: Shares Per Share Nonvested at beginning of period 76,475 $ 23.07 Forfeited (130 ) 26.29 Vested (300 ) 17.83 Nonvested at end of period 76,045 $ 23.09 A summary of changes in time-based nonvested restricted stock awards for the six months ended June 30, 2018 follows: Shares Per Share Nonvested at beginning of period 94,472 $ 20.79 Granted 22,108 26.92 Forfeited (130 ) 26.29 Vested (40,405 ) 19.67 Nonvested at end of period 76,045 $ 23.09 The above tables exclude 15,600 shares that were granted and immediately vested. Compensation expense resulting from the immediately vested shares was $0 and $385 for the three and six months ended June 30, 2018 , and is included in the previously disclosed $951 of stock-based compensation expense for the six months ended June 30, 2018 . The fair value of shares vested was $9 and $1,471 during the three and six months ended June 30, 2018 , and $6 and $923 during the three and six months ended June 30, 2017 .</t>
  </si>
  <si>
    <t>Fair Value</t>
  </si>
  <si>
    <t>Fair Value Disclosures [Abstract]</t>
  </si>
  <si>
    <t>FAIR VALUE</t>
  </si>
  <si>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also been established which requires an entity to maximize the use of observable inputs and minimize the use of unobservable inputs when measuring fair valu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fair values of most trading securities and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relying on the securities’ relationship to other benchmark quoted securities (Level 2 inputs). The Corporation’s derivative instruments are interest rate swaps that are similar to those that trade in liquid markets. As such, significant fair value inputs can generally be verified and do not typically involve significant management judgments (Level 2 inputs). The fair value of impaired loans with specific allocations of the allowance for loan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Assets and liabilities measured at fair value on a recurring basis are as follows at June 30, 2018 and December 31, 2017 : Fair Value Measurements at June 30, 2018 Using Quoted Prices in Active Markets for Identical Assets Significant Other Observable Inputs Significant Unobservable Inputs Description Total (Level 1) (Level 2) (Level 3) Assets: Securities Available For Sale: U.S. Government sponsored entities $ 124,432 $ — $ 124,432 $ — States and political subdivisions 134,267 — 134,267 — Residential and multi-family mortgage 146,467 — 146,467 — Corporate notes and bonds 12,855 — 12,855 — Pooled SBA 31,939 — 31,939 — Other 935 935 — — Total Securities Available For Sale $ 450,895 $ 935 $ 449,960 $ — Interest Rate swaps $ 153 $ — $ 153 $ — Trading Securities: Corporate equity securities $ 5,398 $ 5,398 — — Mutual funds 1,626 1,626 — — Certificates of deposit 222 222 — — Corporate notes and bonds 248 248 — — U.S. Government sponsored entities 51 — 51 — Total Trading Securities $ 7,545 $ 7,494 $ 51 $ — Liabilities, Interest rate swaps $ (189 ) $ — $ (189 ) $ — Fair Value Measurements at December 31, 2017 Using Quoted Prices in Significant Active Markets for Significant Other Unobservable Identical Assets Observable Inputs Inputs Description Total (Level 1) (Level 2) (Level 3) Assets: Securities Available For Sale: U.S. Government sponsored entities $ 108,148 $ — $ 108,148 $ — States and political subdivisions 137,723 — 137,723 — Residential and multi-family mortgage 109,636 — 109,636 — Corporate notes and bonds 17,200 — 17,200 — Pooled SBA 36,040 — 36,040 — Other 962 962 — — Total Securities Available For Sale $ 409,709 $ 962 $ 408,747 $ — Interest Rate swaps $ 149 $ — $ 149 $ — Trading Securities: Corporate equity securities 5,125 5,125 — — Mutual funds 1,499 1,499 — — Certificates of deposit 220 220 — — Corporate notes and bonds 254 254 — — U.S. Government sponsored entities 52 — 52 — Total Trading Securities $ 7,150 $ 7,098 52 — Liabilities, Interest rate swaps $ (310 ) $ — $ (310 ) $ — The table below presents a reconciliation of the fair value of securities available for sale measured on a recurring basis using significant unobservable inputs (Level 3) for the six months ended June 30, 2018 and 2017 : 2018 2017 Balance, January 1 $ — $ 2,049 Total gains: Included in other comprehensive income (unrealized) — 134 Sale of available-for-sale securities — (2,183 ) Balance, June 30 $ — $ — The Corporation did not have any Level 3 securities during the three months ended June 30, 2018 and 2017 . Assets and liabilities measured at fair value on a non-recurring basis are as follows at June 30, 2018 and December 31, 2017 : Fair Value Measurements at June 30, 2018 Using Quoted Prices in Active Markets for Identical Assets Significant Other Observable Inputs Significant Unobservable Inputs Description Total (Level 1) (Level 2) (Level 3) Assets: Impaired loans: Commercial mortgages $ 321 — — $ 321 Commercial, industrial, and agricultural $ 3,004 — — $ 3,004 Fair Value Measurements at December 31, 2017 Using Quoted Prices in Significant Active Markets for Significant Other Unobservable Identical Assets Observable Inputs Inputs Description Total (Level 1) (Level 2) (Level 3) Assets: Impaired loans: Commercial mortgages $ 11 — — $ 11 Impaired loans, measured for impairment using the fair value of collateral for collateral dependent loans, had a recorded investment of $4,946 with a valuation allowance of $1,621 as of June 30, 2018 , resulting in a provision for loan losses of $722 and $986 for the corresponding three and six month periods ended June 30, 2018 . Impaired loans had a recorded investment of $646 with a valuation allowance of $635 as of December 31, 2017 . Impaired loans carried at fair value resulted in a negative provision for loan losses of $(271) and $(373) for the three and six month periods ended June 30, 2017 . The estimated fair values of impaired collateral dependent loans such as commercial or residential mortgages are determined primarily through third-party appraisals. When a collateral dependent loan, such as a commercial or residential mortgage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and a further reduction for estimated costs to sell the property is applied, which results in an amount that is considered to be the estimated fair value. If a loan becomes impaired and the appraisal of related loan collateral is outdated, management applies an appropriate adjustment factor based on its experience with current valuations of similar collateral in determining the loan’s estimated fair value and resulting allowance for loan losses. Third-party appraisals are not customarily obtained in respect of unimpaired loans, unless in management’s view changes in circumstances warrant obtaining an updated appraisal. The following table presents quantitative information about Level 3 fair value measurements for financial instruments measured at fair value on a non-recurring basis at June 30, 2018 : Fair value Valuation Technique Unobservable Inputs Weighted Average (Range) Impaired loans – commercial mortgages $ 321 Discounted cash flow method Discount used in discounted cash flow method 15% (10-15%) Impaired loans – commercial, industrial, and agricultural $ 3,004 Discounted cash flow method Discount used in discounted cash flow method 25% (25-25%) The following table presents quantitative information about Level 3 fair value measurements for financial instruments measured at fair value on a non-recurring basis at December 31, 2017 : Fair value Valuation Technique Unobservable Inputs Weighted Average (Range) Impaired loans – commercial mortgages $ 11 Discounted cash flow method Discount used in discounted cash flow method 10% (10%) Fair Value of Financial Instruments The following table presents the carrying amount and fair value of financial instruments at June 30, 2018 : Carrying Fair Value Measurement Using: Total Amount Level 1 Level 2 Level 3 Fair Value ASSETS Cash and cash equivalents $ 42,327 $ 42,327 $ — $ — $ 42,327 Securities available for sale 450,895 935 449,960 — 450,895 Trading securities 7,545 7,494 51 — 7,545 Loans held for sale 1,661 — 1,661 — 1,661 Net loans 2,313,170 — — 2,283,949 2,283,949 FHLB and other restricted interests 17,294 n/a n/a n/a n/a Other equity interests 5,395 5,395 Interest rate swaps 153 — 153 — 153 Accrued interest receivable 9,924 6 2,973 6,945 9,924 LIABILITIES Deposits $ (2,401,565 ) $ (2,023,795 ) $ (379,940 ) $ — $ (2,403,735 ) FHLB and other borrowings (257,812 ) — (254,303 ) — (254,303 ) Subordinated debentures (70,620 ) — (69,767 ) — (69,767 ) Interest rate swaps (189 ) — (189 ) — (189 ) Accrued interest payable (708 ) — (708 ) — (708 ) The following table presents the carrying amount and fair value of financial instruments at December 31, 2017 : Carrying Fair Value Measurement Using: Total Amount Level 1 Level 2 Level 3 Fair Value ASSETS Cash and cash equivalents $ 35,345 $ 35,345 $ — $ — $ 35,345 Securities available for sale 409,709 962 408,747 — 409,709 Trading securities 7,150 7,098 52 — 7,150 Loans held for sale 852 — 853 — 853 Net loans 2,126,266 — — 2,126,824 2,126,824 FHLB and other restricted interests 17,035 n/a n/a n/a n/a Other equity interests 4,482 4,482 Interest rate swaps 149 — 149 — 149 Accrued interest receivable 9,254 6 2,651 6,597 9,254 LIABILITIES Deposits $ (2,167,815 ) $ (1,802,844 ) $ (362,756 ) $ — $ (2,165,600 ) FHLB and other borrowings (257,359 ) — (257,361 ) — (257,361 ) Subordinated debentures (70,620 ) — (63,575 ) — (63,575 ) Interest rate swaps (310 ) — (310 ) — (310 ) Accrued interest payable (554 ) — (554 ) — (554 ) The methods and assumptions, not otherwise presented, used to estimate fair values are described as follows: Cash and cash equivalents: The carrying amounts of cash and cash equivalents approximate fair values and are classified as Level 1. Interest bearing time deposits with other banks: The fair value of interest bearing time deposits with other banks is estimated using a discounted cash flow calculation that applies interest rates currently being offered to a schedule of aggregated expected monthly maturities, resulting in a Level 2 classification. Loans held for sale: The fair value of loans held for sale is estimated based upon binding contracts and quotes from third party investors resulting in a Level 2 classification. Loans: As of March 31, 2018, fair values for loans are estimated by a third party firm using the income approach. This approach uses valuation techniques to convert future earnings or cash flows to present value to arrive at a value that is indicated by market expectation about future cash flow. The methods utilized to estimate the fair value of loans represent an exit price. At December 31, 2017, the estimated fair value for loans were estimated using discounted cash flow analyses, using interest rates currently being offered for loans with similar terms to borrowers of similar credit quality. The methods utilized to estimate the fair value of loans do not necessarily represent an exit price. FHLB and other restricted equity interests: It is not practical to determine the fair value of Federal Home Loan Bank stock and other restricted interests due to restrictions placed on the transferability of these instruments. Other equity interests: The fair value is based on the net asset values provided by underlying investment partnership. ASU 2015-7 removes the requirement to categorize within the fair value hierarchy all investments measured using the net asset value per share practical expedient and related disclosures. Accrued interest receivable: The carrying amount of accrued interest receivable approximates fair value resulting in a classification that is consistent with the asset with which it is associated. Deposits: The fair values disclosed for demand deposits are, by definition, equal to the amount payable on demand at the reporting date (i.e. their carrying amount), resulting in a Level 1 classification. Fair values for time deposits are estimated using a discounted cash flow calculation that applies interest rates currently being offered on certificates to a schedule of aggregated expected monthly maturities on time deposits, resulting in a Level 2 classification. FHLB and other borrowings: The fair values of the Corporation’s FHLB and other borrowings are estimated using discounted cash flow analyses based on the current borrowing rates for similar types of borrowing arrangements, resulting in a Level 2 classification. Subordinated debentures: The fair value of the Corporation’s subordinated debentures are estimated using discounted cash flow analyses based on the current borrowing rates for similar types of arrangements, resulting in a Level 2 classification. Accrued interest payable: The carrying amount of accrued interest payable approximates fair value resulting in a classification that is consistent with the liability with which it is associated. 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si>
  <si>
    <t>Securities</t>
  </si>
  <si>
    <t>Investments, Debt and Equity Securities [Abstract]</t>
  </si>
  <si>
    <t>SECURITIES</t>
  </si>
  <si>
    <t>SECURITIES Securities available for sale at June 30, 2018 and December 31, 2017 are as follows: June 30, 2018 December 31, 2017 Amortized Unrealized Fair Amortized Unrealized Fair Cost Gains Losses Value Cost Gains Losses Value U.S. Gov’t sponsored entities $ 126,219 $ 253 $ (2,040 ) $ 124,432 $ 108,578 $ 478 $ (908 ) $ 108,148 State &amp; political subdivisions 132,734 2,240 (707 ) 134,267 134,428 3,609 (314 ) 137,723 Residential &amp; multi-family mortgage 150,632 64 (4,229 ) 146,467 111,214 304 (1,882 ) 109,636 Corporate notes &amp; bonds 13,110 36 (291 ) 12,855 17,610 52 (462 ) 17,200 Pooled SBA 33,041 107 (1,209 ) 31,939 36,260 355 (575 ) 36,040 Other 1,020 — (85 ) 935 1,020 — (58 ) 962 Total $ 456,756 $ 2,700 $ (8,561 ) $ 450,895 $ 409,110 $ 4,798 $ (4,199 ) $ 409,709 At June 30, 2018 and December 31, 2017 , there were no holdings of securities of any one issuer, other than the U.S. Government sponsored entities, in an amount greater than 10% of shareholders’ equity. The Corporation’s residential and multi-family mortgage securities are issued by government sponsored entities. Trading securities at June 30, 2018 and December 31, 2017 are as follows: June 30, 2018 December 31, 2017 Corporate equity securities $ 5,398 $ 5,125 Mutual funds 1,626 1,499 Certificates of deposit 222 220 Corporate notes and bonds 248 254 U.S. Government sponsored entities 51 52 Total $ 7,545 $ 7,150 Securities with unrealized losses at June 30, 2018 and December 31, 2017 , aggregated by investment category and length of time that individual securities have been in a continuous unrealized loss position, are as follows: June 30, 2018 Less than 12 Months 12 Months or More Total Description of Securities Fair Value Unrealized Loss Fair Value Unrealized Loss Fair Value Unrealized Loss U.S. Gov’t sponsored entities $ 61,537 $ (1,544 ) $ 34,545 $ (496 ) $ 96,082 $ (2,040 ) State &amp; political subdivisions 31,791 (419 ) 4,057 (288 ) 35,848 (707 ) Residential &amp; multi-family mortgage 78,726 (1,549 ) 57,279 (2,680 ) 136,005 (4,229 ) Corporate notes &amp; bonds 5,216 (46 ) 4,755 (245 ) 9,971 (291 ) Pooled SBA 7,057 (94 ) 20,001 (1,115 ) 27,058 (1,209 ) Other — — 935 (85 ) 935 (85 ) $ 184,327 $ (3,652 ) $ 121,572 $ (4,909 ) $ 305,899 $ (8,561 ) December 31, 2017 Less than 12 Months 12 Months or More Total Fair Value Unrealized Loss Fair Value Unrealized Loss Fair Value Unrealized Loss U.S. Gov’t sponsored entities $ 55,696 $ (540 ) $ 34,754 $ (368 ) $ 90,450 $ (908 ) State &amp; political subdivisions 15,890 (69 ) 4,104 (245 ) 19,994 (314 ) Residential and multi-family mortgage 30,144 (153 ) 63,699 (1,729 ) 93,843 (1,882 ) Corporate notes &amp; bonds 5,005 (9 ) 9,042 (453 ) 14,047 (462 ) Pooled SBA — — 22,270 (575 ) 22,270 (575 ) Other — — 962 (58 ) 962 (58 ) $ 106,735 $ (771 ) $ 134,831 $ (3,428 ) $ 241,566 $ (4,199 ) The Corporation evaluates securities for other-than-temporary impairment on a quarterly basis, or more frequently when economic or market conditions warrant such an evaluation. A roll-forward of the other-than-temporary impairment amount related to credit losses for the three and six months ended June 30, 2018 and 2017 is as follows: 2018 2017 Balance of credit losses on debt securities for which a portion of other-than-temporary impairment was recognized in earnings, beginning of period $ — $ 2,071 Credit losses previously recognized on securities sold during the period — (2,071 ) Additional credit loss for which other-than-temporary impairment was not previously recognized — — Additional credit loss for which other-than-temporary impairment was previously recognized — — Balance of credit losses on debt securities for which a portion of other-than-temporary impairment was recognized in earnings, end of period $ — $ — For the securities that comprise corporate notes and bonds and the securities that are issued by state and political subdivisions, management monitors publicly available financial information, such as filings with the SEC,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When reviewing securities for other-than-temporary impairment, management considers the financial condition and near-term prospects of the issuer and whether downgrades by bond rating agencies have occurred. Management also considers the length of time and extent to which fair value has been less than cost, and whether management does not have the intent to sell these securities and it is likely that it will not be required to sell the securities before their anticipated recovery. As of June 30, 2018 and December 31, 2017 , management concluded that the securities described in the previous paragraph were not other-than-temporarily impaired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The Corporation does not intend to sell and it is not more likely than not that it will be required to sell the securities in an unrealized loss position before recovery of its amortized cost basis. On June 30, 2018 and December 31, 2017 , securities carried at $299,939 and $319,575 , respectively, were pledged to secure public deposits and for other purposes as provided by law. Information pertaining to security sales on available for sale securities is as follows: Proceeds Gross Gains Gross Losses Three months ended June 30, 2018 $ — $ — $ — Three months ended June 30, 2017 $ 5,434 $ 155 $ — Six months ended June 30, 2018 $ — $ — $ — Six months ended June 30, 2017 $ 7,618 $ 1,538 $ — The tax provision related to these net realized gains was $54 and $538 during the three and six months ended June 30, 2017 . The following is a schedule of the contractual maturity of securities available for sale, at June 30, 2018 : Amortized Cost Fair Value 1 year or less $ 58,441 $ 58,328 1 year – 5 years 165,901 165,331 5 years – 10 years 45,747 45,967 After 10 years 1,974 1,928 272,063 271,554 Residential and multi-family mortgage 150,632 146,467 Pooled SBA 33,041 31,939 Other securities 1,020 935 Total securities $ 456,756 $ 450,895 Mortgage and asset backed securities and pooled SBA securities are not due at a single date; periodic payments are received based on the payment patterns of the underlying collateral.</t>
  </si>
  <si>
    <t>Receivables [Abstract]</t>
  </si>
  <si>
    <t>LOANS</t>
  </si>
  <si>
    <t>LOANS Total net loans at June 30, 2018 and December 31, 2017 are summarized as follows: June 30, 2018 December 31, 2017 Commercial, industrial, and agricultural $ 808,565 $ 749,138 Commercial mortgages 702,443 600,065 Residential real estate 738,839 713,347 Consumer 82,089 80,193 Credit cards 7,414 6,753 Overdrafts 299 352 Less: unearned discount (4,357 ) (3,889 ) allowance for loan losses (22,122 ) (19,693 ) Loans, net $ 2,313,170 $ 2,126,266 At June 30, 2018 and December 31, 2017 , net unamortized loan fees of $2,952 and $2,574 , respectively, have been included in the carrying value of loans. The Corporation’s outstanding loans and related unfunded commitments are primarily concentrated within Central and Western Pennsylvania, Central and Northeastern Ohio, and Western New York.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 Pursuant to the Corporation’s lending policies, management considers a variety of factors when determining whether to extend credit to a customer, including loan-to-value ratios, FICO scores, quality of the borrower’s financial statements, and the ability to obtain personal guarantees. Commercial, industrial, and agricultural loans comprised 35% of the Corporation’s total loan portfolio at both June 30, 2018 and December 31, 2017 . Commercial mortgage loans comprised 30% and 28% of the Corporation’s total loan portfolio at June 30, 2018 and December 31, 2017 , respectively. Management assigns a risk rating to all commercial loans at loan origination. The loan-to-value policy guidelines for commercial, industrial, and agricultural loans are generally a maximum of 80% of the value of business equipment, a maximum of 75% of the value of accounts receivable, and a maximum of 60% of the value of business inventory at loan origination. The loan-to-value policy guideline for commercial mortgage loans is generally a maximum of 85% of the appraised value of the real estate. Residential real estate loans comprised 32% and 33% of the Corporation’s total loan portfolio at June 30, 2018 and December 31, 2017 , respectively. The loan-to-value policy guidelines for residential real estate loans vary depending on the collateral position and the specific type of loan. Higher loan-to-value terms may be approved with the appropriate private mortgage insurance coverage. The Corporation also originates and prices loans for sale into the secondary market. Loans so originated are classified as loans held for sale and are excluded from residential real estate loans reported above. The rationale for these sales is to mitigate interest rate risk associated with holding lower rate, long-term residential mortgages in the loan portfolio and to generate fee revenue from sales and servicing the loan. The Corporation also offers a variety of unsecured and secured consumer loan and credit card products which represented less than 10% of the total loan portfolio at both June 30, 2018 and December 31, 2017 . Terms and collateral requirements vary depending on the size and nature of the loan. Transactions in the allowance for loan losses for the three months ended June 30, 2018 were as follows: Commercial, Industrial, and Agricultural Commercial Mortgages Residential Real Estate Consumer Credit Cards Overdrafts Total Allowance for loan losses, April 1, 2018 $ 6,282 $ 10,020 $ 2,052 $ 2,065 $ 123 $ 214 $ 20,756 Charge-offs — — (77 ) (551 ) (26 ) (56 ) (710 ) Recoveries 94 — 9 35 17 16 171 Provision (benefit) for loan losses 767 595 (84 ) 607 (13 ) 33 1,905 Allowance for loan losses, June 30, 2018 $ 7,143 $ 10,615 $ 1,900 $ 2,156 $ 101 $ 207 $ 22,122 Transactions in the allowance for loan losses for the six months ended June 30, 2018 were as follows: Commercial, Industrial, and Agricultural Commercial Mortgages Residential Real Estate Consumer Credit Cards Overdrafts Total Allowance for loan losses, January 1, 2018 $ 6,160 $ 9,007 $ 2,033 $ 2,179 $ 120 $ 194 $ 19,693 Charge-offs (31 ) — (77 ) (1,141 ) (45 ) (142 ) (1,436 ) Recoveries 162 — 12 84 24 47 329 Provision (benefit) for loan losses 852 1,608 (68 ) 1,034 2 108 3,536 Allowance for loan losses, June 30, 2018 $ 7,143 $ 10,615 $ 1,900 $ 2,156 $ 101 $ 207 $ 22,122 Transactions in the allowance for loan losses for the three months ended June 30, 2017 were as follows: Commercial, Industrial, and Agricultural Commercial Mortgages Residential Real Estate Consumer Credit Cards Overdrafts Total Allowance for loan losses, April 1, 2017 $ 4,785 $ 7,357 $ 2,022 $ 2,089 $ 105 $ 188 $ 16,546 Charge-offs (29 ) — (130 ) (531 ) (14 ) (60 ) (764 ) Recoveries 119 192 2 12 4 24 353 Provision (benefit) for loan losses 688 92 (224 ) 498 47 33 1,134 Allowance for loan losses, June 30, 2017 $ 5,563 $ 7,641 $ 1,670 $ 2,068 $ 142 $ 185 $ 17,269 Transactions in the allowance for loan losses for the six months ended June 30, 2017 were as follows: Commercial, Industrial, and Agricultural Commercial Mortgages Residential Real Estate Consumer Credit Cards Overdrafts Total Allowance for loan losses, January 1, 2017 $ 5,428 $ 6,753 $ 1,653 $ 2,215 $ 93 $ 188 $ 16,330 Charge-offs (30 ) — (198 ) (1,266 ) (72 ) (129 ) (1,695 ) Recoveries 131 194 73 14 15 57 484 Provision (benefit) for loan losses 34 694 142 1,105 106 69 2,150 Allowance for loan losses, June 30, 2017 $ 5,563 $ 7,641 $ 1,670 $ 2,068 $ 142 $ 185 $ 17,269 The following table presents the balance in the allowance for loan losses and the recorded investment in loans by portfolio segment and is based on the Corporation’s impairment method as of June 30, 2018 and December 31, 2017 . The recorded investment in loans excludes accrued interest and unearned discounts due to their insignificance. June 30, 2018 Commercial, Industrial, and Agricultural Commercial Mortgages Residential Real Estate Consumer Credit Cards Overdrafts Total Allowance for loan losses: Ending allowance balance attributable to loans: Individually evaluated for impairment $ 762 $ 1 $ — $ — $ — $ — $ 763 Collectively evaluated for impairment 6,124 4,348 1,900 2,156 101 207 14,836 Acquired with deteriorated credit quality — — — — — — — Modified in a troubled debt restructuring 257 6,266 — — — — 6,523 Total ending allowance balance $ 7,143 $ 10,615 $ 1,900 $ 2,156 $ 101 $ 207 $ 22,122 Loans: Individually evaluated for impairment $ 6,887 $ 1,845 $ — $ — $ — $ — $ 8,732 Collectively evaluated for impairment 796,806 686,881 738,839 82,089 7,414 299 2,312,328 Acquired with deteriorated credit quality — 587 — — — — 587 Modified in a troubled debt restructuring 4,872 13,130 — — — — 18,002 Total ending loans balance $ 808,565 $ 702,443 $ 738,839 $ 82,089 $ 7,414 $ 299 $ 2,339,649 December 31, 2017 Commercial, Industrial, and Agricultural Commercial Mortgages Residential Real Estate Consumer Credit Cards Overdrafts Total Allowance for loan losses: Ending allowance balance attributable to loans: Individually evaluated for impairment $ 47 $ — $ — $ — $ — $ — $ 47 Collectively evaluated for impairment 5,868 3,563 2,033 2,179 120 194 13,957 Acquired with deteriorated credit quality — — — — — — — Modified in a troubled debt restructuring 245 5,444 — — — — 5,689 Total ending allowance balance $ 6,160 $ 9,007 $ 2,033 $ 2,179 $ 120 $ 194 $ 19,693 Loans: Individually evaluated for impairment $ 1,187 $ 51 $ — $ — $ — $ — $ 1,238 Collectively evaluated for impairment 742,738 586,845 713,347 80,193 6,753 352 2,130,228 Acquired with deteriorated credit quality — 1,079 — — — — 1,079 Modified in a troubled debt restructuring 5,213 12,090 — — — — 17,303 Total ending loans balance $ 749,138 $ 600,065 $ 713,347 $ 80,193 $ 6,753 $ 352 $ 2,149,848 The following tables present information related to loans individually evaluated for impairment, including loans modified in troubled debt restructurings, by portfolio segment as of June 30, 2018 and December 31, 2017 and for the three and six months ended June 30, 2018 and 2017 : June 30, 2018 Unpaid Principal Balance Recorded Investment Allowance for Loan Losses Allocated With an allowance recorded: Commercial, industrial, and agricultural $ 5,828 $ 5,824 $ 1,019 Commercial mortgage 9,753 9,091 6,267 Residential real estate — — — With no related allowance recorded: Commercial, industrial, and agricultural 6,853 5,935 — Commercial mortgage 6,890 5,884 — Residential real estate — — — Total $ 29,324 $ 26,734 $ 7,286 December 31, 2017 Unpaid Principal Balance Recorded Investment Allowance for Loan Losses Allocated With an allowance recorded: Commercial, industrial, and agricultural $ 1,915 $ 1,915 $ 292 Commercial mortgage 9,940 9,731 5,444 Residential real estate — — — With no related allowance recorded: Commercial, industrial, and agricultural 5,264 4,485 — Commercial mortgage 3,211 2,410 — Residential real estate — — — Total $ 20,330 $ 18,541 $ 5,736 The unpaid principal balance of impaired loans includes the Corporation’s recorded investment in the loan and amounts that have been charged off. Three months ended June 30, 2018 Three months ended June 30, 2017 Average Interest Cash Basis Average Interest Cash Basis With an allowance recorded: Commercial, industrial, and agricultural $ 3,838 $ 21 $ 21 $ 1,398 $ 18 $ 18 Commercial mortgage 8,738 56 56 12,505 71 71 Residential real estate — — — — — — With no related allowance recorded: Commercial, industrial, and agricultural 5,326 45 45 1,833 34 34 Commercial mortgage 5,490 33 33 2,447 67 67 Residential real estate — — — — — — Total $ 23,392 $ 155 $ 155 $ 18,183 $ 190 $ 190 Six months ended June 30, 2018 Six months ended June 30, 2017 Average Interest Cash Basis Average Interest Cash Basis With an allowance recorded: Commercial, industrial, and agricultural $ 3,197 $ 43 $ 43 $ 1,480 $ 36 $ 36 Commercial mortgage 9,069 74 74 13,459 216 216 Residential real estate — — — — — — With no related allowance recorded: Commercial, industrial, and agricultural 5,045 91 91 1,812 50 50 Commercial mortgage 4,463 46 46 1,631 67 67 Residential real estate — — — — — — Total $ 21,774 $ 254 $ 254 $ 18,382 $ 369 $ 369 The following table presents the recorded investment in nonaccrual loans and loans past due over 90 days still accruing interest by class of loans as of June 30, 2018 and December 31, 2017 : June 30, 2018 December 31, 2017 Nonaccrual Past Due Over 90 Days Still on Accrual Nonaccrual Past Due Over 90 Days Still on Accrual Commercial, industrial, and agricultural $ 8,193 $ — $ 1,869 $ 78 Commercial mortgages 10,207 — 11,065 — Residential real estate 5,272 301 5,470 338 Consumer 646 10 828 17 Credit cards — 34 — 44 Total $ 24,318 $ 345 $ 19,232 $ 477 Nonaccrual loans and loans past due over 90 days still on accrual include both smaller balance homogeneous loans that are collectively evaluated for impairment and individually classified impaired loans. The following table presents the aging of the recorded investment in past due loans as of June 30, 2018 and December 31, 2017 by class of loans. June 30, 2018 30-59 Days Past Due 60-89 Days Past Due Greater Than 89 Days Past Due Total Past Due Loans Not Past Due Total Commercial, industrial, and agricultural $ 4,207 $ 2,245 $ 958 $ 7,410 $ 801,155 $ 808,565 Commercial mortgages 54 — — 54 702,389 702,443 Residential real estate 1,408 975 4,258 6,641 732,198 738,839 Consumer 1,125 26 148 2,111 79,978 82,089 Credit cards 30 14 — 44 7,370 7,414 Overdrafts — — — — 299 299 Total $ 6,824 $ 3,260 $ 5,364 $ 16,260 $ 2,323,389 $ 2,339,649 December 31, 2017 30-59 Days Past Due 60-89 Days Past Due Greater Than 89 Days Past Due Total Past Due Loans Not Past Due Total Commercial, industrial, and agricultural $ 2,745 $ 646 $ 748 $ 4,139 $ 744,999 $ 749,138 Commercial mortgages 233 — 292 525 599,540 600,065 Residential real estate 2,290 1,494 4,655 8,439 704,908 713,347 Consumer 454 307 812 1,573 78,620 80,193 Credit cards 31 10 44 85 6,668 6,753 Overdrafts — — — — 352 352 Total $ 5,753 $ 2,457 $ 6,551 $ 14,761 $ 2,135,087 $ 2,149,848 Troubled Debt Restructurings The terms of certain loans have been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 The following table presents the number of loans, loan balances, and specific reserves for loans that have been restructured in a troubled debt restructuring as of June 30, 2018 and December 31, 2017 . June 30, 2018 December 31, 2017 Number of Loans Loan Balance Specific Reserve Number of Loans Loan Balance Specific Reserve Commercial, industrial, and agricultural 11 $ 4,872 $ 257 11 $ 5,213 $ 245 Commercial mortgages 13 13,130 6,266 9 12,090 5,444 Residential real estate — — — — — — Consumer — — — — — — Credit cards — — — — — — Total 24 $ 18,002 $ 6,523 20 $ 17,303 $ 5,689 There were four loans modified as troubled debt restructurings during the three and six months ended June 30, 2018 and no loans modified as troubled debt restructurings during the three and six months ended June 30, 2017 . Three and six months ended June 30, 2018 Number of Pre-Modification Outstanding Recorded Investment Post-Modification Outstanding Recorded Investment Commercial, industrial, and agricultural — $ — $ — Commercial mortgages 4 1,091 1,091 Residential real estate — — — Consumer — — — Credit cards — — — Total 4 $ 1,091 $ 1,091 The troubled debt restructurings described above increased the allowance for loan losses by $129 during the three and six months ended June 30, 2018 . A loan is considered to be in payment default once it is 90 days contractually past due under the modified terms. All loans modified in troubled debt restructurings are performing in accordance with their modified terms as of June 30, 2018 and December 31, 2017 and no principal balances were forgiven in connection with the loan restructurings. In order to determine whether a borrower is experiencing financial difficulty, the Corporation performs an evaluation using its internal underwriting policies of the probability that the borrower will be in payment default on any of its debt in the foreseeable future without a loan modification. The Corporation has no further loan commitments to customers whose loans are classified as a troubled debt restructuring. Generally, non-performing troubled debt restructuring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Credit Quality Indicators The Corporation classifies commercial, industrial, and agricultural loans and commercial mortgage loans into risk categories based on relevant information about the ability of borrowers to service their debt, such as current financial information, historical payment experience, credit documentation, public information, and current economic trends, among other factors. Loans with outstanding balances greater than $1 million are analyzed at least semiannually and loans with outstanding balances of less than $1 million are analyzed at least annually.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rated as special mention, substandard, or doubtful are considered to be pass rated loans. All loans included in the following tables have been assigned a risk rating within 12 months of the balance sheet date. June 30, 2018 Pass Special Mention Substandard Doubtful Total Commercial, industrial, and agricultural $ 776,022 $ 11,255 $ 21,288 $ — $ 808,565 Commercial mortgages 681,587 5,961 14,895 — 702,443 Total $ 1,457,609 $ 17,216 $ 36,183 $ — $ 1,511,008 December 31, 2017 Pass Special Mention Substandard Doubtful Total Commercial, industrial, and agricultural $ 713,102 $ 16,726 $ 19,310 $ — $ 749,138 Commercial mortgages 581,631 4,419 14,015 — 600,065 Total $ 1,294,733 $ 21,145 $ 33,325 $ — $ 1,349,203 The Corporation considers the performance of the loan portfolio and its impact on the allowance for loan losses. For residential real estate, consumer, and credit card loan classes, the Corporation also evaluates credit quality based on the aging status of the loan, which was previously presented, and by payment activity. The following table presents the recorded investment in residential, consumer, and credit card loans based on payment activity as of June 30, 2018 and December 31, 2017 : June 30, 2018 December 31, 2017 Residential Real Estate Consumer Credit Cards Residential Real Estate Consumer Credit Cards Performing $ 733,266 $ 81,433 $ 7,380 $ 707,539 $ 79,348 $ 6,709 Nonperforming 5,573 656 34 5,808 845 44 Total $ 738,839 $ 82,089 $ 7,414 $ 713,347 $ 80,193 $ 6,753 The Corporation’s portfolio of consumer loans maintained within Holiday Financial Services Corporation (“Holiday”) are considered to be subprime loans. Holiday is a subsidiary that offers small balance unsecured and secured loans primarily collateralized by automobiles and equipment, to borrowers with higher risk characteristics than are typical in the Bank’s consumer loan portfolio. Holiday’s loan portfolio is summarized as follows at June 30, 2018 and December 31, 2017 : June 30, 2018 December 31, 2017 Consumer $ 24,322 $ 23,428 Less: unearned discount (4,357 ) (3,889 ) Total $ 19,965 $ 19,539</t>
  </si>
  <si>
    <t>Banking and Thrift [Abstract]</t>
  </si>
  <si>
    <t>DEPOSITS</t>
  </si>
  <si>
    <t>DEPOSITS Total deposits at June 30, 2018 and December 31, 2017 are summarized as follows: Percentage Change June 30, 2018 December 31, 2017 Checking, non-interest bearing (2.2 )% $ 314,906 $ 321,858 Checking, interest bearing 6.9 % 604,326 565,399 Savings accounts 20.6 % 1,104,563 915,587 Certificates of deposit 3.5 % 377,770 364,971 10.8 % $ 2,401,565 $ 2,167,815</t>
  </si>
  <si>
    <t>Earnings Per Share</t>
  </si>
  <si>
    <t>Earnings Per Share [Abstract]</t>
  </si>
  <si>
    <t>EARNINGS PER SHARE</t>
  </si>
  <si>
    <t>EARNINGS PER SHARE Basic earnings per share is computed by dividing net income by the weighted average number of shares outstanding during the applicable period, excluding outstanding participating securities. Diluted earnings per share is computed using the weighted average number of shares determined for the basic computation plus the dilutive effect of potential common shares issuable under certain stock compensation plans. For the three and six months ended June 30, 2018 and 2017 , there were no outstanding stock options to include in the diluted earnings per share calculations.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unvested stock awards are participating securities. The computation of basic and diluted earnings per share is shown below: Three months ended June 30, Six months ended June 30, 2018 2017 2018 2017 Basic earnings per common share computation: Net income per consolidated statements of income $ 8,441 $ 6,683 $ 15,538 $ 13,163 Net earnings allocated to participating securities (39 ) (40 ) (73 ) (78 ) Net earnings allocated to common stock $ 8,402 $ 6,643 $ 15,465 $ 13,085 Distributed earnings allocated to common stock $ 2,510 $ 2,507 $ 5,019 $ 5,015 Undistributed earnings allocated to common stock 5,892 4,136 10,446 8,070 Net earnings allocated to common stock $ 8,402 $ 6,643 $ 15,465 $ 13,085 Weighted average common shares outstanding, including shares considered participating securities 15,286 15,294 15,279 15,138 Less: Average participating securities (69 ) (88 ) (70 ) (87 ) Weighted average shares 15,217 15,206 15,209 15,051 Basic earnings per common share $ 0.55 $ 0.44 $ 1.02 $ 0.87 Diluted earnings per common share computation: Net earnings allocated to common stock $ 8,402 $ 6,643 $ 15,465 $ 13,085 Weighted average shares and dilutive potential common shares 15,217 15,206 15,209 15,051 Diluted earnings per common share $ 0.55 $ 0.44 $ 1.02 $ 0.87</t>
  </si>
  <si>
    <t>Derivative Instruments</t>
  </si>
  <si>
    <t>Derivative Instruments and Hedging Activities Disclosure [Abstract]</t>
  </si>
  <si>
    <t>DERIVATIVE INSTRUMENTS</t>
  </si>
  <si>
    <t>DERIVATIVE INSTRUMENTS On May 3, 2011, the Corporation executed an interest rate swap agreement with a 5 year term and an effective date of September 15, 2013 in order to hedge cash flows associated with $1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3 to September 15, 2018 without exchange of the underlying notional amount. At June 30, 2018 , the variable rate on the subordinated debt was 3.89% (LIBOR plus 155 basis points) and the Corporation was paying 5.57% ( 4.02% fixed rate plus 155 basis points). As of June 30, 2018 and December 31, 2017 ,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June 30, 2018 and December 31, 2017 and for the three and six months ended June 30, 2018 and 2017 : Fair value as of Balance Sheet Location June 30, 2018 December 31, 2017 Interest rate contracts Accrued interest and other liabilities $ (36 ) $ (161 ) For the Three Months Ended June 30, 2018 (a) (b) (c) (d) (e) Interest rate contracts $ 37 Interest expense – $ (46 ) Other $ — For the Six Months Ended June 30, 2018 (a) (b) (c) (d) (e) Interest rate contracts $ 99 Interest expense – $ (105 ) Other $ — For the Three Months Ended June 30, 2017 (a) (b) (c) (d) (e) Interest rate contracts $ 40 Interest expense – $ (74 ) Other $ — For the Six Months Ended June 30, 2017 (a) (b) (c) (d) (e) Interest rate contracts $ 95 Interest expense – $ (149 ) Other $ —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loss related to the interest rate swap will be reclassified to interest expense as interest payments are made on the subordinated debentures. Such amounts reclassified from accumulated other comprehensive loss to interest expense in the next twelve months are expected to be $171 . As of June 30, 2018 and December 31, 2017 , a cash collateral balance in the amount of $1,400 was maintained with a counterparty to the interest rate swaps. These balances are included in interest bearing deposits with other banks on the consolidated balance sheet. The Corporation has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750 as of both June 30, 2018 and December 31, 2017 . This balance is included in interest bearing deposits with other banks on the consolidated balance sheets. The Corporation does not require its customers to post cash or securities as collateral on its program of back-to-back swaps. However,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The following table provides information about the amounts and locations of activity related to the back-to-back interest rate swaps within the Corporation’s consolidated balance sheet as of June 30, 2018 and December 31, 2017 : Notional Amount Weighted Average Maturity (in years) Weighted Average Fixed Rate Weighted Average Variable Rate Fair Value June 30, 2018 3rd Party interest rate swaps $ 15,608 7.4 4.18 % 1 month LIBOR + 1.77% $ (153 ) (a) Customer interest rate swaps (15,608 ) 7.4 4.18 % 1 month LIBOR + 1.77% 153 (b) December 31, 2017 3rd Party interest rate swaps $ 11,848 8.0 4.51 % 1 month LIBOR + 2.37% $ 149 (a) Customer interest rate swaps (11,848 ) 8.0 4.51 % 1 month LIBOR + 2.37% (149 ) (b) (a) Reported in accrued interest receivable and other assets within the consolidated balance sheets (b) Reported in accrued interest payable and other liabilities within the consolidated balance sheets</t>
  </si>
  <si>
    <t>Revenue from Contracts with Customers</t>
  </si>
  <si>
    <t>Revenue from Contract with Customer [Abstract]</t>
  </si>
  <si>
    <t>REVENUE FROM CONTRACTS WITH CUSTOMERS</t>
  </si>
  <si>
    <t>REVENUE FROM CONTRACTS WITH CUSTOMERS The Corporation adopted Accounting Standards Update (ASU) 2014-9, “Revenue from Contracts with Customers (Topic 606)” using the modified retrospective method applied to all contracts not completed as of January 1, 2018. Results for reporting periods beginning after January 1, 2018 are presented under ASU 2014-9 while prior period amounts continue to be reported in accordance with legacy GAAP. The adoption of ASU 2014-9 did not result in a change to the accounting for any of the in-scope revenue streams; as such, no cumulative effect adjustment was recorded. Management determined that the primary sources of revenue emanating from interest and dividend income on loans and investment securities along with non-interest revenue resulting from security gains, loan servicing, gains on the sale of loans, commitment fees, fees from financial guarantees, certain credit cards fees, gains (losses) on sale of other real estate owned, is not within the scope of (ASU) 2014-9. As a result, no changes were made during the period related to these sources of revenue, which comprised 90.8% and 90.7% of the total revenue of the Corporation for the three and six months ended June 30, 2018 , respectively. The following tables depict the disaggregation of revenue derived from contracts with customers to depict the nature, amount, timing, and uncertainty of revenue and cash flows for the three and six months ended June 30, 2018 and 2017 . Three Months Ended June 30, 2018 Three Months Ended June 30, 2017 Non-interest Income Service charges on deposit accounts $ 1,271 $ 1,165 Wealth and asset management fees 1,090 952 Mortgage banking (1) 310 247 Card processing and interchange income 1,103 970 Net realized gains on available-for-sale securities (1) — 155 Other income 1,832 1,600 Total non-interest income $ 5,606 $ 5,089 (1) Not within scope of ASU 2014-9 Six Months Ended June 30, 2018 Six Months Ended June 30, 2017 Non-interest Income Service charges on deposit accounts $ 2,518 $ 2,255 Wealth and asset management fees 2,120 1,823 Mortgage banking (1) 518 431 Card processing and interchange income 2,074 1,848 Net realized gains on available-for-sale securities (1) — 1,538 Other income 3,127 2,967 Total non-interest income $ 10,357 $ 10,862 (1) Not within scope of ASU 2014-9 The types of non-interest income within the scope of the standard that is material to the consolidated financial statements are services charges on deposit accounts, wealth and asset management fee income, and card processing and interchange income. Service charges on deposit account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s charges on deposits are withdrawn from the customer’s account balance. Wealth and asset management fees : The Corporation earns wealth and asset management fees from its contracts with trust and brokerage customers to manage assets for investment, and/or to transact on their accounts. These fees are primarily earned over time as the Corporation provides the contracted monthly or quarterly services and are generally assessed based on a tiered scale of the market value of assets under management at month end. Fees for these services are billed to customers on a monthly or quarterly basis and are recorded as revenue at the end of the period for which the wealth and asset management services have been performed. Other performance obligations, such as the delivery of account statements to customers, are generally considered immaterial to the overall transaction price. Card processing and interchange income : The Corporation earns interchange fees from check card and credit card transactions conducted through the Visa payment network. Interchange fees from cardholder transactions represent a percentage of the underlying transaction value and are recognized daily, concurrently with the transaction processing services provided to the cardholder. Other income : The Corporation's other income includes sources such as bank owned life insurance, certain service fees, gains (losses) on sales of fixed assets, and gains (losses) on sale of other real estate owned. The service fees are recognized in the same manner as the service charges mentioned above. While gains on the sale of other real estate owned are generally within the scope of (ASU) 2014-9, the Corporation does not finance the sale of transactions and as such there is no change in revenue recognition.</t>
  </si>
  <si>
    <t>Contingency</t>
  </si>
  <si>
    <t>Commitments and Contingencies Disclosure [Abstract]</t>
  </si>
  <si>
    <t>CONTINGENCY</t>
  </si>
  <si>
    <t>CONTINGENCY On March 28, 2018, the Corporation received a notice of assessment from the Pennsylvania Department of Revenue that reported a sales tax assessment amount of $824 plus interest and penalties of $339 resulting in a total assessed balance of $1,163 . The notice of assessment covers the period from January 1, 2013 through July 31, 2016. The Corporation has evaluated the specific items on which sales tax has been assessed in conjunction with its legal counsel and has determined that it is probable that the Corporation has some liability based on a review of the Pennsylvania tax laws that apply to the assessed items. The Corporation’s reasonable estimate of this liability is $96 , which has been accrued and reported in state and local tax expense in the accompanying consolidated statement of income for the six months ended June 30, 2018 . The remaining balance that has not been accrued relates primarily to sales tax assessments associated with data processing and banking equipment maintenance, which the Corporation’s management and legal counsel have concluded were improperly assessed based on current Pennsylvania sales tax law. The ultimate resolution of this matter, which may take in excess of one year, could result in an additional expense up to the total amount assessed.</t>
  </si>
  <si>
    <t>Recent Accounting Pronouncements</t>
  </si>
  <si>
    <t>Accounting Changes and Error Corrections [Abstract]</t>
  </si>
  <si>
    <t>RECENT ACCOUNTING PRONOUNCEMENTS</t>
  </si>
  <si>
    <t>RECENT ACCOUNTING PRONOUNCEMENTS In January 2017, the FASB issued an update (ASU 2017-04, Intangibles – Goodwill and Other) which is intended to simplify the measurement of goodwill in periods following the date on which the goodwill is initially recorde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 public business entity that is a U.S. Securities and Exchange Commission filer should adopt the amendments in this update for its annual or any interim goodwill impairment tests in fiscal years beginning after December 15, 2019. The adoption of ASU 2017-04 is not expected to have a material effect on the Corporation’s financial statements. In August 2016, the FASB issued an update (ASU 2016-15, Statement of Cash Flows) which addresses eight specific cash flow issues with the objective of reducing the existing diversity in practice in how certain cash receipts and cash payments are presented and classified in the statement of cash flows. The amendments in this update apply to all entities, including business entities and not-for-profit entities that are required to present a statement of cash flows, and are effective for public business entities for fiscal years beginning after December 15, 2017, and interim periods within those fiscal years. The adoption of ASU 2016-15 did not have a material effect on the Corporation’s financial statements. In June 2016, the FASB issued an update (ASU 2016-13, Financial Instruments – Credit Losses) which will require recognition of an entity’s current estimate of all expected credit losses for assets measured at amortized cost. The amendments in ASU 2016-13 eliminate the probable initial recognition threshold in current U.S. Generally Accepted Accounting Principles. In addition, the amendments in ASU 2016-13 broaden the information that an entity must consider in developing its expected credit loss estimate for assets measured either collectively or individually, such as loans. The update will be effective for interim and annual reporting periods beginning after December 15, 2019, with early adoption permitted for interim and annual reporting periods beginning after December 15, 2018. Management is currently in the developmental stages of evaluating the impact of the adoption of ASU 2016-13 on the Corporation’s financial statements and is collecting available historical information in order to assess the expected credit losses. However, the impact to the financial statements is yet to be determined. In February 2016, the FASB issued Accounting Standards Update 2016-02, “Leases (Topic 842)”. ASU 2016-02 requires a lessee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update will be effective for reporting periods beginning after December 15, 2018. Early adoption is permitted. Management is currently evaluating the impact of the adoption of ASU 2016-02 on the Corporation’s financial statements and anticipates an increase in the Corporation’s assets and liabilities. However, the amounts that will be adjusted are still to be determined. In January 2016, the FASB issued Accounting Standards Update 2016-01, “Recognition and Measurement of Financial Assets and Financial Liabilities”. ASU 2016-01 provides updated accounting and reporting requirements for both public and non-public entities. The most significant provisions that will impact the Corporation are: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exit price notion when measuring the fair value of financial instruments for disclosure purposes; 4) require separate presentation of both financial assets and liabilities by measurement category and form of financial asset on the balance sheet or accompanying notes to the financial statements. The update was effective on January 1, 2018, using a cumulative-effect adjustment to the balance sheet as of the beginning of the year, but resulted in the use of an exit price, rather than an entrance price, to determine fair value of loans not measured at fair value on a non-recurring basis. The adoption of ASU 2016-01 on January 1, 2018 did not have a material effect on the Corporation’s financial statements.</t>
  </si>
  <si>
    <t>Recent Accounting Pronouncements (Policies)</t>
  </si>
  <si>
    <t>In January 2017, the FASB issued an update (ASU 2017-04, Intangibles – Goodwill and Other) which is intended to simplify the measurement of goodwill in periods following the date on which the goodwill is initially recorde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 public business entity that is a U.S. Securities and Exchange Commission filer should adopt the amendments in this update for its annual or any interim goodwill impairment tests in fiscal years beginning after December 15, 2019. The adoption of ASU 2017-04 is not expected to have a material effect on the Corporation’s financial statements. In August 2016, the FASB issued an update (ASU 2016-15, Statement of Cash Flows) which addresses eight specific cash flow issues with the objective of reducing the existing diversity in practice in how certain cash receipts and cash payments are presented and classified in the statement of cash flows. The amendments in this update apply to all entities, including business entities and not-for-profit entities that are required to present a statement of cash flows, and are effective for public business entities for fiscal years beginning after December 15, 2017, and interim periods within those fiscal years. The adoption of ASU 2016-15 did not have a material effect on the Corporation’s financial statements. In June 2016, the FASB issued an update (ASU 2016-13, Financial Instruments – Credit Losses) which will require recognition of an entity’s current estimate of all expected credit losses for assets measured at amortized cost. The amendments in ASU 2016-13 eliminate the probable initial recognition threshold in current U.S. Generally Accepted Accounting Principles. In addition, the amendments in ASU 2016-13 broaden the information that an entity must consider in developing its expected credit loss estimate for assets measured either collectively or individually, such as loans. The update will be effective for interim and annual reporting periods beginning after December 15, 2019, with early adoption permitted for interim and annual reporting periods beginning after December 15, 2018. Management is currently in the developmental stages of evaluating the impact of the adoption of ASU 2016-13 on the Corporation’s financial statements and is collecting available historical information in order to assess the expected credit losses. However, the impact to the financial statements is yet to be determined. In February 2016, the FASB issued Accounting Standards Update 2016-02, “Leases (Topic 842)”. ASU 2016-02 requires a lessee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update will be effective for reporting periods beginning after December 15, 2018. Early adoption is permitted. Management is currently evaluating the impact of the adoption of ASU 2016-02 on the Corporation’s financial statements and anticipates an increase in the Corporation’s assets and liabilities. However, the amounts that will be adjusted are still to be determined. In January 2016, the FASB issued Accounting Standards Update 2016-01, “Recognition and Measurement of Financial Assets and Financial Liabilities”. ASU 2016-01 provides updated accounting and reporting requirements for both public and non-public entities. The most significant provisions that will impact the Corporation are: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exit price notion when measuring the fair value of financial instruments for disclosure purposes; 4) require separate presentation of both financial assets and liabilities by measurement category and form of financial asset on the balance sheet or accompanying notes to the financial statements. The update was effective on January 1, 2018, using a cumulative-effect adjustment to the balance sheet as of the beginning of the year, but resulted in the use of an exit price, rather than an entrance price, to determine fair value of loans not measured at fair value on a non-recurring basis. The adoption of ASU 2016-01 on January 1, 2018 did not have a material effect on the Corporation’s financial statements.</t>
  </si>
  <si>
    <t>Stock Compensation (Tables)</t>
  </si>
  <si>
    <t>Summary of Changes in Nonvested Restricted Stock Awards</t>
  </si>
  <si>
    <t>A summary of changes in time-based nonvested restricted stock awards for the three months ended June 30, 2018 follows: Shares Per Share Nonvested at beginning of period 76,475 $ 23.07 Forfeited (130 ) 26.29 Vested (300 ) 17.83 Nonvested at end of period 76,045 $ 23.09 A summary of changes in time-based nonvested restricted stock awards for the six months ended June 30, 2018 follows: Shares Per Share Nonvested at beginning of period 94,472 $ 20.79 Granted 22,108 26.92 Forfeited (130 ) 26.29 Vested (40,405 ) 19.67 Nonvested at end of period 76,045 $ 23.09</t>
  </si>
  <si>
    <t>Fair Value (Tables)</t>
  </si>
  <si>
    <t>Assets and Liabilities Measured at Fair Value on Recurring Basis</t>
  </si>
  <si>
    <t>Assets and liabilities measured at fair value on a recurring basis are as follows at June 30, 2018 and December 31, 2017 : Fair Value Measurements at June 30, 2018 Using Quoted Prices in Active Markets for Identical Assets Significant Other Observable Inputs Significant Unobservable Inputs Description Total (Level 1) (Level 2) (Level 3) Assets: Securities Available For Sale: U.S. Government sponsored entities $ 124,432 $ — $ 124,432 $ — States and political subdivisions 134,267 — 134,267 — Residential and multi-family mortgage 146,467 — 146,467 — Corporate notes and bonds 12,855 — 12,855 — Pooled SBA 31,939 — 31,939 — Other 935 935 — — Total Securities Available For Sale $ 450,895 $ 935 $ 449,960 $ — Interest Rate swaps $ 153 $ — $ 153 $ — Trading Securities: Corporate equity securities $ 5,398 $ 5,398 — — Mutual funds 1,626 1,626 — — Certificates of deposit 222 222 — — Corporate notes and bonds 248 248 — — U.S. Government sponsored entities 51 — 51 — Total Trading Securities $ 7,545 $ 7,494 $ 51 $ — Liabilities, Interest rate swaps $ (189 ) $ — $ (189 ) $ — Fair Value Measurements at December 31, 2017 Using Quoted Prices in Significant Active Markets for Significant Other Unobservable Identical Assets Observable Inputs Inputs Description Total (Level 1) (Level 2) (Level 3) Assets: Securities Available For Sale: U.S. Government sponsored entities $ 108,148 $ — $ 108,148 $ — States and political subdivisions 137,723 — 137,723 — Residential and multi-family mortgage 109,636 — 109,636 — Corporate notes and bonds 17,200 — 17,200 — Pooled SBA 36,040 — 36,040 — Other 962 962 — — Total Securities Available For Sale $ 409,709 $ 962 $ 408,747 $ — Interest Rate swaps $ 149 $ — $ 149 $ — Trading Securities: Corporate equity securities 5,125 5,125 — — Mutual funds 1,499 1,499 — — Certificates of deposit 220 220 — — Corporate notes and bonds 254 254 — — U.S. Government sponsored entities 52 — 52 — Total Trading Securities $ 7,150 $ 7,098 52 — Liabilities, Interest rate swaps $ (310 ) $ — $ (310 ) $ —</t>
  </si>
  <si>
    <t>Securities Available for Sale Measured at Fair Value on Recurring Basis Using Significant Unobservable Inputs (Level 3)</t>
  </si>
  <si>
    <t>The table below presents a reconciliation of the fair value of securities available for sale measured on a recurring basis using significant unobservable inputs (Level 3) for the six months ended June 30, 2018 and 2017 : 2018 2017 Balance, January 1 $ — $ 2,049 Total gains: Included in other comprehensive income (unrealized) — 134 Sale of available-for-sale securities — (2,183 ) Balance, June 30 $ — $ —</t>
  </si>
  <si>
    <t>Assets and Liabilities Measured at Fair Value on Non-Recurring Basis</t>
  </si>
  <si>
    <t>Assets and liabilities measured at fair value on a non-recurring basis are as follows at June 30, 2018 and December 31, 2017 : Fair Value Measurements at June 30, 2018 Using Quoted Prices in Active Markets for Identical Assets Significant Other Observable Inputs Significant Unobservable Inputs Description Total (Level 1) (Level 2) (Level 3) Assets: Impaired loans: Commercial mortgages $ 321 — — $ 321 Commercial, industrial, and agricultural $ 3,004 — — $ 3,004 Fair Value Measurements at December 31, 2017 Using Quoted Prices in Significant Active Markets for Significant Other Unobservable Identical Assets Observable Inputs Inputs Description Total (Level 1) (Level 2) (Level 3) Assets: Impaired loans: Commercial mortgages $ 11 — — $ 11</t>
  </si>
  <si>
    <t>Quantitative Information about Level 3 Fair Value Measurements for Financial Instruments Measured at Fair Value on Non Recurring Basis</t>
  </si>
  <si>
    <t>The following table presents quantitative information about Level 3 fair value measurements for financial instruments measured at fair value on a non-recurring basis at June 30, 2018 : Fair value Valuation Technique Unobservable Inputs Weighted Average (Range) Impaired loans – commercial mortgages $ 321 Discounted cash flow method Discount used in discounted cash flow method 15% (10-15%) Impaired loans – commercial, industrial, and agricultural $ 3,004 Discounted cash flow method Discount used in discounted cash flow method 25% (25-25%) The following table presents quantitative information about Level 3 fair value measurements for financial instruments measured at fair value on a non-recurring basis at December 31, 2017 : Fair value Valuation Technique Unobservable Inputs Weighted Average (Range) Impaired loans – commercial mortgages $ 11 Discounted cash flow method Discount used in discounted cash flow method 10% (10%)</t>
  </si>
  <si>
    <t>Carrying Amount and Fair Value of Financial Instruments</t>
  </si>
  <si>
    <t>The following table presents the carrying amount and fair value of financial instruments at June 30, 2018 : Carrying Fair Value Measurement Using: Total Amount Level 1 Level 2 Level 3 Fair Value ASSETS Cash and cash equivalents $ 42,327 $ 42,327 $ — $ — $ 42,327 Securities available for sale 450,895 935 449,960 — 450,895 Trading securities 7,545 7,494 51 — 7,545 Loans held for sale 1,661 — 1,661 — 1,661 Net loans 2,313,170 — — 2,283,949 2,283,949 FHLB and other restricted interests 17,294 n/a n/a n/a n/a Other equity interests 5,395 5,395 Interest rate swaps 153 — 153 — 153 Accrued interest receivable 9,924 6 2,973 6,945 9,924 LIABILITIES Deposits $ (2,401,565 ) $ (2,023,795 ) $ (379,940 ) $ — $ (2,403,735 ) FHLB and other borrowings (257,812 ) — (254,303 ) — (254,303 ) Subordinated debentures (70,620 ) — (69,767 ) — (69,767 ) Interest rate swaps (189 ) — (189 ) — (189 ) Accrued interest payable (708 ) — (708 ) — (708 ) The following table presents the carrying amount and fair value of financial instruments at December 31, 2017 : Carrying Fair Value Measurement Using: Total Amount Level 1 Level 2 Level 3 Fair Value ASSETS Cash and cash equivalents $ 35,345 $ 35,345 $ — $ — $ 35,345 Securities available for sale 409,709 962 408,747 — 409,709 Trading securities 7,150 7,098 52 — 7,150 Loans held for sale 852 — 853 — 853 Net loans 2,126,266 — — 2,126,824 2,126,824 FHLB and other restricted interests 17,035 n/a n/a n/a n/a Other equity interests 4,482 4,482 Interest rate swaps 149 — 149 — 149 Accrued interest receivable 9,254 6 2,651 6,597 9,254 LIABILITIES Deposits $ (2,167,815 ) $ (1,802,844 ) $ (362,756 ) $ — $ (2,165,600 ) FHLB and other borrowings (257,359 ) — (257,361 ) — (257,361 ) Subordinated debentures (70,620 ) — (63,575 ) — (63,575 ) Interest rate swaps (310 ) — (310 ) — (310 ) Accrued interest payable (554 ) — (554 ) — (554 )</t>
  </si>
  <si>
    <t>Securities (Tables)</t>
  </si>
  <si>
    <t>Securities Available for Sale</t>
  </si>
  <si>
    <t>Securities available for sale at June 30, 2018 and December 31, 2017 are as follows: June 30, 2018 December 31, 2017 Amortized Unrealized Fair Amortized Unrealized Fair Cost Gains Losses Value Cost Gains Losses Value U.S. Gov’t sponsored entities $ 126,219 $ 253 $ (2,040 ) $ 124,432 $ 108,578 $ 478 $ (908 ) $ 108,148 State &amp; political subdivisions 132,734 2,240 (707 ) 134,267 134,428 3,609 (314 ) 137,723 Residential &amp; multi-family mortgage 150,632 64 (4,229 ) 146,467 111,214 304 (1,882 ) 109,636 Corporate notes &amp; bonds 13,110 36 (291 ) 12,855 17,610 52 (462 ) 17,200 Pooled SBA 33,041 107 (1,209 ) 31,939 36,260 355 (575 ) 36,040 Other 1,020 — (85 ) 935 1,020 — (58 ) 962 Total $ 456,756 $ 2,700 $ (8,561 ) $ 450,895 $ 409,110 $ 4,798 $ (4,199 ) $ 409,709 Information pertaining to security sales on available for sale securities is as follows: Proceeds Gross Gains Gross Losses Three months ended June 30, 2018 $ — $ — $ — Three months ended June 30, 2017 $ 5,434 $ 155 $ — Six months ended June 30, 2018 $ — $ — $ — Six months ended June 30, 2017 $ 7,618 $ 1,538 $ —</t>
  </si>
  <si>
    <t>Trading Securities</t>
  </si>
  <si>
    <t>Trading securities at June 30, 2018 and December 31, 2017 are as follows: June 30, 2018 December 31, 2017 Corporate equity securities $ 5,398 $ 5,125 Mutual funds 1,626 1,499 Certificates of deposit 222 220 Corporate notes and bonds 248 254 U.S. Government sponsored entities 51 52 Total $ 7,545 $ 7,150</t>
  </si>
  <si>
    <t>Securities with Unrealized Losses Aggregated by Investment Category and Length of Time that Individual Securities have been in Continuous Unrealized Loss Position</t>
  </si>
  <si>
    <t>Securities with unrealized losses at June 30, 2018 and December 31, 2017 , aggregated by investment category and length of time that individual securities have been in a continuous unrealized loss position, are as follows: June 30, 2018 Less than 12 Months 12 Months or More Total Description of Securities Fair Value Unrealized Loss Fair Value Unrealized Loss Fair Value Unrealized Loss U.S. Gov’t sponsored entities $ 61,537 $ (1,544 ) $ 34,545 $ (496 ) $ 96,082 $ (2,040 ) State &amp; political subdivisions 31,791 (419 ) 4,057 (288 ) 35,848 (707 ) Residential &amp; multi-family mortgage 78,726 (1,549 ) 57,279 (2,680 ) 136,005 (4,229 ) Corporate notes &amp; bonds 5,216 (46 ) 4,755 (245 ) 9,971 (291 ) Pooled SBA 7,057 (94 ) 20,001 (1,115 ) 27,058 (1,209 ) Other — — 935 (85 ) 935 (85 ) $ 184,327 $ (3,652 ) $ 121,572 $ (4,909 ) $ 305,899 $ (8,561 ) December 31, 2017 Less than 12 Months 12 Months or More Total Fair Value Unrealized Loss Fair Value Unrealized Loss Fair Value Unrealized Loss U.S. Gov’t sponsored entities $ 55,696 $ (540 ) $ 34,754 $ (368 ) $ 90,450 $ (908 ) State &amp; political subdivisions 15,890 (69 ) 4,104 (245 ) 19,994 (314 ) Residential and multi-family mortgage 30,144 (153 ) 63,699 (1,729 ) 93,843 (1,882 ) Corporate notes &amp; bonds 5,005 (9 ) 9,042 (453 ) 14,047 (462 ) Pooled SBA — — 22,270 (575 ) 22,270 (575 ) Other — — 962 (58 ) 962 (58 ) $ 106,735 $ (771 ) $ 134,831 $ (3,428 ) $ 241,566 $ (4,199 )</t>
  </si>
  <si>
    <t>Roll-Forward of Other-Than-Temporary Impairment Amount Related to Credit Losses</t>
  </si>
  <si>
    <t>A roll-forward of the other-than-temporary impairment amount related to credit losses for the three and six months ended June 30, 2018 and 2017 is as follows: 2018 2017 Balance of credit losses on debt securities for which a portion of other-than-temporary impairment was recognized in earnings, beginning of period $ — $ 2,071 Credit losses previously recognized on securities sold during the period — (2,071 ) Additional credit loss for which other-than-temporary impairment was not previously recognized — — Additional credit loss for which other-than-temporary impairment was previously recognized — — Balance of credit losses on debt securities for which a portion of other-than-temporary impairment was recognized in earnings, end of period $ — $ —</t>
  </si>
  <si>
    <t>Schedule of Contractual Maturity of Securities Available for Sale, Excluding Equity Securities</t>
  </si>
  <si>
    <t>The following is a schedule of the contractual maturity of securities available for sale, at June 30, 2018 : Amortized Cost Fair Value 1 year or less $ 58,441 $ 58,328 1 year – 5 years 165,901 165,331 5 years – 10 years 45,747 45,967 After 10 years 1,974 1,928 272,063 271,554 Residential and multi-family mortgage 150,632 146,467 Pooled SBA 33,041 31,939 Other securities 1,020 935 Total securities $ 456,756 $ 450,895</t>
  </si>
  <si>
    <t>Loans (Tables)</t>
  </si>
  <si>
    <t>Schedule of Net Loans</t>
  </si>
  <si>
    <t>Total net loans at June 30, 2018 and December 31, 2017 are summarized as follows: June 30, 2018 December 31, 2017 Commercial, industrial, and agricultural $ 808,565 $ 749,138 Commercial mortgages 702,443 600,065 Residential real estate 738,839 713,347 Consumer 82,089 80,193 Credit cards 7,414 6,753 Overdrafts 299 352 Less: unearned discount (4,357 ) (3,889 ) allowance for loan losses (22,122 ) (19,693 ) Loans, net $ 2,313,170 $ 2,126,266</t>
  </si>
  <si>
    <t>Allowance for Loan Losses</t>
  </si>
  <si>
    <t>Transactions in the allowance for loan losses for the three months ended June 30, 2018 were as follows: Commercial, Industrial, and Agricultural Commercial Mortgages Residential Real Estate Consumer Credit Cards Overdrafts Total Allowance for loan losses, April 1, 2018 $ 6,282 $ 10,020 $ 2,052 $ 2,065 $ 123 $ 214 $ 20,756 Charge-offs — — (77 ) (551 ) (26 ) (56 ) (710 ) Recoveries 94 — 9 35 17 16 171 Provision (benefit) for loan losses 767 595 (84 ) 607 (13 ) 33 1,905 Allowance for loan losses, June 30, 2018 $ 7,143 $ 10,615 $ 1,900 $ 2,156 $ 101 $ 207 $ 22,122 Transactions in the allowance for loan losses for the six months ended June 30, 2018 were as follows: Commercial, Industrial, and Agricultural Commercial Mortgages Residential Real Estate Consumer Credit Cards Overdrafts Total Allowance for loan losses, January 1, 2018 $ 6,160 $ 9,007 $ 2,033 $ 2,179 $ 120 $ 194 $ 19,693 Charge-offs (31 ) — (77 ) (1,141 ) (45 ) (142 ) (1,436 ) Recoveries 162 — 12 84 24 47 329 Provision (benefit) for loan losses 852 1,608 (68 ) 1,034 2 108 3,536 Allowance for loan losses, June 30, 2018 $ 7,143 $ 10,615 $ 1,900 $ 2,156 $ 101 $ 207 $ 22,122 Transactions in the allowance for loan losses for the three months ended June 30, 2017 were as follows: Commercial, Industrial, and Agricultural Commercial Mortgages Residential Real Estate Consumer Credit Cards Overdrafts Total Allowance for loan losses, April 1, 2017 $ 4,785 $ 7,357 $ 2,022 $ 2,089 $ 105 $ 188 $ 16,546 Charge-offs (29 ) — (130 ) (531 ) (14 ) (60 ) (764 ) Recoveries 119 192 2 12 4 24 353 Provision (benefit) for loan losses 688 92 (224 ) 498 47 33 1,134 Allowance for loan losses, June 30, 2017 $ 5,563 $ 7,641 $ 1,670 $ 2,068 $ 142 $ 185 $ 17,269 Transactions in the allowance for loan losses for the six months ended June 30, 2017 were as follows: Commercial, Industrial, and Agricultural Commercial Mortgages Residential Real Estate Consumer Credit Cards Overdrafts Total Allowance for loan losses, January 1, 2017 $ 5,428 $ 6,753 $ 1,653 $ 2,215 $ 93 $ 188 $ 16,330 Charge-offs (30 ) — (198 ) (1,266 ) (72 ) (129 ) (1,695 ) Recoveries 131 194 73 14 15 57 484 Provision (benefit) for loan losses 34 694 142 1,105 106 69 2,150 Allowance for loan losses, June 30, 2017 $ 5,563 $ 7,641 $ 1,670 $ 2,068 $ 142 $ 185 $ 17,269</t>
  </si>
  <si>
    <t>Allowance for Loan Losses and Recorded Investment in Loans by Portfolio Segment</t>
  </si>
  <si>
    <t>The following table presents the balance in the allowance for loan losses and the recorded investment in loans by portfolio segment and is based on the Corporation’s impairment method as of June 30, 2018 and December 31, 2017 . The recorded investment in loans excludes accrued interest and unearned discounts due to their insignificance. June 30, 2018 Commercial, Industrial, and Agricultural Commercial Mortgages Residential Real Estate Consumer Credit Cards Overdrafts Total Allowance for loan losses: Ending allowance balance attributable to loans: Individually evaluated for impairment $ 762 $ 1 $ — $ — $ — $ — $ 763 Collectively evaluated for impairment 6,124 4,348 1,900 2,156 101 207 14,836 Acquired with deteriorated credit quality — — — — — — — Modified in a troubled debt restructuring 257 6,266 — — — — 6,523 Total ending allowance balance $ 7,143 $ 10,615 $ 1,900 $ 2,156 $ 101 $ 207 $ 22,122 Loans: Individually evaluated for impairment $ 6,887 $ 1,845 $ — $ — $ — $ — $ 8,732 Collectively evaluated for impairment 796,806 686,881 738,839 82,089 7,414 299 2,312,328 Acquired with deteriorated credit quality — 587 — — — — 587 Modified in a troubled debt restructuring 4,872 13,130 — — — — 18,002 Total ending loans balance $ 808,565 $ 702,443 $ 738,839 $ 82,089 $ 7,414 $ 299 $ 2,339,649 December 31, 2017 Commercial, Industrial, and Agricultural Commercial Mortgages Residential Real Estate Consumer Credit Cards Overdrafts Total Allowance for loan losses: Ending allowance balance attributable to loans: Individually evaluated for impairment $ 47 $ — $ — $ — $ — $ — $ 47 Collectively evaluated for impairment 5,868 3,563 2,033 2,179 120 194 13,957 Acquired with deteriorated credit quality — — — — — — — Modified in a troubled debt restructuring 245 5,444 — — — — 5,689 Total ending allowance balance $ 6,160 $ 9,007 $ 2,033 $ 2,179 $ 120 $ 194 $ 19,693 Loans: Individually evaluated for impairment $ 1,187 $ 51 $ — $ — $ — $ — $ 1,238 Collectively evaluated for impairment 742,738 586,845 713,347 80,193 6,753 352 2,130,228 Acquired with deteriorated credit quality — 1,079 — — — — 1,079 Modified in a troubled debt restructuring 5,213 12,090 — — — — 17,303 Total ending loans balance $ 749,138 $ 600,065 $ 713,347 $ 80,193 $ 6,753 $ 352 $ 2,149,848</t>
  </si>
  <si>
    <t>Loans Individually Evaluated for Impairment Including Loans Modified in Troubled Debt Restructurings by Portfolio Segment</t>
  </si>
  <si>
    <t>The following tables present information related to loans individually evaluated for impairment, including loans modified in troubled debt restructurings, by portfolio segment as of June 30, 2018 and December 31, 2017 and for the three and six months ended June 30, 2018 and 2017 : June 30, 2018 Unpaid Principal Balance Recorded Investment Allowance for Loan Losses Allocated With an allowance recorded: Commercial, industrial, and agricultural $ 5,828 $ 5,824 $ 1,019 Commercial mortgage 9,753 9,091 6,267 Residential real estate — — — With no related allowance recorded: Commercial, industrial, and agricultural 6,853 5,935 — Commercial mortgage 6,890 5,884 — Residential real estate — — — Total $ 29,324 $ 26,734 $ 7,286 December 31, 2017 Unpaid Principal Balance Recorded Investment Allowance for Loan Losses Allocated With an allowance recorded: Commercial, industrial, and agricultural $ 1,915 $ 1,915 $ 292 Commercial mortgage 9,940 9,731 5,444 Residential real estate — — — With no related allowance recorded: Commercial, industrial, and agricultural 5,264 4,485 — Commercial mortgage 3,211 2,410 — Residential real estate — — — Total $ 20,330 $ 18,541 $ 5,736</t>
  </si>
  <si>
    <t>Impaired Financing Receivables with Related and not Related Allowances</t>
  </si>
  <si>
    <t xml:space="preserve"> Three months ended June 30, 2018 Three months ended June 30, 2017 Average Interest Cash Basis Average Interest Cash Basis With an allowance recorded: Commercial, industrial, and agricultural $ 3,838 $ 21 $ 21 $ 1,398 $ 18 $ 18 Commercial mortgage 8,738 56 56 12,505 71 71 Residential real estate — — — — — — With no related allowance recorded: Commercial, industrial, and agricultural 5,326 45 45 1,833 34 34 Commercial mortgage 5,490 33 33 2,447 67 67 Residential real estate — — — — — — Total $ 23,392 $ 155 $ 155 $ 18,183 $ 190 $ 190 Six months ended June 30, 2018 Six months ended June 30, 2017 Average Interest Cash Basis Average Interest Cash Basis With an allowance recorded: Commercial, industrial, and agricultural $ 3,197 $ 43 $ 43 $ 1,480 $ 36 $ 36 Commercial mortgage 9,069 74 74 13,459 216 216 Residential real estate — — — — — — With no related allowance recorded: Commercial, industrial, and agricultural 5,045 91 91 1,812 50 50 Commercial mortgage 4,463 46 46 1,631 67 67 Residential real estate — — — — — — Total $ 21,774 $ 254 $ 254 $ 18,382 $ 369 $ 369</t>
  </si>
  <si>
    <t>Nonaccrual Loans and Loans Past Due over 90 Days Still Accruing Interest by Class of Loans</t>
  </si>
  <si>
    <t>The following table presents the recorded investment in nonaccrual loans and loans past due over 90 days still accruing interest by class of loans as of June 30, 2018 and December 31, 2017 : June 30, 2018 December 31, 2017 Nonaccrual Past Due Over 90 Days Still on Accrual Nonaccrual Past Due Over 90 Days Still on Accrual Commercial, industrial, and agricultural $ 8,193 $ — $ 1,869 $ 78 Commercial mortgages 10,207 — 11,065 — Residential real estate 5,272 301 5,470 338 Consumer 646 10 828 17 Credit cards — 34 — 44 Total $ 24,318 $ 345 $ 19,232 $ 477</t>
  </si>
  <si>
    <t>Aging of Recorded Investment in Past Due Loans</t>
  </si>
  <si>
    <t>The following table presents the aging of the recorded investment in past due loans as of June 30, 2018 and December 31, 2017 by class of loans. June 30, 2018 30-59 Days Past Due 60-89 Days Past Due Greater Than 89 Days Past Due Total Past Due Loans Not Past Due Total Commercial, industrial, and agricultural $ 4,207 $ 2,245 $ 958 $ 7,410 $ 801,155 $ 808,565 Commercial mortgages 54 — — 54 702,389 702,443 Residential real estate 1,408 975 4,258 6,641 732,198 738,839 Consumer 1,125 26 148 2,111 79,978 82,089 Credit cards 30 14 — 44 7,370 7,414 Overdrafts — — — — 299 299 Total $ 6,824 $ 3,260 $ 5,364 $ 16,260 $ 2,323,389 $ 2,339,649 December 31, 2017 30-59 Days Past Due 60-89 Days Past Due Greater Than 89 Days Past Due Total Past Due Loans Not Past Due Total Commercial, industrial, and agricultural $ 2,745 $ 646 $ 748 $ 4,139 $ 744,999 $ 749,138 Commercial mortgages 233 — 292 525 599,540 600,065 Residential real estate 2,290 1,494 4,655 8,439 704,908 713,347 Consumer 454 307 812 1,573 78,620 80,193 Credit cards 31 10 44 85 6,668 6,753 Overdrafts — — — — 352 352 Total $ 5,753 $ 2,457 $ 6,551 $ 14,761 $ 2,135,087 $ 2,149,848</t>
  </si>
  <si>
    <t>Restructured in Troubled Debt</t>
  </si>
  <si>
    <t xml:space="preserve"> Three and six months ended June 30, 2018 Number of Pre-Modification Outstanding Recorded Investment Post-Modification Outstanding Recorded Investment Commercial, industrial, and agricultural — $ — $ — Commercial mortgages 4 1,091 1,091 Residential real estate — — — Consumer — — — Credit cards — — — Total 4 $ 1,091 $ 1,091 The following table presents the number of loans, loan balances, and specific reserves for loans that have been restructured in a troubled debt restructuring as of June 30, 2018 and December 31, 2017 . June 30, 2018 December 31, 2017 Number of Loans Loan Balance Specific Reserve Number of Loans Loan Balance Specific Reserve Commercial, industrial, and agricultural 11 $ 4,872 $ 257 11 $ 5,213 $ 245 Commercial mortgages 13 13,130 6,266 9 12,090 5,444 Residential real estate — — — — — — Consumer — — — — — — Credit cards — — — — — — Total 24 $ 18,002 $ 6,523 20 $ 17,303 $ 5,689</t>
  </si>
  <si>
    <t>Schedule of Loan Assigned Risk Rating within 12 Months of Balance Sheet Date</t>
  </si>
  <si>
    <t>Loans not rated as special mention, substandard, or doubtful are considered to be pass rated loans. All loans included in the following tables have been assigned a risk rating within 12 months of the balance sheet date. June 30, 2018 Pass Special Mention Substandard Doubtful Total Commercial, industrial, and agricultural $ 776,022 $ 11,255 $ 21,288 $ — $ 808,565 Commercial mortgages 681,587 5,961 14,895 — 702,443 Total $ 1,457,609 $ 17,216 $ 36,183 $ — $ 1,511,008 December 31, 2017 Pass Special Mention Substandard Doubtful Total Commercial, industrial, and agricultural $ 713,102 $ 16,726 $ 19,310 $ — $ 749,138 Commercial mortgages 581,631 4,419 14,015 — 600,065 Total $ 1,294,733 $ 21,145 $ 33,325 $ — $ 1,349,203</t>
  </si>
  <si>
    <t>Recorded Investment in Residential, Consumer and Credit Card Loans Based on Payment Activity</t>
  </si>
  <si>
    <t>The following table presents the recorded investment in residential, consumer, and credit card loans based on payment activity as of June 30, 2018 and December 31, 2017 : June 30, 2018 December 31, 2017 Residential Real Estate Consumer Credit Cards Residential Real Estate Consumer Credit Cards Performing $ 733,266 $ 81,433 $ 7,380 $ 707,539 $ 79,348 $ 6,709 Nonperforming 5,573 656 34 5,808 845 44 Total $ 738,839 $ 82,089 $ 7,414 $ 713,347 $ 80,193 $ 6,753</t>
  </si>
  <si>
    <t>Summary of Holiday's Loan Portfolio</t>
  </si>
  <si>
    <t>Holiday’s loan portfolio is summarized as follows at June 30, 2018 and December 31, 2017 : June 30, 2018 December 31, 2017 Consumer $ 24,322 $ 23,428 Less: unearned discount (4,357 ) (3,889 ) Total $ 19,965 $ 19,539</t>
  </si>
  <si>
    <t>Deposits (Tables)</t>
  </si>
  <si>
    <t>Total Deposits</t>
  </si>
  <si>
    <t>Total deposits at June 30, 2018 and December 31, 2017 are summarized as follows: Percentage Change June 30, 2018 December 31, 2017 Checking, non-interest bearing (2.2 )% $ 314,906 $ 321,858 Checking, interest bearing 6.9 % 604,326 565,399 Savings accounts 20.6 % 1,104,563 915,587 Certificates of deposit 3.5 % 377,770 364,971 10.8 % $ 2,401,565 $ 2,167,815</t>
  </si>
  <si>
    <t>Earnings Per Share (Tables)</t>
  </si>
  <si>
    <t>Computation of Basic and Diluted Earnings Per Share</t>
  </si>
  <si>
    <t>The computation of basic and diluted earnings per share is shown below: Three months ended June 30, Six months ended June 30, 2018 2017 2018 2017 Basic earnings per common share computation: Net income per consolidated statements of income $ 8,441 $ 6,683 $ 15,538 $ 13,163 Net earnings allocated to participating securities (39 ) (40 ) (73 ) (78 ) Net earnings allocated to common stock $ 8,402 $ 6,643 $ 15,465 $ 13,085 Distributed earnings allocated to common stock $ 2,510 $ 2,507 $ 5,019 $ 5,015 Undistributed earnings allocated to common stock 5,892 4,136 10,446 8,070 Net earnings allocated to common stock $ 8,402 $ 6,643 $ 15,465 $ 13,085 Weighted average common shares outstanding, including shares considered participating securities 15,286 15,294 15,279 15,138 Less: Average participating securities (69 ) (88 ) (70 ) (87 ) Weighted average shares 15,217 15,206 15,209 15,051 Basic earnings per common share $ 0.55 $ 0.44 $ 1.02 $ 0.87 Diluted earnings per common share computation: Net earnings allocated to common stock $ 8,402 $ 6,643 $ 15,465 $ 13,085 Weighted average shares and dilutive potential common shares 15,217 15,206 15,209 15,051 Diluted earnings per common share $ 0.55 $ 0.44 $ 1.02 $ 0.87</t>
  </si>
  <si>
    <t>Derivative Instruments (Tables)</t>
  </si>
  <si>
    <t>Amounts and Locations of Activity Related to Interest Rate Swaps Designated as Cash Flow Hedges within Corporation's Consolidated Balance Sheet and Statement of Income</t>
  </si>
  <si>
    <t>The following tables provide information about the amounts and locations of activity related to the interest rate swaps designated as cash flow hedges within the Corporation’s consolidated balance sheet and statement of income as of June 30, 2018 and December 31, 2017 and for the three and six months ended June 30, 2018 and 2017 : Fair value as of Balance Sheet Location June 30, 2018 December 31, 2017 Interest rate contracts Accrued interest and other liabilities $ (36 ) $ (161 ) For the Three Months Ended June 30, 2018 (a) (b) (c) (d) (e) Interest rate contracts $ 37 Interest expense – $ (46 ) Other $ — For the Six Months Ended June 30, 2018 (a) (b) (c) (d) (e) Interest rate contracts $ 99 Interest expense – $ (105 ) Other $ — For the Three Months Ended June 30, 2017 (a) (b) (c) (d) (e) Interest rate contracts $ 40 Interest expense – $ (74 ) Other $ — For the Six Months Ended June 30, 2017 (a) (b) (c) (d) (e) Interest rate contracts $ 95 Interest expense – $ (149 ) Other $ —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si>
  <si>
    <t>Amounts and Locations of Activity Related to Back-to-Back Interest Rate Swaps within Corporation's Consolidated Balance Sheet</t>
  </si>
  <si>
    <t>The following table provides information about the amounts and locations of activity related to the back-to-back interest rate swaps within the Corporation’s consolidated balance sheet as of June 30, 2018 and December 31, 2017 : Notional Amount Weighted Average Maturity (in years) Weighted Average Fixed Rate Weighted Average Variable Rate Fair Value June 30, 2018 3rd Party interest rate swaps $ 15,608 7.4 4.18 % 1 month LIBOR + 1.77% $ (153 ) (a) Customer interest rate swaps (15,608 ) 7.4 4.18 % 1 month LIBOR + 1.77% 153 (b) December 31, 2017 3rd Party interest rate swaps $ 11,848 8.0 4.51 % 1 month LIBOR + 2.37% $ 149 (a) Customer interest rate swaps (11,848 ) 8.0 4.51 % 1 month LIBOR + 2.37% (149 ) (b) (a) Reported in accrued interest receivable and other assets within the consolidated balance sheets (b) Reported in accrued interest payable and other liabilities within the consolidated balance sheets</t>
  </si>
  <si>
    <t>Revenue from Contracts with Customers (Tables)</t>
  </si>
  <si>
    <t>Disaggregation of Revenue Derived from Contracts with Customers</t>
  </si>
  <si>
    <t xml:space="preserve">The following tables depict the disaggregation of revenue derived from contracts with customers to depict the nature, amount, timing, and uncertainty of revenue and cash flows for the three and six months ended June 30, 2018 and 2017 . Three Months Ended June 30, 2018 Three Months Ended June 30, 2017 Non-interest Income Service charges on deposit accounts $ 1,271 $ 1,165 Wealth and asset management fees 1,090 952 Mortgage banking (1) 310 247 Card processing and interchange income 1,103 970 Net realized gains on available-for-sale securities (1) — 155 Other income 1,832 1,600 Total non-interest income $ 5,606 $ 5,089 (1) Not within scope of ASU 2014-9 Six Months Ended June 30, 2018 Six Months Ended June 30, 2017 Non-interest Income Service charges on deposit accounts $ 2,518 $ 2,255 Wealth and asset management fees 2,120 1,823 Mortgage banking (1) 518 431 Card processing and interchange income 2,074 1,848 Net realized gains on available-for-sale securities (1) — 1,538 Other income 3,127 2,967 Total non-interest income $ 10,357 $ 10,862 (1) Not within scope of ASU 2014-9 </t>
  </si>
  <si>
    <t>Stock Compensation - Additional Information (Detail) - USD ($)</t>
  </si>
  <si>
    <t>12 Months Ended</t>
  </si>
  <si>
    <t>Share-based Compensation Arrangement by Share-based Payment Award [Line Items]</t>
  </si>
  <si>
    <t>Number of nonqualified options or restricted stock for key employees and independent directors (up to) (in shares)</t>
  </si>
  <si>
    <t>Unrecognized compensation cost related to nonvested stock options granted</t>
  </si>
  <si>
    <t>Shares, granted (in shares)</t>
  </si>
  <si>
    <t>Compensation expense restricted stock awards</t>
  </si>
  <si>
    <t>Vested (in shares)</t>
  </si>
  <si>
    <t>Restricted Stock Units (RSUs)</t>
  </si>
  <si>
    <t>Unrecognized compensation cost related to nonvested restricted stock</t>
  </si>
  <si>
    <t>Fair value of shares vesting during period</t>
  </si>
  <si>
    <t>Restricted Stock Units (RSUs) | Vested Immediately</t>
  </si>
  <si>
    <t>Compensation expense</t>
  </si>
  <si>
    <t>Performance Based Restricted Stock Awards | Maximum</t>
  </si>
  <si>
    <t>Independent Directors</t>
  </si>
  <si>
    <t>Stock incentive plan, vesting per year</t>
  </si>
  <si>
    <t>33.00%</t>
  </si>
  <si>
    <t>Award vesting period</t>
  </si>
  <si>
    <t>3 years</t>
  </si>
  <si>
    <t>Starting period of vesting of stock based award</t>
  </si>
  <si>
    <t>1 year</t>
  </si>
  <si>
    <t>Aggregate percentage of stock based awards to be matured</t>
  </si>
  <si>
    <t>100.00%</t>
  </si>
  <si>
    <t>Key Employees</t>
  </si>
  <si>
    <t>25.00%</t>
  </si>
  <si>
    <t>4 years</t>
  </si>
  <si>
    <t>Stock Compensation - Summary of Restricted Stock Awards (Detail) - $ / shares</t>
  </si>
  <si>
    <t>Shares</t>
  </si>
  <si>
    <t>Nonvested at beginning of period (in shares)</t>
  </si>
  <si>
    <t>Granted (in shares)</t>
  </si>
  <si>
    <t>Forfeited (in shares)</t>
  </si>
  <si>
    <t>Nonvested at end of period (in shares)</t>
  </si>
  <si>
    <t>Per Share Weighted Average Grant Date Fair Value</t>
  </si>
  <si>
    <t>Nonvested at beginning of period, Weighted-average Grant Date Fair Value (in dollars per share)</t>
  </si>
  <si>
    <t>Granted, Weighted-average Grant Date Fair Value (in dollars per share)</t>
  </si>
  <si>
    <t>Forfeited, Weighted-average Grant Date Fair Value (in dollars per share)</t>
  </si>
  <si>
    <t>Vested, Weighted-average Grant Date Fair Value (in dollars per share)</t>
  </si>
  <si>
    <t>Nonvested at end of period, Weighted-average Grant Date Fair Value (in dollars per share)</t>
  </si>
  <si>
    <t>Fair Value - Assets and Liabilities Measured at Fair Value on Recurring Basis (Detail) - USD ($) $ in Thousands</t>
  </si>
  <si>
    <t>Securities Available For Sale:</t>
  </si>
  <si>
    <t>Fair Value Measurement on Recurring Basis</t>
  </si>
  <si>
    <t>Interest Rate swaps</t>
  </si>
  <si>
    <t>Trading Securities:</t>
  </si>
  <si>
    <t>LIABILITIES</t>
  </si>
  <si>
    <t>Interest rate swaps</t>
  </si>
  <si>
    <t>Fair Value Measurement on Recurring Basis | U.S. Government sponsored entities</t>
  </si>
  <si>
    <t>Fair Value Measurement on Recurring Basis | States and political subdivisions</t>
  </si>
  <si>
    <t>Fair Value Measurement on Recurring Basis | Residential and multi-family mortgage</t>
  </si>
  <si>
    <t>Fair Value Measurement on Recurring Basis | Corporate notes and bonds</t>
  </si>
  <si>
    <t>Fair Value Measurement on Recurring Basis | Pooled SBA</t>
  </si>
  <si>
    <t>Fair Value Measurement on Recurring Basis | Other</t>
  </si>
  <si>
    <t>Fair Value Measurement on Recurring Basis | Corporate equity securities</t>
  </si>
  <si>
    <t>Fair Value Measurement on Recurring Basis | Mutual funds</t>
  </si>
  <si>
    <t>Fair Value Measurement on Recurring Basis | Certificates of deposit</t>
  </si>
  <si>
    <t>Fair Value Measurement on Recurring Basis | Quoted Prices in Active Markets for Identical Assets (Level 1)</t>
  </si>
  <si>
    <t>Fair Value Measurement on Recurring Basis | Quoted Prices in Active Markets for Identical Assets (Level 1) | U.S. Government sponsored entities</t>
  </si>
  <si>
    <t>Fair Value Measurement on Recurring Basis | Quoted Prices in Active Markets for Identical Assets (Level 1) | States and political subdivisions</t>
  </si>
  <si>
    <t>Fair Value Measurement on Recurring Basis | Quoted Prices in Active Markets for Identical Assets (Level 1) | Residential and multi-family mortgage</t>
  </si>
  <si>
    <t>Fair Value Measurement on Recurring Basis | Quoted Prices in Active Markets for Identical Assets (Level 1) | Corporate notes and bonds</t>
  </si>
  <si>
    <t>Fair Value Measurement on Recurring Basis | Quoted Prices in Active Markets for Identical Assets (Level 1) | Pooled SBA</t>
  </si>
  <si>
    <t>Fair Value Measurement on Recurring Basis | Quoted Prices in Active Markets for Identical Assets (Level 1) | Other</t>
  </si>
  <si>
    <t>Fair Value Measurement on Recurring Basis | Quoted Prices in Active Markets for Identical Assets (Level 1) | Corporate equity securities</t>
  </si>
  <si>
    <t>Fair Value Measurement on Recurring Basis | Quoted Prices in Active Markets for Identical Assets (Level 1) | Mutual funds</t>
  </si>
  <si>
    <t>Fair Value Measurement on Recurring Basis | Quoted Prices in Active Markets for Identical Assets (Level 1) | Certificates of deposit</t>
  </si>
  <si>
    <t>Fair Value Measurement on Recurring Basis | Significant Other Observable Inputs (Level 2)</t>
  </si>
  <si>
    <t>Fair Value Measurement on Recurring Basis | Significant Other Observable Inputs (Level 2) | U.S. Government sponsored entities</t>
  </si>
  <si>
    <t>Fair Value Measurement on Recurring Basis | Significant Other Observable Inputs (Level 2) | States and political subdivisions</t>
  </si>
  <si>
    <t>Fair Value Measurement on Recurring Basis | Significant Other Observable Inputs (Level 2) | Residential and multi-family mortgage</t>
  </si>
  <si>
    <t>Fair Value Measurement on Recurring Basis | Significant Other Observable Inputs (Level 2) | Corporate notes and bonds</t>
  </si>
  <si>
    <t>Fair Value Measurement on Recurring Basis | Significant Other Observable Inputs (Level 2) | Pooled SBA</t>
  </si>
  <si>
    <t>Fair Value Measurement on Recurring Basis | Significant Other Observable Inputs (Level 2) | Other</t>
  </si>
  <si>
    <t>Fair Value Measurement on Recurring Basis | Significant Other Observable Inputs (Level 2) | Corporate equity securities</t>
  </si>
  <si>
    <t>Fair Value Measurement on Recurring Basis | Significant Other Observable Inputs (Level 2) | Mutual funds</t>
  </si>
  <si>
    <t>Fair Value Measurement on Recurring Basis | Significant Other Observable Inputs (Level 2) | Certificates of deposit</t>
  </si>
  <si>
    <t>Fair Value Measurement on Recurring Basis | Significant Unobservable Inputs (Level 3)</t>
  </si>
  <si>
    <t>Fair Value Measurement on Recurring Basis | Significant Unobservable Inputs (Level 3) | U.S. Government sponsored entities</t>
  </si>
  <si>
    <t>Fair Value Measurement on Recurring Basis | Significant Unobservable Inputs (Level 3) | States and political subdivisions</t>
  </si>
  <si>
    <t>Fair Value Measurement on Recurring Basis | Significant Unobservable Inputs (Level 3) | Residential and multi-family mortgage</t>
  </si>
  <si>
    <t>Fair Value Measurement on Recurring Basis | Significant Unobservable Inputs (Level 3) | Corporate notes and bonds</t>
  </si>
  <si>
    <t>Fair Value Measurement on Recurring Basis | Significant Unobservable Inputs (Level 3) | Pooled SBA</t>
  </si>
  <si>
    <t>Fair Value Measurement on Recurring Basis | Significant Unobservable Inputs (Level 3) | Other</t>
  </si>
  <si>
    <t>Fair Value Measurement on Recurring Basis | Significant Unobservable Inputs (Level 3) | Corporate equity securities</t>
  </si>
  <si>
    <t>Fair Value Measurement on Recurring Basis | Significant Unobservable Inputs (Level 3) | Mutual funds</t>
  </si>
  <si>
    <t>Fair Value Measurement on Recurring Basis | Significant Unobservable Inputs (Level 3) | Certificates of deposit</t>
  </si>
  <si>
    <t>Fair Value - Securities Available for Sale Measured at Fair Value on Recurring Basis Using Significant Unobservable Inputs (Detail) - USD ($) $ in Thousands</t>
  </si>
  <si>
    <t>Fair Value, Assets Measured on Recurring Basis, Unobservable Input Reconciliation, Calculation [Roll Forward]</t>
  </si>
  <si>
    <t>Beginning Balance</t>
  </si>
  <si>
    <t>Total gains:</t>
  </si>
  <si>
    <t>Included in other comprehensive income (unrealized)</t>
  </si>
  <si>
    <t>Sale of available-for-sale securities</t>
  </si>
  <si>
    <t>Ending Balance</t>
  </si>
  <si>
    <t>Fair Value - Assets and Liabilities Measured at Fair Value on Non-Recurring Basis (Detail) - Fair Value Measurement on Recurring Basis - USD ($) $ in Thousands</t>
  </si>
  <si>
    <t>Commercial mortgages</t>
  </si>
  <si>
    <t>Impaired loans:</t>
  </si>
  <si>
    <t>Impaired loans – commercial mortgages</t>
  </si>
  <si>
    <t>Commercial mortgages | Quoted Prices in Active Markets for Identical Assets (Level 1)</t>
  </si>
  <si>
    <t>Commercial mortgages | Significant Other Observable Inputs (Level 2)</t>
  </si>
  <si>
    <t>Commercial mortgages | Significant Unobservable Inputs (Level 3)</t>
  </si>
  <si>
    <t>Commercial, Industrial, and Agricultural</t>
  </si>
  <si>
    <t>Commercial, Industrial, and Agricultural | Quoted Prices in Active Markets for Identical Assets (Level 1)</t>
  </si>
  <si>
    <t>Commercial, Industrial, and Agricultural | Significant Other Observable Inputs (Level 2)</t>
  </si>
  <si>
    <t>Commercial, Industrial, and Agricultural | Significant Unobservable Inputs (Level 3)</t>
  </si>
  <si>
    <t>Fair Value - Additional Information (Detail) - USD ($) $ in Thousands</t>
  </si>
  <si>
    <t>Fair Value, Balance Sheet Grouping, Financial Statement Captions [Line Items]</t>
  </si>
  <si>
    <t>Impaired loans, recorded investment</t>
  </si>
  <si>
    <t>Impaired loans allowance</t>
  </si>
  <si>
    <t>Collateral Dependent Loans</t>
  </si>
  <si>
    <t>Fair Value - Quantitative Information about Level 3 (Detail) - Fair Value Measurement on Recurring Basis - USD ($) $ in Thousands</t>
  </si>
  <si>
    <t>Fair Value Measurement Inputs and Valuation Techniques [Line Items]</t>
  </si>
  <si>
    <t>Commercial mortgages | Significant Unobservable Inputs (Level 3) | Weighted Average</t>
  </si>
  <si>
    <t>Fair value, measurement input</t>
  </si>
  <si>
    <t>15.00%</t>
  </si>
  <si>
    <t>10.00%</t>
  </si>
  <si>
    <t>Commercial mortgages | Significant Unobservable Inputs (Level 3) | Minimum</t>
  </si>
  <si>
    <t>Commercial mortgages | Significant Unobservable Inputs (Level 3) | Maximum</t>
  </si>
  <si>
    <t>Commercial, Industrial, and Agricultural | Significant Unobservable Inputs (Level 3) | Weighted Average</t>
  </si>
  <si>
    <t>Commercial, Industrial, and Agricultural | Significant Unobservable Inputs (Level 3) | Minimum</t>
  </si>
  <si>
    <t>Commercial, Industrial, and Agricultural | Significant Unobservable Inputs (Level 3) | Maximum</t>
  </si>
  <si>
    <t>Fair Value - Carrying Amount and Fair Value of Financial Instruments (Detail) - USD ($) $ in Thousands</t>
  </si>
  <si>
    <t>Carrying Amount</t>
  </si>
  <si>
    <t>Cash and cash equivalents</t>
  </si>
  <si>
    <t>FHLB and other restricted interests</t>
  </si>
  <si>
    <t>Other equity interests</t>
  </si>
  <si>
    <t>Accrued interest receivable</t>
  </si>
  <si>
    <t>FHLB and other borrowings</t>
  </si>
  <si>
    <t>Accrued interest payable</t>
  </si>
  <si>
    <t>Fair Value | Quoted Prices in Active Markets for Identical Assets (Level 1)</t>
  </si>
  <si>
    <t>Fair Value | Significant Other Observable Inputs (Level 2)</t>
  </si>
  <si>
    <t>Fair Value | Significant Unobservable Inputs (Level 3)</t>
  </si>
  <si>
    <t>Securities - Available for Sale (Detail) - USD ($) $ in Thousands</t>
  </si>
  <si>
    <t>Debt Securities, Available-for-sale [Line Items]</t>
  </si>
  <si>
    <t>Amortized Cost</t>
  </si>
  <si>
    <t>Unrealized Gain</t>
  </si>
  <si>
    <t>Unrealized Loss</t>
  </si>
  <si>
    <t>U.S. Gov’t sponsored entities</t>
  </si>
  <si>
    <t>State &amp; political subdivisions</t>
  </si>
  <si>
    <t>Residential &amp; multi-family mortgage</t>
  </si>
  <si>
    <t>Corporate notes &amp; bonds</t>
  </si>
  <si>
    <t>Pooled SBA</t>
  </si>
  <si>
    <t>Securities - Additional Information (Detail) - USD ($) $ in Thousands</t>
  </si>
  <si>
    <t>Shareholders' equity percentage (greater than)</t>
  </si>
  <si>
    <t>Securities pledged to secure public deposits</t>
  </si>
  <si>
    <t>Tax provision related to net realized gains</t>
  </si>
  <si>
    <t>Securities - Trading Securities (Detail) - USD ($) $ in Thousands</t>
  </si>
  <si>
    <t>Debt and Equity Securities, FV-NI [Line Items]</t>
  </si>
  <si>
    <t>Corporate equity securities</t>
  </si>
  <si>
    <t>Mutual funds</t>
  </si>
  <si>
    <t>Corporate notes and bonds</t>
  </si>
  <si>
    <t>Securities - Continuous Unrealized Losses (Detail) - USD ($) $ in Thousands</t>
  </si>
  <si>
    <t>Less than 12 Months</t>
  </si>
  <si>
    <t>12 Months or More</t>
  </si>
  <si>
    <t>Securities - Roll-Forward of Other-Than-Temporary Impairment Amount Related to Credit Losses (Detail) - USD ($) $ in Thousands</t>
  </si>
  <si>
    <t>Other than Temporary Impairment, Credit Losses Recognized in Earnings [Roll Forward]</t>
  </si>
  <si>
    <t>Balance of credit losses on debt securities for which a portion of other-than-temporary impairment was recognized in earnings, beginning of period</t>
  </si>
  <si>
    <t>Credit losses previously recognized on securities sold during the period</t>
  </si>
  <si>
    <t>Additional credit loss for which other-than-temporary impairment was not previously recognized</t>
  </si>
  <si>
    <t>Additional credit loss for which other-than-temporary impairment was previously recognized</t>
  </si>
  <si>
    <t>Balance of credit losses on debt securities for which a portion of other-than-temporary impairment was recognized in earnings, end of period</t>
  </si>
  <si>
    <t>Securities - Information Pertaining to Security Sales (Detail) - USD ($) $ in Thousands</t>
  </si>
  <si>
    <t>Proceeds</t>
  </si>
  <si>
    <t>Gross Gains</t>
  </si>
  <si>
    <t>Gross Losses</t>
  </si>
  <si>
    <t>Securities - Contractual Maturity (Detail) - USD ($) $ in Thousands</t>
  </si>
  <si>
    <t>1 year or less</t>
  </si>
  <si>
    <t>1 year – 5 years</t>
  </si>
  <si>
    <t>5 years – 10 years</t>
  </si>
  <si>
    <t>After 10 years</t>
  </si>
  <si>
    <t>Total, Amortized Cost</t>
  </si>
  <si>
    <t>Total debt securities, Amortized Cost</t>
  </si>
  <si>
    <t>Total, Fair Value</t>
  </si>
  <si>
    <t>Total debt securities, Fair Value</t>
  </si>
  <si>
    <t>Mortgage &amp; asset backed securities, Amortized Cost</t>
  </si>
  <si>
    <t>Mortgage &amp; asset backed securities, Fair Value</t>
  </si>
  <si>
    <t>Loans - Schedule of Net Loans (Detail) - USD ($) $ in Thousands</t>
  </si>
  <si>
    <t>Loan Portfolio By Loan Grade [Line Items]</t>
  </si>
  <si>
    <t>Commercial, industrial, and agricultural</t>
  </si>
  <si>
    <t>Residential real estate</t>
  </si>
  <si>
    <t>Credit cards</t>
  </si>
  <si>
    <t>Overdrafts</t>
  </si>
  <si>
    <t>Consumer Portfolio</t>
  </si>
  <si>
    <t>Consumer</t>
  </si>
  <si>
    <t>Loans - Additional Information (Detail)</t>
  </si>
  <si>
    <t>Jun. 30, 2018USD ($)loan</t>
  </si>
  <si>
    <t>Jun. 30, 2017USD ($)loan</t>
  </si>
  <si>
    <t>Dec. 31, 2017USD ($)</t>
  </si>
  <si>
    <t>Accounts, Notes, Loans and Financing Receivable [Line Items]</t>
  </si>
  <si>
    <t>Net unamortized loan fees</t>
  </si>
  <si>
    <t>Percentage of comprised loan, commercial, industrial and agricultural loans</t>
  </si>
  <si>
    <t>35.00%</t>
  </si>
  <si>
    <t>Percentage of comprised loan, commercial mortgage loans</t>
  </si>
  <si>
    <t>30.00%</t>
  </si>
  <si>
    <t>28.00%</t>
  </si>
  <si>
    <t>Percentage of loan-to-value to business equipment</t>
  </si>
  <si>
    <t>80.00%</t>
  </si>
  <si>
    <t>Percentage of loan-to-value to accounts receivable</t>
  </si>
  <si>
    <t>75.00%</t>
  </si>
  <si>
    <t>Percentage of loan-to-value to business inventory</t>
  </si>
  <si>
    <t>60.00%</t>
  </si>
  <si>
    <t>Percentage of loan-to-value to real estate</t>
  </si>
  <si>
    <t>85.00%</t>
  </si>
  <si>
    <t>Percentage of residential real estate loan in portfolio</t>
  </si>
  <si>
    <t>32.00%</t>
  </si>
  <si>
    <t>Principal balances forgiven in connection with loan restructuring</t>
  </si>
  <si>
    <t>Number of loans | loan</t>
  </si>
  <si>
    <t>Increase in allowance for loans losses</t>
  </si>
  <si>
    <t>Outstanding balance of semi annual loans (greater than)</t>
  </si>
  <si>
    <t>Outstanding balance of annual loans (less than)</t>
  </si>
  <si>
    <t>Maximum</t>
  </si>
  <si>
    <t>Maximum percentage of consumer loan and credit card in portfolio (less than)</t>
  </si>
  <si>
    <t>Loans - Allowance for Loan Losses (Detail) - USD ($) $ in Thousands</t>
  </si>
  <si>
    <t>Financing Receivable, Allowance for Credit Losses [Roll Forward]</t>
  </si>
  <si>
    <t>Allowance for loan losses, Beginning Balance</t>
  </si>
  <si>
    <t>Charge-offs</t>
  </si>
  <si>
    <t>Recoveries</t>
  </si>
  <si>
    <t>Allowance for loan losses, Ending Balance</t>
  </si>
  <si>
    <t>Residential Real Estate</t>
  </si>
  <si>
    <t>Credit Cards</t>
  </si>
  <si>
    <t>Loans - Allowance for Loan Losses and Recorded Investment in Loans by Portfolio Segment (Detail) - USD ($) $ in Thousands</t>
  </si>
  <si>
    <t>Mar. 31, 2018</t>
  </si>
  <si>
    <t>Mar. 31, 2017</t>
  </si>
  <si>
    <t>Dec. 31, 2016</t>
  </si>
  <si>
    <t>Ending allowance balance attributable to loans:</t>
  </si>
  <si>
    <t>Individually evaluated for impairment</t>
  </si>
  <si>
    <t>Collectively evaluated for impairment</t>
  </si>
  <si>
    <t>Modified in a troubled debt restructuring</t>
  </si>
  <si>
    <t>Ending allowance balance</t>
  </si>
  <si>
    <t>Loans:</t>
  </si>
  <si>
    <t>Acquired with deteriorated credit quality</t>
  </si>
  <si>
    <t>Total ending loans balance</t>
  </si>
  <si>
    <t>Commercial, Industrial, and Agricultural | Acquired with deteriorated credit quality</t>
  </si>
  <si>
    <t>Commercial mortgages | Acquired with deteriorated credit quality</t>
  </si>
  <si>
    <t>Residential Real Estate | Acquired with deteriorated credit quality</t>
  </si>
  <si>
    <t>Consumer | Acquired with deteriorated credit quality</t>
  </si>
  <si>
    <t>Credit Cards | Acquired with deteriorated credit quality</t>
  </si>
  <si>
    <t>Overdrafts | Acquired with deteriorated credit quality</t>
  </si>
  <si>
    <t>Loans - Loans Individually Evaluated for Impairment (Detail) - USD ($) $ in Thousands</t>
  </si>
  <si>
    <t>With an allowance recorded:</t>
  </si>
  <si>
    <t>Allowance for Loan Losses Allocated</t>
  </si>
  <si>
    <t>With no related allowance recorded:</t>
  </si>
  <si>
    <t>Unpaid Principal Balance, Total</t>
  </si>
  <si>
    <t>Recorded Investment, Total</t>
  </si>
  <si>
    <t>Unpaid Principal Balance</t>
  </si>
  <si>
    <t>Recorded Investment</t>
  </si>
  <si>
    <t>Loans - Impaired Financing Receivables with Related Allowances (Detail) - USD ($) $ in Thousands</t>
  </si>
  <si>
    <t>Average Recorded Investment, Total</t>
  </si>
  <si>
    <t>Interest Income Recognized, Total</t>
  </si>
  <si>
    <t>Cash Basis Interest Recognized, Total</t>
  </si>
  <si>
    <t>Average Recorded Investment</t>
  </si>
  <si>
    <t>Interest Income Recognized</t>
  </si>
  <si>
    <t>Cash Basis Interest Recognized</t>
  </si>
  <si>
    <t>Loans - Nonaccrual Loans and Loans Past Due over 90 Days Still Accruing (Detail) - USD ($) $ in Thousands</t>
  </si>
  <si>
    <t>Financing Receivable, Recorded Investment, Past Due [Line Items]</t>
  </si>
  <si>
    <t>Nonaccrual</t>
  </si>
  <si>
    <t>Past Due Over 90 Days Still on Accrual</t>
  </si>
  <si>
    <t>Loans - Aging of Recorded Investment in Past Due Loans (Detail) - USD ($) $ in Thousands</t>
  </si>
  <si>
    <t>Total Past Due</t>
  </si>
  <si>
    <t>Loans Not Past Due</t>
  </si>
  <si>
    <t>Total</t>
  </si>
  <si>
    <t>30-59 Days Past Due</t>
  </si>
  <si>
    <t>60-89 Days Past Due</t>
  </si>
  <si>
    <t>Greater Than 89 Days Past Due</t>
  </si>
  <si>
    <t>Commercial, Industrial, and Agricultural | 30-59 Days Past Due</t>
  </si>
  <si>
    <t>Commercial, Industrial, and Agricultural | 60-89 Days Past Due</t>
  </si>
  <si>
    <t>Commercial, Industrial, and Agricultural | Greater Than 89 Days Past Due</t>
  </si>
  <si>
    <t>Commercial mortgages | 30-59 Days Past Due</t>
  </si>
  <si>
    <t>Commercial mortgages | 60-89 Days Past Due</t>
  </si>
  <si>
    <t>Commercial mortgages | Greater Than 89 Days Past Due</t>
  </si>
  <si>
    <t>Residential Real Estate | 30-59 Days Past Due</t>
  </si>
  <si>
    <t>Residential Real Estate | 60-89 Days Past Due</t>
  </si>
  <si>
    <t>Residential Real Estate | Greater Than 89 Days Past Due</t>
  </si>
  <si>
    <t>Consumer | 30-59 Days Past Due</t>
  </si>
  <si>
    <t>Consumer | 60-89 Days Past Due</t>
  </si>
  <si>
    <t>Consumer | Greater Than 89 Days Past Due</t>
  </si>
  <si>
    <t>Credit Cards | 30-59 Days Past Due</t>
  </si>
  <si>
    <t>Credit Cards | 60-89 Days Past Due</t>
  </si>
  <si>
    <t>Credit Cards | Greater Than 89 Days Past Due</t>
  </si>
  <si>
    <t>Overdrafts | 30-59 Days Past Due</t>
  </si>
  <si>
    <t>Overdrafts | 60-89 Days Past Due</t>
  </si>
  <si>
    <t>Overdrafts | Greater Than 89 Days Past Due</t>
  </si>
  <si>
    <t>Loans - Restructured in Troubled Debt (Detail) $ in Thousands</t>
  </si>
  <si>
    <t>Jun. 30, 2017loan</t>
  </si>
  <si>
    <t>Dec. 31, 2017USD ($)loan</t>
  </si>
  <si>
    <t>Financing Receivable, Modifications [Line Items]</t>
  </si>
  <si>
    <t>Number of loans at a point in time | loan</t>
  </si>
  <si>
    <t>Number of loans, period of time | loan</t>
  </si>
  <si>
    <t>Loan Balance</t>
  </si>
  <si>
    <t>Specific Reserve</t>
  </si>
  <si>
    <t>Pre-Modification Outstanding Recorded Investment</t>
  </si>
  <si>
    <t>Post-Modification Outstanding Recorded Investment</t>
  </si>
  <si>
    <t>Loans - Assigned Risk Rating within 12 Months of Balance Sheet Date (Detail) - USD ($) $ in Thousands</t>
  </si>
  <si>
    <t>Financing Receivable, Recorded Investment [Line Items]</t>
  </si>
  <si>
    <t>Financing receivable recorded investment</t>
  </si>
  <si>
    <t>Pass</t>
  </si>
  <si>
    <t>Pass | Commercial, Industrial, and Agricultural</t>
  </si>
  <si>
    <t>Pass | Commercial mortgages</t>
  </si>
  <si>
    <t>Special Mention</t>
  </si>
  <si>
    <t>Special Mention | Commercial, Industrial, and Agricultural</t>
  </si>
  <si>
    <t>Special Mention | Commercial mortgages</t>
  </si>
  <si>
    <t>Substandard</t>
  </si>
  <si>
    <t>Substandard | Commercial, Industrial, and Agricultural</t>
  </si>
  <si>
    <t>Substandard | Commercial mortgages</t>
  </si>
  <si>
    <t>Doubtful</t>
  </si>
  <si>
    <t>Doubtful | Commercial, Industrial, and Agricultural</t>
  </si>
  <si>
    <t>Doubtful | Commercial mortgages</t>
  </si>
  <si>
    <t>Loans - Residential, Consumer and Credit Card Loans Based on Payment Activity (Detail) - USD ($) $ in Thousands</t>
  </si>
  <si>
    <t>Performing</t>
  </si>
  <si>
    <t>Performing | Consumer Portfolio</t>
  </si>
  <si>
    <t>Nonperforming</t>
  </si>
  <si>
    <t>Nonperforming | Consumer Portfolio</t>
  </si>
  <si>
    <t>Loans - Summary of Holiday's Loan Portfolio (Detail) - USD ($) $ in Thousands</t>
  </si>
  <si>
    <t>Holiday Financial Services Corporation [Member]</t>
  </si>
  <si>
    <t>Deposits (Detail) - USD ($) $ in Thousands</t>
  </si>
  <si>
    <t>Percentage Change, Checking, non-interest bearing</t>
  </si>
  <si>
    <t>(2.20%)</t>
  </si>
  <si>
    <t>Percentage Change, Checking, interest bearing</t>
  </si>
  <si>
    <t>6.90%</t>
  </si>
  <si>
    <t>Percentage Change, Savings accounts</t>
  </si>
  <si>
    <t>20.60%</t>
  </si>
  <si>
    <t>Percentage Change, Certificates of deposit</t>
  </si>
  <si>
    <t>3.50%</t>
  </si>
  <si>
    <t>Percentage change, Total</t>
  </si>
  <si>
    <t>10.80%</t>
  </si>
  <si>
    <t>Checking, non-interest bearing</t>
  </si>
  <si>
    <t>Checking, interest bearing</t>
  </si>
  <si>
    <t>Savings accounts</t>
  </si>
  <si>
    <t>Earnings Per Share (Detail) - USD ($) $ / shares in Units, $ in Thousands</t>
  </si>
  <si>
    <t>Dilutive shares (in shares)</t>
  </si>
  <si>
    <t>Basic earnings per common share computation:</t>
  </si>
  <si>
    <t>Net income per consolidated statements of income</t>
  </si>
  <si>
    <t>Net earnings allocated to participating securities</t>
  </si>
  <si>
    <t>Net earnings allocated to common stock</t>
  </si>
  <si>
    <t>Weighted average common shares outstanding, including shares considered participating securities (in shares)</t>
  </si>
  <si>
    <t>Less: Average participating securities (in shares)</t>
  </si>
  <si>
    <t>Weighted average shares (in shares)</t>
  </si>
  <si>
    <t>Basic earnings per common share (in dollars per share)</t>
  </si>
  <si>
    <t>Diluted earnings per common share computation:</t>
  </si>
  <si>
    <t>Weighted average common shares outstanding for basic earnings per common share (in shares)</t>
  </si>
  <si>
    <t>Diluted earnings per common share (in dollars per share)</t>
  </si>
  <si>
    <t>Distributed earnings allocated to common stock</t>
  </si>
  <si>
    <t>Undistributed earnings allocated to common stock</t>
  </si>
  <si>
    <t>Derivative Instruments - Additional Information (Detail) - USD ($)</t>
  </si>
  <si>
    <t>May 03, 2011</t>
  </si>
  <si>
    <t>Schedule Of Loans And Allowance For Loan By Class Individually And Collectively Evaluated For Impairment [Line Items]</t>
  </si>
  <si>
    <t>Term of agreement</t>
  </si>
  <si>
    <t>5 years</t>
  </si>
  <si>
    <t>Derivatives designated as fair value hedges</t>
  </si>
  <si>
    <t>Accumulated other comprehensive loss estimated</t>
  </si>
  <si>
    <t>Collateral amount for counterparty interest rate swap</t>
  </si>
  <si>
    <t>LIBOR Plus 155 Basis Points</t>
  </si>
  <si>
    <t>Variable interest rate on subordinate debt</t>
  </si>
  <si>
    <t>3.89%</t>
  </si>
  <si>
    <t>Derivative basis spread on variable rate</t>
  </si>
  <si>
    <t>1.55%</t>
  </si>
  <si>
    <t>4.02% Fixed Rate Plus 155 Basis Points</t>
  </si>
  <si>
    <t>5.57%</t>
  </si>
  <si>
    <t>Derivative fixed interest rate rate basis</t>
  </si>
  <si>
    <t>4.02%</t>
  </si>
  <si>
    <t>Interest Rate Swaps</t>
  </si>
  <si>
    <t>Cash collateral pledged</t>
  </si>
  <si>
    <t>LIBOR | 4.02% Fixed Rate Plus 155 Basis Points</t>
  </si>
  <si>
    <t>Unsecured Debt</t>
  </si>
  <si>
    <t>Subordinated note</t>
  </si>
  <si>
    <t>Derivative Instruments - Interest Rate Swaps Designated as Cash Flow Hedges (Detail) - USD ($) $ in Thousands</t>
  </si>
  <si>
    <t>Derivative [Line Items]</t>
  </si>
  <si>
    <t>Amount of gain or (loss) recognized in other comprehensive loss on derivative (effective portion), net of tax</t>
  </si>
  <si>
    <t>Accrued interest and other liabilities</t>
  </si>
  <si>
    <t>Interest rate contract, fair value</t>
  </si>
  <si>
    <t>Interest expense – subordinated debentures</t>
  </si>
  <si>
    <t>Amount of gain or (loss) reclassified from accumulated other comprehensive loss into income (effective portion)</t>
  </si>
  <si>
    <t>Other income</t>
  </si>
  <si>
    <t>Amount of gain or (loss) recognized in income on derivative (ineffective portion and amount excluded from effectiveness testing)</t>
  </si>
  <si>
    <t>Derivative Instruments - Interest Rate Swaps within Balance Sheet (Detail) - USD ($) $ in Thousands</t>
  </si>
  <si>
    <t>3rd Party interest rate swaps</t>
  </si>
  <si>
    <t>Notional Amount, asset</t>
  </si>
  <si>
    <t>Weighted Average Maturity</t>
  </si>
  <si>
    <t>7 years 4 months 24 days</t>
  </si>
  <si>
    <t>8 years</t>
  </si>
  <si>
    <t>Weighted Average Fixed Rate</t>
  </si>
  <si>
    <t>4.18%</t>
  </si>
  <si>
    <t>4.51%</t>
  </si>
  <si>
    <t>Customer interest rate swaps</t>
  </si>
  <si>
    <t>Notional Amount, liability</t>
  </si>
  <si>
    <t>LIBOR | 3rd Party interest rate swaps</t>
  </si>
  <si>
    <t>1.77%</t>
  </si>
  <si>
    <t>2.37%</t>
  </si>
  <si>
    <t>LIBOR | Customer interest rate swaps</t>
  </si>
  <si>
    <t>Revenue from Contracts with Customers - Additional Information (Detail)</t>
  </si>
  <si>
    <t>Percentage of primary source of revenue</t>
  </si>
  <si>
    <t>90.80%</t>
  </si>
  <si>
    <t>90.70%</t>
  </si>
  <si>
    <t>Revenue from Contracts with Customers - Schedule of Disaggregation of Revenue (Details) - USD ($) $ in Thousands</t>
  </si>
  <si>
    <t>Non-interest Income</t>
  </si>
  <si>
    <t>Contingency (Detail) - USD ($) $ in Thousands</t>
  </si>
  <si>
    <t>Mar. 28, 2018</t>
  </si>
  <si>
    <t>Sales tax examination excluding penalties and interest accrued</t>
  </si>
  <si>
    <t>Sales tax examination penalties and interest accrued</t>
  </si>
  <si>
    <t>Sales tax examination liability refund adjustment from settlement with tax authority</t>
  </si>
  <si>
    <t>Sales tax contingent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36772</v>
      </c>
    </row>
    <row r="12" spans="1:3">
      <c r="A12" s="4" t="s">
        <v>19</v>
      </c>
      <c r="B12" s="4" t="s">
        <v>20</v>
      </c>
    </row>
    <row r="13" spans="1:3">
      <c r="A13" s="4" t="s">
        <v>21</v>
      </c>
      <c r="B13" s="4" t="s">
        <v>22</v>
      </c>
    </row>
    <row r="14" spans="1:3">
      <c r="A14" s="4" t="s">
        <v>23</v>
      </c>
      <c r="C14" s="5" t="n">
        <v>15285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541</v>
      </c>
      <c r="C3" s="7" t="n">
        <v>33146</v>
      </c>
    </row>
    <row r="4" spans="1:3">
      <c r="A4" s="4" t="s">
        <v>28</v>
      </c>
      <c r="B4" s="5" t="n">
        <v>2786</v>
      </c>
      <c r="C4" s="5" t="n">
        <v>2199</v>
      </c>
    </row>
    <row r="5" spans="1:3">
      <c r="A5" s="4" t="s">
        <v>29</v>
      </c>
      <c r="B5" s="5" t="n">
        <v>42327</v>
      </c>
      <c r="C5" s="5" t="n">
        <v>35345</v>
      </c>
    </row>
    <row r="6" spans="1:3">
      <c r="A6" s="4" t="s">
        <v>30</v>
      </c>
      <c r="B6" s="5" t="n">
        <v>450895</v>
      </c>
      <c r="C6" s="5" t="n">
        <v>409709</v>
      </c>
    </row>
    <row r="7" spans="1:3">
      <c r="A7" s="4" t="s">
        <v>31</v>
      </c>
      <c r="B7" s="5" t="n">
        <v>7545</v>
      </c>
      <c r="C7" s="5" t="n">
        <v>7150</v>
      </c>
    </row>
    <row r="8" spans="1:3">
      <c r="A8" s="4" t="s">
        <v>32</v>
      </c>
      <c r="B8" s="5" t="n">
        <v>1661</v>
      </c>
      <c r="C8" s="5" t="n">
        <v>852</v>
      </c>
    </row>
    <row r="9" spans="1:3">
      <c r="A9" s="4" t="s">
        <v>33</v>
      </c>
      <c r="B9" s="5" t="n">
        <v>2339649</v>
      </c>
      <c r="C9" s="5" t="n">
        <v>2149848</v>
      </c>
    </row>
    <row r="10" spans="1:3">
      <c r="A10" s="4" t="s">
        <v>34</v>
      </c>
      <c r="B10" s="5" t="n">
        <v>-4357</v>
      </c>
      <c r="C10" s="5" t="n">
        <v>-3889</v>
      </c>
    </row>
    <row r="11" spans="1:3">
      <c r="A11" s="4" t="s">
        <v>35</v>
      </c>
      <c r="B11" s="5" t="n">
        <v>-22122</v>
      </c>
      <c r="C11" s="5" t="n">
        <v>-19693</v>
      </c>
    </row>
    <row r="12" spans="1:3">
      <c r="A12" s="4" t="s">
        <v>36</v>
      </c>
      <c r="B12" s="5" t="n">
        <v>2313170</v>
      </c>
      <c r="C12" s="5" t="n">
        <v>2126266</v>
      </c>
    </row>
    <row r="13" spans="1:3">
      <c r="A13" s="4" t="s">
        <v>37</v>
      </c>
      <c r="B13" s="5" t="n">
        <v>22689</v>
      </c>
      <c r="C13" s="5" t="n">
        <v>21517</v>
      </c>
    </row>
    <row r="14" spans="1:3">
      <c r="A14" s="4" t="s">
        <v>38</v>
      </c>
      <c r="B14" s="5" t="n">
        <v>49745</v>
      </c>
      <c r="C14" s="5" t="n">
        <v>50715</v>
      </c>
    </row>
    <row r="15" spans="1:3">
      <c r="A15" s="4" t="s">
        <v>39</v>
      </c>
      <c r="B15" s="5" t="n">
        <v>55773</v>
      </c>
      <c r="C15" s="5" t="n">
        <v>55035</v>
      </c>
    </row>
    <row r="16" spans="1:3">
      <c r="A16" s="4" t="s">
        <v>40</v>
      </c>
      <c r="B16" s="5" t="n">
        <v>1489</v>
      </c>
      <c r="C16" s="5" t="n">
        <v>1387</v>
      </c>
    </row>
    <row r="17" spans="1:3">
      <c r="A17" s="4" t="s">
        <v>41</v>
      </c>
      <c r="B17" s="5" t="n">
        <v>38730</v>
      </c>
      <c r="C17" s="5" t="n">
        <v>38730</v>
      </c>
    </row>
    <row r="18" spans="1:3">
      <c r="A18" s="4" t="s">
        <v>42</v>
      </c>
      <c r="B18" s="5" t="n">
        <v>1129</v>
      </c>
      <c r="C18" s="5" t="n">
        <v>1625</v>
      </c>
    </row>
    <row r="19" spans="1:3">
      <c r="A19" s="4" t="s">
        <v>43</v>
      </c>
      <c r="B19" s="5" t="n">
        <v>24476</v>
      </c>
      <c r="C19" s="5" t="n">
        <v>20442</v>
      </c>
    </row>
    <row r="20" spans="1:3">
      <c r="A20" s="4" t="s">
        <v>44</v>
      </c>
      <c r="B20" s="5" t="n">
        <v>3009629</v>
      </c>
      <c r="C20" s="5" t="n">
        <v>2768773</v>
      </c>
    </row>
    <row r="21" spans="1:3">
      <c r="A21" s="3" t="s">
        <v>45</v>
      </c>
    </row>
    <row r="22" spans="1:3">
      <c r="A22" s="4" t="s">
        <v>46</v>
      </c>
      <c r="B22" s="5" t="n">
        <v>314906</v>
      </c>
      <c r="C22" s="5" t="n">
        <v>321858</v>
      </c>
    </row>
    <row r="23" spans="1:3">
      <c r="A23" s="4" t="s">
        <v>47</v>
      </c>
      <c r="B23" s="5" t="n">
        <v>2086659</v>
      </c>
      <c r="C23" s="5" t="n">
        <v>1845957</v>
      </c>
    </row>
    <row r="24" spans="1:3">
      <c r="A24" s="4" t="s">
        <v>48</v>
      </c>
      <c r="B24" s="5" t="n">
        <v>2401565</v>
      </c>
      <c r="C24" s="5" t="n">
        <v>2167815</v>
      </c>
    </row>
    <row r="25" spans="1:3">
      <c r="A25" s="4" t="s">
        <v>49</v>
      </c>
      <c r="B25" s="5" t="n">
        <v>0</v>
      </c>
      <c r="C25" s="5" t="n">
        <v>34416</v>
      </c>
    </row>
    <row r="26" spans="1:3">
      <c r="A26" s="4" t="s">
        <v>50</v>
      </c>
      <c r="B26" s="5" t="n">
        <v>257812</v>
      </c>
      <c r="C26" s="5" t="n">
        <v>222943</v>
      </c>
    </row>
    <row r="27" spans="1:3">
      <c r="A27" s="4" t="s">
        <v>51</v>
      </c>
      <c r="B27" s="5" t="n">
        <v>70620</v>
      </c>
      <c r="C27" s="5" t="n">
        <v>70620</v>
      </c>
    </row>
    <row r="28" spans="1:3">
      <c r="A28" s="4" t="s">
        <v>52</v>
      </c>
      <c r="B28" s="5" t="n">
        <v>29739</v>
      </c>
      <c r="C28" s="5" t="n">
        <v>29069</v>
      </c>
    </row>
    <row r="29" spans="1:3">
      <c r="A29" s="4" t="s">
        <v>53</v>
      </c>
      <c r="B29" s="5" t="n">
        <v>2759736</v>
      </c>
      <c r="C29" s="5" t="n">
        <v>2524863</v>
      </c>
    </row>
    <row r="30" spans="1:3">
      <c r="A30" s="4" t="s">
        <v>54</v>
      </c>
      <c r="B30" s="5" t="n">
        <v>0</v>
      </c>
      <c r="C30" s="5" t="n">
        <v>0</v>
      </c>
    </row>
    <row r="31" spans="1:3">
      <c r="A31" s="4" t="s">
        <v>55</v>
      </c>
      <c r="B31" s="5" t="n">
        <v>97059</v>
      </c>
      <c r="C31" s="5" t="n">
        <v>97042</v>
      </c>
    </row>
    <row r="32" spans="1:3">
      <c r="A32" s="4" t="s">
        <v>56</v>
      </c>
      <c r="B32" s="5" t="n">
        <v>158790</v>
      </c>
      <c r="C32" s="5" t="n">
        <v>148298</v>
      </c>
    </row>
    <row r="33" spans="1:3">
      <c r="A33" s="4" t="s">
        <v>57</v>
      </c>
      <c r="B33" s="5" t="n">
        <v>-608</v>
      </c>
      <c r="C33" s="5" t="n">
        <v>-1087</v>
      </c>
    </row>
    <row r="34" spans="1:3">
      <c r="A34" s="4" t="s">
        <v>58</v>
      </c>
      <c r="B34" s="5" t="n">
        <v>-5348</v>
      </c>
      <c r="C34" s="5" t="n">
        <v>-343</v>
      </c>
    </row>
    <row r="35" spans="1:3">
      <c r="A35" s="4" t="s">
        <v>59</v>
      </c>
      <c r="B35" s="5" t="n">
        <v>249893</v>
      </c>
      <c r="C35" s="5" t="n">
        <v>243910</v>
      </c>
    </row>
    <row r="36" spans="1:3">
      <c r="A36" s="4" t="s">
        <v>60</v>
      </c>
      <c r="B36" s="7" t="n">
        <v>3009629</v>
      </c>
      <c r="C36" s="7" t="n">
        <v>2768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29</v>
      </c>
    </row>
    <row r="4" spans="1:2">
      <c r="A4" s="4" t="s">
        <v>228</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13</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21</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6</v>
      </c>
      <c r="B1" s="2" t="s">
        <v>68</v>
      </c>
      <c r="D1" s="2" t="s">
        <v>1</v>
      </c>
      <c r="F1" s="2" t="s">
        <v>297</v>
      </c>
    </row>
    <row r="2" spans="1:6">
      <c r="B2" s="2" t="s">
        <v>2</v>
      </c>
      <c r="C2" s="2" t="s">
        <v>69</v>
      </c>
      <c r="D2" s="2" t="s">
        <v>2</v>
      </c>
      <c r="E2" s="2" t="s">
        <v>69</v>
      </c>
      <c r="F2" s="2" t="s">
        <v>25</v>
      </c>
    </row>
    <row r="3" spans="1:6">
      <c r="A3" s="3" t="s">
        <v>298</v>
      </c>
    </row>
    <row r="4" spans="1:6">
      <c r="A4" s="4" t="s">
        <v>299</v>
      </c>
      <c r="B4" s="5" t="n">
        <v>500000</v>
      </c>
      <c r="D4" s="5" t="n">
        <v>500000</v>
      </c>
    </row>
    <row r="5" spans="1:6">
      <c r="A5" s="4" t="s">
        <v>300</v>
      </c>
      <c r="B5" s="7" t="n">
        <v>0</v>
      </c>
      <c r="D5" s="7" t="n">
        <v>0</v>
      </c>
    </row>
    <row r="6" spans="1:6">
      <c r="A6" s="4" t="s">
        <v>301</v>
      </c>
      <c r="D6" s="5" t="n">
        <v>0</v>
      </c>
      <c r="E6" s="5" t="n">
        <v>0</v>
      </c>
    </row>
    <row r="7" spans="1:6">
      <c r="A7" s="4" t="s">
        <v>302</v>
      </c>
      <c r="B7" s="7" t="n">
        <v>277000</v>
      </c>
      <c r="C7" s="7" t="n">
        <v>207000</v>
      </c>
      <c r="D7" s="7" t="n">
        <v>951000</v>
      </c>
      <c r="E7" s="7" t="n">
        <v>396000</v>
      </c>
    </row>
    <row r="8" spans="1:6">
      <c r="A8" s="4" t="s">
        <v>303</v>
      </c>
      <c r="B8" s="5" t="n">
        <v>300</v>
      </c>
      <c r="D8" s="5" t="n">
        <v>40405</v>
      </c>
    </row>
    <row r="9" spans="1:6">
      <c r="A9" s="4" t="s">
        <v>304</v>
      </c>
    </row>
    <row r="10" spans="1:6">
      <c r="A10" s="3" t="s">
        <v>298</v>
      </c>
    </row>
    <row r="11" spans="1:6">
      <c r="A11" s="4" t="s">
        <v>305</v>
      </c>
      <c r="B11" s="7" t="n">
        <v>1311000</v>
      </c>
      <c r="D11" s="7" t="n">
        <v>1311000</v>
      </c>
    </row>
    <row r="12" spans="1:6">
      <c r="A12" s="4" t="s">
        <v>306</v>
      </c>
      <c r="B12" s="5" t="n">
        <v>9000</v>
      </c>
      <c r="C12" s="7" t="n">
        <v>6000</v>
      </c>
      <c r="D12" s="7" t="n">
        <v>1471000</v>
      </c>
      <c r="E12" s="7" t="n">
        <v>923000</v>
      </c>
    </row>
    <row r="13" spans="1:6">
      <c r="A13" s="4" t="s">
        <v>307</v>
      </c>
    </row>
    <row r="14" spans="1:6">
      <c r="A14" s="3" t="s">
        <v>298</v>
      </c>
    </row>
    <row r="15" spans="1:6">
      <c r="A15" s="4" t="s">
        <v>303</v>
      </c>
      <c r="D15" s="5" t="n">
        <v>15600</v>
      </c>
    </row>
    <row r="16" spans="1:6">
      <c r="A16" s="4" t="s">
        <v>308</v>
      </c>
      <c r="B16" s="7" t="n">
        <v>0</v>
      </c>
      <c r="D16" s="7" t="n">
        <v>385000</v>
      </c>
    </row>
    <row r="17" spans="1:6">
      <c r="A17" s="4" t="s">
        <v>309</v>
      </c>
    </row>
    <row r="18" spans="1:6">
      <c r="A18" s="3" t="s">
        <v>298</v>
      </c>
    </row>
    <row r="19" spans="1:6">
      <c r="A19" s="4" t="s">
        <v>301</v>
      </c>
      <c r="D19" s="5" t="n">
        <v>15702</v>
      </c>
      <c r="F19" s="5" t="n">
        <v>10000</v>
      </c>
    </row>
    <row r="20" spans="1:6">
      <c r="A20" s="4" t="s">
        <v>310</v>
      </c>
    </row>
    <row r="21" spans="1:6">
      <c r="A21" s="3" t="s">
        <v>298</v>
      </c>
    </row>
    <row r="22" spans="1:6">
      <c r="A22" s="4" t="s">
        <v>311</v>
      </c>
      <c r="D22" s="4" t="s">
        <v>312</v>
      </c>
    </row>
    <row r="23" spans="1:6">
      <c r="A23" s="4" t="s">
        <v>313</v>
      </c>
      <c r="D23" s="4" t="s">
        <v>314</v>
      </c>
    </row>
    <row r="24" spans="1:6">
      <c r="A24" s="4" t="s">
        <v>315</v>
      </c>
      <c r="D24" s="4" t="s">
        <v>316</v>
      </c>
    </row>
    <row r="25" spans="1:6">
      <c r="A25" s="4" t="s">
        <v>317</v>
      </c>
      <c r="D25" s="4" t="s">
        <v>318</v>
      </c>
    </row>
    <row r="26" spans="1:6">
      <c r="A26" s="4" t="s">
        <v>319</v>
      </c>
    </row>
    <row r="27" spans="1:6">
      <c r="A27" s="3" t="s">
        <v>298</v>
      </c>
    </row>
    <row r="28" spans="1:6">
      <c r="A28" s="4" t="s">
        <v>311</v>
      </c>
      <c r="D28" s="4" t="s">
        <v>320</v>
      </c>
    </row>
    <row r="29" spans="1:6">
      <c r="A29" s="4" t="s">
        <v>313</v>
      </c>
      <c r="D29" s="4" t="s">
        <v>321</v>
      </c>
    </row>
    <row r="30" spans="1:6">
      <c r="A30" s="4" t="s">
        <v>315</v>
      </c>
      <c r="D30" s="4" t="s">
        <v>316</v>
      </c>
    </row>
    <row r="31" spans="1:6">
      <c r="A31" s="4" t="s">
        <v>317</v>
      </c>
      <c r="D31" s="4" t="s">
        <v>3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7" t="n">
        <v>0</v>
      </c>
      <c r="C3" s="7" t="n">
        <v>0</v>
      </c>
    </row>
    <row r="4" spans="1:3">
      <c r="A4" s="4" t="s">
        <v>64</v>
      </c>
      <c r="B4" s="5" t="n">
        <v>50000000</v>
      </c>
      <c r="C4" s="5" t="n">
        <v>50000000</v>
      </c>
    </row>
    <row r="5" spans="1:3">
      <c r="A5" s="4" t="s">
        <v>65</v>
      </c>
      <c r="B5" s="5" t="n">
        <v>15308378</v>
      </c>
      <c r="C5" s="5" t="n">
        <v>15308378</v>
      </c>
    </row>
    <row r="6" spans="1:3">
      <c r="A6" s="4" t="s">
        <v>66</v>
      </c>
      <c r="B6" s="5" t="n">
        <v>22948</v>
      </c>
      <c r="C6" s="5" t="n">
        <v>43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2</v>
      </c>
      <c r="B1" s="2" t="s">
        <v>68</v>
      </c>
      <c r="C1" s="2" t="s">
        <v>1</v>
      </c>
    </row>
    <row r="2" spans="1:3">
      <c r="B2" s="2" t="s">
        <v>2</v>
      </c>
      <c r="C2" s="2" t="s">
        <v>2</v>
      </c>
    </row>
    <row r="3" spans="1:3">
      <c r="A3" s="3" t="s">
        <v>323</v>
      </c>
    </row>
    <row r="4" spans="1:3">
      <c r="A4" s="4" t="s">
        <v>324</v>
      </c>
      <c r="B4" s="5" t="n">
        <v>76475</v>
      </c>
      <c r="C4" s="5" t="n">
        <v>94472</v>
      </c>
    </row>
    <row r="5" spans="1:3">
      <c r="A5" s="4" t="s">
        <v>325</v>
      </c>
      <c r="C5" s="5" t="n">
        <v>22108</v>
      </c>
    </row>
    <row r="6" spans="1:3">
      <c r="A6" s="4" t="s">
        <v>326</v>
      </c>
      <c r="B6" s="5" t="n">
        <v>-130</v>
      </c>
      <c r="C6" s="5" t="n">
        <v>-130</v>
      </c>
    </row>
    <row r="7" spans="1:3">
      <c r="A7" s="4" t="s">
        <v>303</v>
      </c>
      <c r="B7" s="5" t="n">
        <v>-300</v>
      </c>
      <c r="C7" s="5" t="n">
        <v>-40405</v>
      </c>
    </row>
    <row r="8" spans="1:3">
      <c r="A8" s="4" t="s">
        <v>327</v>
      </c>
      <c r="B8" s="5" t="n">
        <v>76045</v>
      </c>
      <c r="C8" s="5" t="n">
        <v>76045</v>
      </c>
    </row>
    <row r="9" spans="1:3">
      <c r="A9" s="3" t="s">
        <v>328</v>
      </c>
    </row>
    <row r="10" spans="1:3">
      <c r="A10" s="4" t="s">
        <v>329</v>
      </c>
      <c r="B10" s="8" t="n">
        <v>23.07</v>
      </c>
      <c r="C10" s="8" t="n">
        <v>20.79</v>
      </c>
    </row>
    <row r="11" spans="1:3">
      <c r="A11" s="4" t="s">
        <v>330</v>
      </c>
      <c r="C11" s="9" t="n">
        <v>26.92</v>
      </c>
    </row>
    <row r="12" spans="1:3">
      <c r="A12" s="4" t="s">
        <v>331</v>
      </c>
      <c r="B12" s="9" t="n">
        <v>26.29</v>
      </c>
      <c r="C12" s="9" t="n">
        <v>26.29</v>
      </c>
    </row>
    <row r="13" spans="1:3">
      <c r="A13" s="4" t="s">
        <v>332</v>
      </c>
      <c r="B13" s="9" t="n">
        <v>17.83</v>
      </c>
      <c r="C13" s="9" t="n">
        <v>19.67</v>
      </c>
    </row>
    <row r="14" spans="1:3">
      <c r="A14" s="4" t="s">
        <v>333</v>
      </c>
      <c r="B14" s="8" t="n">
        <v>23.09</v>
      </c>
      <c r="C14" s="8" t="n">
        <v>2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0</v>
      </c>
      <c r="B3" s="7" t="n">
        <v>450895</v>
      </c>
      <c r="C3" s="7" t="n">
        <v>409709</v>
      </c>
    </row>
    <row r="4" spans="1:3">
      <c r="A4" s="4" t="s">
        <v>336</v>
      </c>
    </row>
    <row r="5" spans="1:3">
      <c r="A5" s="3" t="s">
        <v>335</v>
      </c>
    </row>
    <row r="6" spans="1:3">
      <c r="A6" s="4" t="s">
        <v>30</v>
      </c>
      <c r="B6" s="5" t="n">
        <v>450895</v>
      </c>
      <c r="C6" s="5" t="n">
        <v>409709</v>
      </c>
    </row>
    <row r="7" spans="1:3">
      <c r="A7" s="4" t="s">
        <v>337</v>
      </c>
      <c r="B7" s="5" t="n">
        <v>153</v>
      </c>
      <c r="C7" s="5" t="n">
        <v>149</v>
      </c>
    </row>
    <row r="8" spans="1:3">
      <c r="A8" s="3" t="s">
        <v>338</v>
      </c>
    </row>
    <row r="9" spans="1:3">
      <c r="A9" s="4" t="s">
        <v>31</v>
      </c>
      <c r="B9" s="5" t="n">
        <v>7545</v>
      </c>
      <c r="C9" s="5" t="n">
        <v>7150</v>
      </c>
    </row>
    <row r="10" spans="1:3">
      <c r="A10" s="3" t="s">
        <v>339</v>
      </c>
    </row>
    <row r="11" spans="1:3">
      <c r="A11" s="4" t="s">
        <v>340</v>
      </c>
      <c r="B11" s="5" t="n">
        <v>-189</v>
      </c>
      <c r="C11" s="5" t="n">
        <v>-310</v>
      </c>
    </row>
    <row r="12" spans="1:3">
      <c r="A12" s="4" t="s">
        <v>341</v>
      </c>
    </row>
    <row r="13" spans="1:3">
      <c r="A13" s="3" t="s">
        <v>335</v>
      </c>
    </row>
    <row r="14" spans="1:3">
      <c r="A14" s="4" t="s">
        <v>30</v>
      </c>
      <c r="B14" s="5" t="n">
        <v>124432</v>
      </c>
      <c r="C14" s="5" t="n">
        <v>108148</v>
      </c>
    </row>
    <row r="15" spans="1:3">
      <c r="A15" s="3" t="s">
        <v>338</v>
      </c>
    </row>
    <row r="16" spans="1:3">
      <c r="A16" s="4" t="s">
        <v>31</v>
      </c>
      <c r="B16" s="5" t="n">
        <v>51</v>
      </c>
      <c r="C16" s="5" t="n">
        <v>52</v>
      </c>
    </row>
    <row r="17" spans="1:3">
      <c r="A17" s="4" t="s">
        <v>342</v>
      </c>
    </row>
    <row r="18" spans="1:3">
      <c r="A18" s="3" t="s">
        <v>335</v>
      </c>
    </row>
    <row r="19" spans="1:3">
      <c r="A19" s="4" t="s">
        <v>30</v>
      </c>
      <c r="B19" s="5" t="n">
        <v>134267</v>
      </c>
      <c r="C19" s="5" t="n">
        <v>137723</v>
      </c>
    </row>
    <row r="20" spans="1:3">
      <c r="A20" s="4" t="s">
        <v>343</v>
      </c>
    </row>
    <row r="21" spans="1:3">
      <c r="A21" s="3" t="s">
        <v>335</v>
      </c>
    </row>
    <row r="22" spans="1:3">
      <c r="A22" s="4" t="s">
        <v>30</v>
      </c>
      <c r="B22" s="5" t="n">
        <v>146467</v>
      </c>
      <c r="C22" s="5" t="n">
        <v>109636</v>
      </c>
    </row>
    <row r="23" spans="1:3">
      <c r="A23" s="4" t="s">
        <v>344</v>
      </c>
    </row>
    <row r="24" spans="1:3">
      <c r="A24" s="3" t="s">
        <v>335</v>
      </c>
    </row>
    <row r="25" spans="1:3">
      <c r="A25" s="4" t="s">
        <v>30</v>
      </c>
      <c r="B25" s="5" t="n">
        <v>12855</v>
      </c>
      <c r="C25" s="5" t="n">
        <v>17200</v>
      </c>
    </row>
    <row r="26" spans="1:3">
      <c r="A26" s="3" t="s">
        <v>338</v>
      </c>
    </row>
    <row r="27" spans="1:3">
      <c r="A27" s="4" t="s">
        <v>31</v>
      </c>
      <c r="B27" s="5" t="n">
        <v>248</v>
      </c>
      <c r="C27" s="5" t="n">
        <v>254</v>
      </c>
    </row>
    <row r="28" spans="1:3">
      <c r="A28" s="4" t="s">
        <v>345</v>
      </c>
    </row>
    <row r="29" spans="1:3">
      <c r="A29" s="3" t="s">
        <v>335</v>
      </c>
    </row>
    <row r="30" spans="1:3">
      <c r="A30" s="4" t="s">
        <v>30</v>
      </c>
      <c r="B30" s="5" t="n">
        <v>31939</v>
      </c>
      <c r="C30" s="5" t="n">
        <v>36040</v>
      </c>
    </row>
    <row r="31" spans="1:3">
      <c r="A31" s="4" t="s">
        <v>346</v>
      </c>
    </row>
    <row r="32" spans="1:3">
      <c r="A32" s="3" t="s">
        <v>335</v>
      </c>
    </row>
    <row r="33" spans="1:3">
      <c r="A33" s="4" t="s">
        <v>30</v>
      </c>
      <c r="B33" s="5" t="n">
        <v>935</v>
      </c>
      <c r="C33" s="5" t="n">
        <v>962</v>
      </c>
    </row>
    <row r="34" spans="1:3">
      <c r="A34" s="4" t="s">
        <v>347</v>
      </c>
    </row>
    <row r="35" spans="1:3">
      <c r="A35" s="3" t="s">
        <v>338</v>
      </c>
    </row>
    <row r="36" spans="1:3">
      <c r="A36" s="4" t="s">
        <v>31</v>
      </c>
      <c r="B36" s="5" t="n">
        <v>5398</v>
      </c>
      <c r="C36" s="5" t="n">
        <v>5125</v>
      </c>
    </row>
    <row r="37" spans="1:3">
      <c r="A37" s="4" t="s">
        <v>348</v>
      </c>
    </row>
    <row r="38" spans="1:3">
      <c r="A38" s="3" t="s">
        <v>338</v>
      </c>
    </row>
    <row r="39" spans="1:3">
      <c r="A39" s="4" t="s">
        <v>31</v>
      </c>
      <c r="B39" s="5" t="n">
        <v>1626</v>
      </c>
      <c r="C39" s="5" t="n">
        <v>1499</v>
      </c>
    </row>
    <row r="40" spans="1:3">
      <c r="A40" s="4" t="s">
        <v>349</v>
      </c>
    </row>
    <row r="41" spans="1:3">
      <c r="A41" s="3" t="s">
        <v>338</v>
      </c>
    </row>
    <row r="42" spans="1:3">
      <c r="A42" s="4" t="s">
        <v>31</v>
      </c>
      <c r="B42" s="5" t="n">
        <v>222</v>
      </c>
      <c r="C42" s="5" t="n">
        <v>220</v>
      </c>
    </row>
    <row r="43" spans="1:3">
      <c r="A43" s="4" t="s">
        <v>350</v>
      </c>
    </row>
    <row r="44" spans="1:3">
      <c r="A44" s="3" t="s">
        <v>335</v>
      </c>
    </row>
    <row r="45" spans="1:3">
      <c r="A45" s="4" t="s">
        <v>30</v>
      </c>
      <c r="B45" s="5" t="n">
        <v>935</v>
      </c>
      <c r="C45" s="5" t="n">
        <v>962</v>
      </c>
    </row>
    <row r="46" spans="1:3">
      <c r="A46" s="4" t="s">
        <v>337</v>
      </c>
      <c r="B46" s="5" t="n">
        <v>0</v>
      </c>
      <c r="C46" s="5" t="n">
        <v>0</v>
      </c>
    </row>
    <row r="47" spans="1:3">
      <c r="A47" s="3" t="s">
        <v>338</v>
      </c>
    </row>
    <row r="48" spans="1:3">
      <c r="A48" s="4" t="s">
        <v>31</v>
      </c>
      <c r="B48" s="5" t="n">
        <v>7494</v>
      </c>
      <c r="C48" s="5" t="n">
        <v>7098</v>
      </c>
    </row>
    <row r="49" spans="1:3">
      <c r="A49" s="3" t="s">
        <v>339</v>
      </c>
    </row>
    <row r="50" spans="1:3">
      <c r="A50" s="4" t="s">
        <v>340</v>
      </c>
      <c r="B50" s="5" t="n">
        <v>0</v>
      </c>
      <c r="C50" s="5" t="n">
        <v>0</v>
      </c>
    </row>
    <row r="51" spans="1:3">
      <c r="A51" s="4" t="s">
        <v>351</v>
      </c>
    </row>
    <row r="52" spans="1:3">
      <c r="A52" s="3" t="s">
        <v>335</v>
      </c>
    </row>
    <row r="53" spans="1:3">
      <c r="A53" s="4" t="s">
        <v>30</v>
      </c>
      <c r="B53" s="5" t="n">
        <v>0</v>
      </c>
      <c r="C53" s="5" t="n">
        <v>0</v>
      </c>
    </row>
    <row r="54" spans="1:3">
      <c r="A54" s="3" t="s">
        <v>338</v>
      </c>
    </row>
    <row r="55" spans="1:3">
      <c r="A55" s="4" t="s">
        <v>31</v>
      </c>
      <c r="B55" s="5" t="n">
        <v>0</v>
      </c>
      <c r="C55" s="5" t="n">
        <v>0</v>
      </c>
    </row>
    <row r="56" spans="1:3">
      <c r="A56" s="4" t="s">
        <v>352</v>
      </c>
    </row>
    <row r="57" spans="1:3">
      <c r="A57" s="3" t="s">
        <v>335</v>
      </c>
    </row>
    <row r="58" spans="1:3">
      <c r="A58" s="4" t="s">
        <v>30</v>
      </c>
      <c r="B58" s="5" t="n">
        <v>0</v>
      </c>
      <c r="C58" s="5" t="n">
        <v>0</v>
      </c>
    </row>
    <row r="59" spans="1:3">
      <c r="A59" s="4" t="s">
        <v>353</v>
      </c>
    </row>
    <row r="60" spans="1:3">
      <c r="A60" s="3" t="s">
        <v>335</v>
      </c>
    </row>
    <row r="61" spans="1:3">
      <c r="A61" s="4" t="s">
        <v>30</v>
      </c>
      <c r="B61" s="5" t="n">
        <v>0</v>
      </c>
      <c r="C61" s="5" t="n">
        <v>0</v>
      </c>
    </row>
    <row r="62" spans="1:3">
      <c r="A62" s="4" t="s">
        <v>354</v>
      </c>
    </row>
    <row r="63" spans="1:3">
      <c r="A63" s="3" t="s">
        <v>335</v>
      </c>
    </row>
    <row r="64" spans="1:3">
      <c r="A64" s="4" t="s">
        <v>30</v>
      </c>
      <c r="B64" s="5" t="n">
        <v>0</v>
      </c>
      <c r="C64" s="5" t="n">
        <v>0</v>
      </c>
    </row>
    <row r="65" spans="1:3">
      <c r="A65" s="3" t="s">
        <v>338</v>
      </c>
    </row>
    <row r="66" spans="1:3">
      <c r="A66" s="4" t="s">
        <v>31</v>
      </c>
      <c r="B66" s="5" t="n">
        <v>248</v>
      </c>
      <c r="C66" s="5" t="n">
        <v>254</v>
      </c>
    </row>
    <row r="67" spans="1:3">
      <c r="A67" s="4" t="s">
        <v>355</v>
      </c>
    </row>
    <row r="68" spans="1:3">
      <c r="A68" s="3" t="s">
        <v>335</v>
      </c>
    </row>
    <row r="69" spans="1:3">
      <c r="A69" s="4" t="s">
        <v>30</v>
      </c>
      <c r="B69" s="5" t="n">
        <v>0</v>
      </c>
      <c r="C69" s="5" t="n">
        <v>0</v>
      </c>
    </row>
    <row r="70" spans="1:3">
      <c r="A70" s="4" t="s">
        <v>356</v>
      </c>
    </row>
    <row r="71" spans="1:3">
      <c r="A71" s="3" t="s">
        <v>335</v>
      </c>
    </row>
    <row r="72" spans="1:3">
      <c r="A72" s="4" t="s">
        <v>30</v>
      </c>
      <c r="B72" s="5" t="n">
        <v>935</v>
      </c>
      <c r="C72" s="5" t="n">
        <v>962</v>
      </c>
    </row>
    <row r="73" spans="1:3">
      <c r="A73" s="4" t="s">
        <v>357</v>
      </c>
    </row>
    <row r="74" spans="1:3">
      <c r="A74" s="3" t="s">
        <v>338</v>
      </c>
    </row>
    <row r="75" spans="1:3">
      <c r="A75" s="4" t="s">
        <v>31</v>
      </c>
      <c r="B75" s="5" t="n">
        <v>5398</v>
      </c>
      <c r="C75" s="5" t="n">
        <v>5125</v>
      </c>
    </row>
    <row r="76" spans="1:3">
      <c r="A76" s="4" t="s">
        <v>358</v>
      </c>
    </row>
    <row r="77" spans="1:3">
      <c r="A77" s="3" t="s">
        <v>338</v>
      </c>
    </row>
    <row r="78" spans="1:3">
      <c r="A78" s="4" t="s">
        <v>31</v>
      </c>
      <c r="B78" s="5" t="n">
        <v>1626</v>
      </c>
      <c r="C78" s="5" t="n">
        <v>1499</v>
      </c>
    </row>
    <row r="79" spans="1:3">
      <c r="A79" s="4" t="s">
        <v>359</v>
      </c>
    </row>
    <row r="80" spans="1:3">
      <c r="A80" s="3" t="s">
        <v>338</v>
      </c>
    </row>
    <row r="81" spans="1:3">
      <c r="A81" s="4" t="s">
        <v>31</v>
      </c>
      <c r="B81" s="5" t="n">
        <v>222</v>
      </c>
      <c r="C81" s="5" t="n">
        <v>220</v>
      </c>
    </row>
    <row r="82" spans="1:3">
      <c r="A82" s="4" t="s">
        <v>360</v>
      </c>
    </row>
    <row r="83" spans="1:3">
      <c r="A83" s="3" t="s">
        <v>335</v>
      </c>
    </row>
    <row r="84" spans="1:3">
      <c r="A84" s="4" t="s">
        <v>30</v>
      </c>
      <c r="B84" s="5" t="n">
        <v>449960</v>
      </c>
      <c r="C84" s="5" t="n">
        <v>408747</v>
      </c>
    </row>
    <row r="85" spans="1:3">
      <c r="A85" s="4" t="s">
        <v>337</v>
      </c>
      <c r="B85" s="5" t="n">
        <v>153</v>
      </c>
      <c r="C85" s="5" t="n">
        <v>149</v>
      </c>
    </row>
    <row r="86" spans="1:3">
      <c r="A86" s="3" t="s">
        <v>338</v>
      </c>
    </row>
    <row r="87" spans="1:3">
      <c r="A87" s="4" t="s">
        <v>31</v>
      </c>
      <c r="B87" s="5" t="n">
        <v>51</v>
      </c>
      <c r="C87" s="5" t="n">
        <v>52</v>
      </c>
    </row>
    <row r="88" spans="1:3">
      <c r="A88" s="3" t="s">
        <v>339</v>
      </c>
    </row>
    <row r="89" spans="1:3">
      <c r="A89" s="4" t="s">
        <v>340</v>
      </c>
      <c r="B89" s="5" t="n">
        <v>-189</v>
      </c>
      <c r="C89" s="5" t="n">
        <v>-310</v>
      </c>
    </row>
    <row r="90" spans="1:3">
      <c r="A90" s="4" t="s">
        <v>361</v>
      </c>
    </row>
    <row r="91" spans="1:3">
      <c r="A91" s="3" t="s">
        <v>335</v>
      </c>
    </row>
    <row r="92" spans="1:3">
      <c r="A92" s="4" t="s">
        <v>30</v>
      </c>
      <c r="B92" s="5" t="n">
        <v>124432</v>
      </c>
      <c r="C92" s="5" t="n">
        <v>108148</v>
      </c>
    </row>
    <row r="93" spans="1:3">
      <c r="A93" s="3" t="s">
        <v>338</v>
      </c>
    </row>
    <row r="94" spans="1:3">
      <c r="A94" s="4" t="s">
        <v>31</v>
      </c>
      <c r="B94" s="5" t="n">
        <v>51</v>
      </c>
      <c r="C94" s="5" t="n">
        <v>52</v>
      </c>
    </row>
    <row r="95" spans="1:3">
      <c r="A95" s="4" t="s">
        <v>362</v>
      </c>
    </row>
    <row r="96" spans="1:3">
      <c r="A96" s="3" t="s">
        <v>335</v>
      </c>
    </row>
    <row r="97" spans="1:3">
      <c r="A97" s="4" t="s">
        <v>30</v>
      </c>
      <c r="B97" s="5" t="n">
        <v>134267</v>
      </c>
      <c r="C97" s="5" t="n">
        <v>137723</v>
      </c>
    </row>
    <row r="98" spans="1:3">
      <c r="A98" s="4" t="s">
        <v>363</v>
      </c>
    </row>
    <row r="99" spans="1:3">
      <c r="A99" s="3" t="s">
        <v>335</v>
      </c>
    </row>
    <row r="100" spans="1:3">
      <c r="A100" s="4" t="s">
        <v>30</v>
      </c>
      <c r="B100" s="5" t="n">
        <v>146467</v>
      </c>
      <c r="C100" s="5" t="n">
        <v>109636</v>
      </c>
    </row>
    <row r="101" spans="1:3">
      <c r="A101" s="4" t="s">
        <v>364</v>
      </c>
    </row>
    <row r="102" spans="1:3">
      <c r="A102" s="3" t="s">
        <v>335</v>
      </c>
    </row>
    <row r="103" spans="1:3">
      <c r="A103" s="4" t="s">
        <v>30</v>
      </c>
      <c r="B103" s="5" t="n">
        <v>12855</v>
      </c>
      <c r="C103" s="5" t="n">
        <v>17200</v>
      </c>
    </row>
    <row r="104" spans="1:3">
      <c r="A104" s="3" t="s">
        <v>338</v>
      </c>
    </row>
    <row r="105" spans="1:3">
      <c r="A105" s="4" t="s">
        <v>31</v>
      </c>
      <c r="B105" s="5" t="n">
        <v>0</v>
      </c>
      <c r="C105" s="5" t="n">
        <v>0</v>
      </c>
    </row>
    <row r="106" spans="1:3">
      <c r="A106" s="4" t="s">
        <v>365</v>
      </c>
    </row>
    <row r="107" spans="1:3">
      <c r="A107" s="3" t="s">
        <v>335</v>
      </c>
    </row>
    <row r="108" spans="1:3">
      <c r="A108" s="4" t="s">
        <v>30</v>
      </c>
      <c r="B108" s="5" t="n">
        <v>31939</v>
      </c>
      <c r="C108" s="5" t="n">
        <v>36040</v>
      </c>
    </row>
    <row r="109" spans="1:3">
      <c r="A109" s="4" t="s">
        <v>366</v>
      </c>
    </row>
    <row r="110" spans="1:3">
      <c r="A110" s="3" t="s">
        <v>335</v>
      </c>
    </row>
    <row r="111" spans="1:3">
      <c r="A111" s="4" t="s">
        <v>30</v>
      </c>
      <c r="B111" s="5" t="n">
        <v>0</v>
      </c>
      <c r="C111" s="5" t="n">
        <v>0</v>
      </c>
    </row>
    <row r="112" spans="1:3">
      <c r="A112" s="4" t="s">
        <v>367</v>
      </c>
    </row>
    <row r="113" spans="1:3">
      <c r="A113" s="3" t="s">
        <v>338</v>
      </c>
    </row>
    <row r="114" spans="1:3">
      <c r="A114" s="4" t="s">
        <v>31</v>
      </c>
      <c r="B114" s="5" t="n">
        <v>0</v>
      </c>
      <c r="C114" s="5" t="n">
        <v>0</v>
      </c>
    </row>
    <row r="115" spans="1:3">
      <c r="A115" s="4" t="s">
        <v>368</v>
      </c>
    </row>
    <row r="116" spans="1:3">
      <c r="A116" s="3" t="s">
        <v>338</v>
      </c>
    </row>
    <row r="117" spans="1:3">
      <c r="A117" s="4" t="s">
        <v>31</v>
      </c>
      <c r="B117" s="5" t="n">
        <v>0</v>
      </c>
      <c r="C117" s="5" t="n">
        <v>0</v>
      </c>
    </row>
    <row r="118" spans="1:3">
      <c r="A118" s="4" t="s">
        <v>369</v>
      </c>
    </row>
    <row r="119" spans="1:3">
      <c r="A119" s="3" t="s">
        <v>338</v>
      </c>
    </row>
    <row r="120" spans="1:3">
      <c r="A120" s="4" t="s">
        <v>31</v>
      </c>
      <c r="B120" s="5" t="n">
        <v>0</v>
      </c>
      <c r="C120" s="5" t="n">
        <v>0</v>
      </c>
    </row>
    <row r="121" spans="1:3">
      <c r="A121" s="4" t="s">
        <v>370</v>
      </c>
    </row>
    <row r="122" spans="1:3">
      <c r="A122" s="3" t="s">
        <v>335</v>
      </c>
    </row>
    <row r="123" spans="1:3">
      <c r="A123" s="4" t="s">
        <v>30</v>
      </c>
      <c r="B123" s="5" t="n">
        <v>0</v>
      </c>
      <c r="C123" s="5" t="n">
        <v>0</v>
      </c>
    </row>
    <row r="124" spans="1:3">
      <c r="A124" s="4" t="s">
        <v>337</v>
      </c>
      <c r="B124" s="5" t="n">
        <v>0</v>
      </c>
      <c r="C124" s="5" t="n">
        <v>0</v>
      </c>
    </row>
    <row r="125" spans="1:3">
      <c r="A125" s="3" t="s">
        <v>338</v>
      </c>
    </row>
    <row r="126" spans="1:3">
      <c r="A126" s="4" t="s">
        <v>31</v>
      </c>
      <c r="B126" s="5" t="n">
        <v>0</v>
      </c>
      <c r="C126" s="5" t="n">
        <v>0</v>
      </c>
    </row>
    <row r="127" spans="1:3">
      <c r="A127" s="3" t="s">
        <v>339</v>
      </c>
    </row>
    <row r="128" spans="1:3">
      <c r="A128" s="4" t="s">
        <v>340</v>
      </c>
      <c r="B128" s="5" t="n">
        <v>0</v>
      </c>
      <c r="C128" s="5" t="n">
        <v>0</v>
      </c>
    </row>
    <row r="129" spans="1:3">
      <c r="A129" s="4" t="s">
        <v>371</v>
      </c>
    </row>
    <row r="130" spans="1:3">
      <c r="A130" s="3" t="s">
        <v>335</v>
      </c>
    </row>
    <row r="131" spans="1:3">
      <c r="A131" s="4" t="s">
        <v>30</v>
      </c>
      <c r="B131" s="5" t="n">
        <v>0</v>
      </c>
      <c r="C131" s="5" t="n">
        <v>0</v>
      </c>
    </row>
    <row r="132" spans="1:3">
      <c r="A132" s="3" t="s">
        <v>338</v>
      </c>
    </row>
    <row r="133" spans="1:3">
      <c r="A133" s="4" t="s">
        <v>31</v>
      </c>
      <c r="B133" s="5" t="n">
        <v>0</v>
      </c>
      <c r="C133" s="5" t="n">
        <v>0</v>
      </c>
    </row>
    <row r="134" spans="1:3">
      <c r="A134" s="4" t="s">
        <v>372</v>
      </c>
    </row>
    <row r="135" spans="1:3">
      <c r="A135" s="3" t="s">
        <v>335</v>
      </c>
    </row>
    <row r="136" spans="1:3">
      <c r="A136" s="4" t="s">
        <v>30</v>
      </c>
      <c r="B136" s="5" t="n">
        <v>0</v>
      </c>
      <c r="C136" s="5" t="n">
        <v>0</v>
      </c>
    </row>
    <row r="137" spans="1:3">
      <c r="A137" s="4" t="s">
        <v>373</v>
      </c>
    </row>
    <row r="138" spans="1:3">
      <c r="A138" s="3" t="s">
        <v>335</v>
      </c>
    </row>
    <row r="139" spans="1:3">
      <c r="A139" s="4" t="s">
        <v>30</v>
      </c>
      <c r="B139" s="5" t="n">
        <v>0</v>
      </c>
      <c r="C139" s="5" t="n">
        <v>0</v>
      </c>
    </row>
    <row r="140" spans="1:3">
      <c r="A140" s="4" t="s">
        <v>374</v>
      </c>
    </row>
    <row r="141" spans="1:3">
      <c r="A141" s="3" t="s">
        <v>335</v>
      </c>
    </row>
    <row r="142" spans="1:3">
      <c r="A142" s="4" t="s">
        <v>30</v>
      </c>
      <c r="B142" s="5" t="n">
        <v>0</v>
      </c>
      <c r="C142" s="5" t="n">
        <v>0</v>
      </c>
    </row>
    <row r="143" spans="1:3">
      <c r="A143" s="3" t="s">
        <v>338</v>
      </c>
    </row>
    <row r="144" spans="1:3">
      <c r="A144" s="4" t="s">
        <v>31</v>
      </c>
      <c r="B144" s="5" t="n">
        <v>0</v>
      </c>
      <c r="C144" s="5" t="n">
        <v>0</v>
      </c>
    </row>
    <row r="145" spans="1:3">
      <c r="A145" s="4" t="s">
        <v>375</v>
      </c>
    </row>
    <row r="146" spans="1:3">
      <c r="A146" s="3" t="s">
        <v>335</v>
      </c>
    </row>
    <row r="147" spans="1:3">
      <c r="A147" s="4" t="s">
        <v>30</v>
      </c>
      <c r="B147" s="5" t="n">
        <v>0</v>
      </c>
      <c r="C147" s="5" t="n">
        <v>0</v>
      </c>
    </row>
    <row r="148" spans="1:3">
      <c r="A148" s="4" t="s">
        <v>376</v>
      </c>
    </row>
    <row r="149" spans="1:3">
      <c r="A149" s="3" t="s">
        <v>335</v>
      </c>
    </row>
    <row r="150" spans="1:3">
      <c r="A150" s="4" t="s">
        <v>30</v>
      </c>
      <c r="B150" s="5" t="n">
        <v>0</v>
      </c>
      <c r="C150" s="5" t="n">
        <v>0</v>
      </c>
    </row>
    <row r="151" spans="1:3">
      <c r="A151" s="4" t="s">
        <v>377</v>
      </c>
    </row>
    <row r="152" spans="1:3">
      <c r="A152" s="3" t="s">
        <v>338</v>
      </c>
    </row>
    <row r="153" spans="1:3">
      <c r="A153" s="4" t="s">
        <v>31</v>
      </c>
      <c r="B153" s="5" t="n">
        <v>0</v>
      </c>
      <c r="C153" s="5" t="n">
        <v>0</v>
      </c>
    </row>
    <row r="154" spans="1:3">
      <c r="A154" s="4" t="s">
        <v>378</v>
      </c>
    </row>
    <row r="155" spans="1:3">
      <c r="A155" s="3" t="s">
        <v>338</v>
      </c>
    </row>
    <row r="156" spans="1:3">
      <c r="A156" s="4" t="s">
        <v>31</v>
      </c>
      <c r="B156" s="5" t="n">
        <v>0</v>
      </c>
      <c r="C156" s="5" t="n">
        <v>0</v>
      </c>
    </row>
    <row r="157" spans="1:3">
      <c r="A157" s="4" t="s">
        <v>379</v>
      </c>
    </row>
    <row r="158" spans="1:3">
      <c r="A158" s="3" t="s">
        <v>338</v>
      </c>
    </row>
    <row r="159" spans="1:3">
      <c r="A159" s="4" t="s">
        <v>31</v>
      </c>
      <c r="B159" s="7" t="n">
        <v>0</v>
      </c>
      <c r="C15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9</v>
      </c>
    </row>
    <row r="3" spans="1:3">
      <c r="A3" s="3" t="s">
        <v>381</v>
      </c>
    </row>
    <row r="4" spans="1:3">
      <c r="A4" s="4" t="s">
        <v>382</v>
      </c>
      <c r="B4" s="7" t="n">
        <v>0</v>
      </c>
      <c r="C4" s="7" t="n">
        <v>2049</v>
      </c>
    </row>
    <row r="5" spans="1:3">
      <c r="A5" s="3" t="s">
        <v>383</v>
      </c>
    </row>
    <row r="6" spans="1:3">
      <c r="A6" s="4" t="s">
        <v>384</v>
      </c>
      <c r="B6" s="5" t="n">
        <v>0</v>
      </c>
      <c r="C6" s="5" t="n">
        <v>134</v>
      </c>
    </row>
    <row r="7" spans="1:3">
      <c r="A7" s="4" t="s">
        <v>385</v>
      </c>
      <c r="B7" s="5" t="n">
        <v>0</v>
      </c>
      <c r="C7" s="5" t="n">
        <v>-2183</v>
      </c>
    </row>
    <row r="8" spans="1:3">
      <c r="A8" s="4" t="s">
        <v>386</v>
      </c>
      <c r="B8" s="7" t="n">
        <v>0</v>
      </c>
      <c r="C8"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4" t="s">
        <v>388</v>
      </c>
    </row>
    <row r="3" spans="1:3">
      <c r="A3" s="3" t="s">
        <v>389</v>
      </c>
    </row>
    <row r="4" spans="1:3">
      <c r="A4" s="4" t="s">
        <v>390</v>
      </c>
      <c r="B4" s="7" t="n">
        <v>321</v>
      </c>
      <c r="C4" s="7" t="n">
        <v>11</v>
      </c>
    </row>
    <row r="5" spans="1:3">
      <c r="A5" s="4" t="s">
        <v>391</v>
      </c>
    </row>
    <row r="6" spans="1:3">
      <c r="A6" s="3" t="s">
        <v>389</v>
      </c>
    </row>
    <row r="7" spans="1:3">
      <c r="A7" s="4" t="s">
        <v>390</v>
      </c>
      <c r="B7" s="5" t="n">
        <v>0</v>
      </c>
      <c r="C7" s="5" t="n">
        <v>0</v>
      </c>
    </row>
    <row r="8" spans="1:3">
      <c r="A8" s="4" t="s">
        <v>392</v>
      </c>
    </row>
    <row r="9" spans="1:3">
      <c r="A9" s="3" t="s">
        <v>389</v>
      </c>
    </row>
    <row r="10" spans="1:3">
      <c r="A10" s="4" t="s">
        <v>390</v>
      </c>
      <c r="B10" s="5" t="n">
        <v>0</v>
      </c>
      <c r="C10" s="5" t="n">
        <v>0</v>
      </c>
    </row>
    <row r="11" spans="1:3">
      <c r="A11" s="4" t="s">
        <v>393</v>
      </c>
    </row>
    <row r="12" spans="1:3">
      <c r="A12" s="3" t="s">
        <v>389</v>
      </c>
    </row>
    <row r="13" spans="1:3">
      <c r="A13" s="4" t="s">
        <v>390</v>
      </c>
      <c r="B13" s="5" t="n">
        <v>321</v>
      </c>
      <c r="C13" s="7" t="n">
        <v>11</v>
      </c>
    </row>
    <row r="14" spans="1:3">
      <c r="A14" s="4" t="s">
        <v>394</v>
      </c>
    </row>
    <row r="15" spans="1:3">
      <c r="A15" s="3" t="s">
        <v>389</v>
      </c>
    </row>
    <row r="16" spans="1:3">
      <c r="A16" s="4" t="s">
        <v>390</v>
      </c>
      <c r="B16" s="5" t="n">
        <v>3004</v>
      </c>
    </row>
    <row r="17" spans="1:3">
      <c r="A17" s="4" t="s">
        <v>395</v>
      </c>
    </row>
    <row r="18" spans="1:3">
      <c r="A18" s="3" t="s">
        <v>389</v>
      </c>
    </row>
    <row r="19" spans="1:3">
      <c r="A19" s="4" t="s">
        <v>390</v>
      </c>
      <c r="B19" s="5" t="n">
        <v>0</v>
      </c>
    </row>
    <row r="20" spans="1:3">
      <c r="A20" s="4" t="s">
        <v>396</v>
      </c>
    </row>
    <row r="21" spans="1:3">
      <c r="A21" s="3" t="s">
        <v>389</v>
      </c>
    </row>
    <row r="22" spans="1:3">
      <c r="A22" s="4" t="s">
        <v>390</v>
      </c>
      <c r="B22" s="5" t="n">
        <v>0</v>
      </c>
    </row>
    <row r="23" spans="1:3">
      <c r="A23" s="4" t="s">
        <v>397</v>
      </c>
    </row>
    <row r="24" spans="1:3">
      <c r="A24" s="3" t="s">
        <v>389</v>
      </c>
    </row>
    <row r="25" spans="1:3">
      <c r="A25" s="4" t="s">
        <v>390</v>
      </c>
      <c r="B25" s="7" t="n">
        <v>30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98</v>
      </c>
      <c r="B1" s="2" t="s">
        <v>68</v>
      </c>
      <c r="D1" s="2" t="s">
        <v>1</v>
      </c>
    </row>
    <row r="2" spans="1:6">
      <c r="B2" s="2" t="s">
        <v>2</v>
      </c>
      <c r="C2" s="2" t="s">
        <v>69</v>
      </c>
      <c r="D2" s="2" t="s">
        <v>2</v>
      </c>
      <c r="E2" s="2" t="s">
        <v>69</v>
      </c>
      <c r="F2" s="2" t="s">
        <v>25</v>
      </c>
    </row>
    <row r="3" spans="1:6">
      <c r="A3" s="3" t="s">
        <v>399</v>
      </c>
    </row>
    <row r="4" spans="1:6">
      <c r="A4" s="4" t="s">
        <v>400</v>
      </c>
      <c r="B4" s="7" t="n">
        <v>26734</v>
      </c>
      <c r="D4" s="7" t="n">
        <v>26734</v>
      </c>
      <c r="F4" s="7" t="n">
        <v>18541</v>
      </c>
    </row>
    <row r="5" spans="1:6">
      <c r="A5" s="4" t="s">
        <v>401</v>
      </c>
      <c r="B5" s="5" t="n">
        <v>7286</v>
      </c>
      <c r="D5" s="5" t="n">
        <v>7286</v>
      </c>
      <c r="F5" s="5" t="n">
        <v>5736</v>
      </c>
    </row>
    <row r="6" spans="1:6">
      <c r="A6" s="4" t="s">
        <v>402</v>
      </c>
    </row>
    <row r="7" spans="1:6">
      <c r="A7" s="3" t="s">
        <v>399</v>
      </c>
    </row>
    <row r="8" spans="1:6">
      <c r="A8" s="4" t="s">
        <v>400</v>
      </c>
      <c r="B8" s="5" t="n">
        <v>4946</v>
      </c>
      <c r="D8" s="5" t="n">
        <v>4946</v>
      </c>
      <c r="F8" s="5" t="n">
        <v>646</v>
      </c>
    </row>
    <row r="9" spans="1:6">
      <c r="A9" s="4" t="s">
        <v>401</v>
      </c>
      <c r="B9" s="5" t="n">
        <v>1621</v>
      </c>
      <c r="D9" s="5" t="n">
        <v>1621</v>
      </c>
      <c r="F9" s="7" t="n">
        <v>635</v>
      </c>
    </row>
    <row r="10" spans="1:6">
      <c r="A10" s="4" t="s">
        <v>145</v>
      </c>
      <c r="B10" s="7" t="n">
        <v>722</v>
      </c>
      <c r="C10" s="7" t="n">
        <v>-271</v>
      </c>
      <c r="D10" s="7" t="n">
        <v>986</v>
      </c>
      <c r="E10" s="7" t="n">
        <v>-3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4" t="s">
        <v>388</v>
      </c>
    </row>
    <row r="3" spans="1:3">
      <c r="A3" s="3" t="s">
        <v>404</v>
      </c>
    </row>
    <row r="4" spans="1:3">
      <c r="A4" s="4" t="s">
        <v>390</v>
      </c>
      <c r="B4" s="7" t="n">
        <v>321</v>
      </c>
      <c r="C4" s="7" t="n">
        <v>11</v>
      </c>
    </row>
    <row r="5" spans="1:3">
      <c r="A5" s="4" t="s">
        <v>393</v>
      </c>
    </row>
    <row r="6" spans="1:3">
      <c r="A6" s="3" t="s">
        <v>404</v>
      </c>
    </row>
    <row r="7" spans="1:3">
      <c r="A7" s="4" t="s">
        <v>390</v>
      </c>
      <c r="B7" s="7" t="n">
        <v>321</v>
      </c>
      <c r="C7" s="7" t="n">
        <v>11</v>
      </c>
    </row>
    <row r="8" spans="1:3">
      <c r="A8" s="4" t="s">
        <v>405</v>
      </c>
    </row>
    <row r="9" spans="1:3">
      <c r="A9" s="3" t="s">
        <v>404</v>
      </c>
    </row>
    <row r="10" spans="1:3">
      <c r="A10" s="4" t="s">
        <v>406</v>
      </c>
      <c r="B10" s="4" t="s">
        <v>407</v>
      </c>
      <c r="C10" s="4" t="s">
        <v>408</v>
      </c>
    </row>
    <row r="11" spans="1:3">
      <c r="A11" s="4" t="s">
        <v>409</v>
      </c>
    </row>
    <row r="12" spans="1:3">
      <c r="A12" s="3" t="s">
        <v>404</v>
      </c>
    </row>
    <row r="13" spans="1:3">
      <c r="A13" s="4" t="s">
        <v>406</v>
      </c>
      <c r="B13" s="4" t="s">
        <v>408</v>
      </c>
      <c r="C13" s="4" t="s">
        <v>408</v>
      </c>
    </row>
    <row r="14" spans="1:3">
      <c r="A14" s="4" t="s">
        <v>410</v>
      </c>
    </row>
    <row r="15" spans="1:3">
      <c r="A15" s="3" t="s">
        <v>404</v>
      </c>
    </row>
    <row r="16" spans="1:3">
      <c r="A16" s="4" t="s">
        <v>406</v>
      </c>
      <c r="B16" s="4" t="s">
        <v>407</v>
      </c>
      <c r="C16" s="4" t="s">
        <v>408</v>
      </c>
    </row>
    <row r="17" spans="1:3">
      <c r="A17" s="4" t="s">
        <v>394</v>
      </c>
    </row>
    <row r="18" spans="1:3">
      <c r="A18" s="3" t="s">
        <v>404</v>
      </c>
    </row>
    <row r="19" spans="1:3">
      <c r="A19" s="4" t="s">
        <v>390</v>
      </c>
      <c r="B19" s="7" t="n">
        <v>3004</v>
      </c>
    </row>
    <row r="20" spans="1:3">
      <c r="A20" s="4" t="s">
        <v>397</v>
      </c>
    </row>
    <row r="21" spans="1:3">
      <c r="A21" s="3" t="s">
        <v>404</v>
      </c>
    </row>
    <row r="22" spans="1:3">
      <c r="A22" s="4" t="s">
        <v>390</v>
      </c>
      <c r="B22" s="7" t="n">
        <v>3004</v>
      </c>
    </row>
    <row r="23" spans="1:3">
      <c r="A23" s="4" t="s">
        <v>411</v>
      </c>
    </row>
    <row r="24" spans="1:3">
      <c r="A24" s="3" t="s">
        <v>404</v>
      </c>
    </row>
    <row r="25" spans="1:3">
      <c r="A25" s="4" t="s">
        <v>406</v>
      </c>
      <c r="B25" s="4" t="s">
        <v>320</v>
      </c>
    </row>
    <row r="26" spans="1:3">
      <c r="A26" s="4" t="s">
        <v>412</v>
      </c>
    </row>
    <row r="27" spans="1:3">
      <c r="A27" s="3" t="s">
        <v>404</v>
      </c>
    </row>
    <row r="28" spans="1:3">
      <c r="A28" s="4" t="s">
        <v>406</v>
      </c>
      <c r="B28" s="4" t="s">
        <v>320</v>
      </c>
    </row>
    <row r="29" spans="1:3">
      <c r="A29" s="4" t="s">
        <v>413</v>
      </c>
    </row>
    <row r="30" spans="1:3">
      <c r="A30" s="3" t="s">
        <v>404</v>
      </c>
    </row>
    <row r="31" spans="1:3">
      <c r="A31" s="4" t="s">
        <v>406</v>
      </c>
      <c r="B31" s="4" t="s">
        <v>3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26</v>
      </c>
    </row>
    <row r="3" spans="1:3">
      <c r="A3" s="4" t="s">
        <v>30</v>
      </c>
      <c r="B3" s="7" t="n">
        <v>450895</v>
      </c>
      <c r="C3" s="7" t="n">
        <v>409709</v>
      </c>
    </row>
    <row r="4" spans="1:3">
      <c r="A4" s="4" t="s">
        <v>36</v>
      </c>
      <c r="B4" s="5" t="n">
        <v>2313170</v>
      </c>
      <c r="C4" s="5" t="n">
        <v>2126266</v>
      </c>
    </row>
    <row r="5" spans="1:3">
      <c r="A5" s="3" t="s">
        <v>339</v>
      </c>
    </row>
    <row r="6" spans="1:3">
      <c r="A6" s="4" t="s">
        <v>78</v>
      </c>
      <c r="B6" s="5" t="n">
        <v>-2401565</v>
      </c>
      <c r="C6" s="5" t="n">
        <v>-2167815</v>
      </c>
    </row>
    <row r="7" spans="1:3">
      <c r="A7" s="4" t="s">
        <v>51</v>
      </c>
      <c r="B7" s="5" t="n">
        <v>-70620</v>
      </c>
      <c r="C7" s="5" t="n">
        <v>-70620</v>
      </c>
    </row>
    <row r="8" spans="1:3">
      <c r="A8" s="4" t="s">
        <v>415</v>
      </c>
    </row>
    <row r="9" spans="1:3">
      <c r="A9" s="3" t="s">
        <v>26</v>
      </c>
    </row>
    <row r="10" spans="1:3">
      <c r="A10" s="4" t="s">
        <v>416</v>
      </c>
      <c r="B10" s="5" t="n">
        <v>42327</v>
      </c>
      <c r="C10" s="5" t="n">
        <v>35345</v>
      </c>
    </row>
    <row r="11" spans="1:3">
      <c r="A11" s="4" t="s">
        <v>30</v>
      </c>
      <c r="B11" s="5" t="n">
        <v>450895</v>
      </c>
      <c r="C11" s="5" t="n">
        <v>409709</v>
      </c>
    </row>
    <row r="12" spans="1:3">
      <c r="A12" s="4" t="s">
        <v>31</v>
      </c>
      <c r="B12" s="5" t="n">
        <v>7545</v>
      </c>
      <c r="C12" s="5" t="n">
        <v>7150</v>
      </c>
    </row>
    <row r="13" spans="1:3">
      <c r="A13" s="4" t="s">
        <v>32</v>
      </c>
      <c r="B13" s="5" t="n">
        <v>1661</v>
      </c>
      <c r="C13" s="5" t="n">
        <v>852</v>
      </c>
    </row>
    <row r="14" spans="1:3">
      <c r="A14" s="4" t="s">
        <v>36</v>
      </c>
      <c r="B14" s="5" t="n">
        <v>2313170</v>
      </c>
      <c r="C14" s="5" t="n">
        <v>2126266</v>
      </c>
    </row>
    <row r="15" spans="1:3">
      <c r="A15" s="4" t="s">
        <v>417</v>
      </c>
      <c r="B15" s="5" t="n">
        <v>17294</v>
      </c>
      <c r="C15" s="5" t="n">
        <v>17035</v>
      </c>
    </row>
    <row r="16" spans="1:3">
      <c r="A16" s="4" t="s">
        <v>418</v>
      </c>
      <c r="B16" s="5" t="n">
        <v>5395</v>
      </c>
      <c r="C16" s="5" t="n">
        <v>4482</v>
      </c>
    </row>
    <row r="17" spans="1:3">
      <c r="A17" s="4" t="s">
        <v>340</v>
      </c>
      <c r="B17" s="5" t="n">
        <v>153</v>
      </c>
      <c r="C17" s="5" t="n">
        <v>149</v>
      </c>
    </row>
    <row r="18" spans="1:3">
      <c r="A18" s="4" t="s">
        <v>419</v>
      </c>
      <c r="B18" s="5" t="n">
        <v>9924</v>
      </c>
      <c r="C18" s="5" t="n">
        <v>9254</v>
      </c>
    </row>
    <row r="19" spans="1:3">
      <c r="A19" s="3" t="s">
        <v>339</v>
      </c>
    </row>
    <row r="20" spans="1:3">
      <c r="A20" s="4" t="s">
        <v>78</v>
      </c>
      <c r="B20" s="5" t="n">
        <v>-2401565</v>
      </c>
      <c r="C20" s="5" t="n">
        <v>-2167815</v>
      </c>
    </row>
    <row r="21" spans="1:3">
      <c r="A21" s="4" t="s">
        <v>420</v>
      </c>
      <c r="B21" s="5" t="n">
        <v>-257812</v>
      </c>
      <c r="C21" s="5" t="n">
        <v>-257359</v>
      </c>
    </row>
    <row r="22" spans="1:3">
      <c r="A22" s="4" t="s">
        <v>51</v>
      </c>
      <c r="B22" s="5" t="n">
        <v>-70620</v>
      </c>
      <c r="C22" s="5" t="n">
        <v>-70620</v>
      </c>
    </row>
    <row r="23" spans="1:3">
      <c r="A23" s="4" t="s">
        <v>340</v>
      </c>
      <c r="B23" s="5" t="n">
        <v>-189</v>
      </c>
      <c r="C23" s="5" t="n">
        <v>-310</v>
      </c>
    </row>
    <row r="24" spans="1:3">
      <c r="A24" s="4" t="s">
        <v>421</v>
      </c>
      <c r="B24" s="5" t="n">
        <v>-708</v>
      </c>
      <c r="C24" s="5" t="n">
        <v>-554</v>
      </c>
    </row>
    <row r="25" spans="1:3">
      <c r="A25" s="4" t="s">
        <v>198</v>
      </c>
    </row>
    <row r="26" spans="1:3">
      <c r="A26" s="3" t="s">
        <v>26</v>
      </c>
    </row>
    <row r="27" spans="1:3">
      <c r="A27" s="4" t="s">
        <v>416</v>
      </c>
      <c r="B27" s="5" t="n">
        <v>42327</v>
      </c>
      <c r="C27" s="5" t="n">
        <v>35345</v>
      </c>
    </row>
    <row r="28" spans="1:3">
      <c r="A28" s="4" t="s">
        <v>30</v>
      </c>
      <c r="B28" s="5" t="n">
        <v>450895</v>
      </c>
      <c r="C28" s="5" t="n">
        <v>409709</v>
      </c>
    </row>
    <row r="29" spans="1:3">
      <c r="A29" s="4" t="s">
        <v>31</v>
      </c>
      <c r="B29" s="5" t="n">
        <v>7545</v>
      </c>
      <c r="C29" s="5" t="n">
        <v>7150</v>
      </c>
    </row>
    <row r="30" spans="1:3">
      <c r="A30" s="4" t="s">
        <v>32</v>
      </c>
      <c r="B30" s="5" t="n">
        <v>1661</v>
      </c>
      <c r="C30" s="5" t="n">
        <v>853</v>
      </c>
    </row>
    <row r="31" spans="1:3">
      <c r="A31" s="4" t="s">
        <v>36</v>
      </c>
      <c r="B31" s="5" t="n">
        <v>2283949</v>
      </c>
      <c r="C31" s="5" t="n">
        <v>2126824</v>
      </c>
    </row>
    <row r="32" spans="1:3">
      <c r="A32" s="4" t="s">
        <v>418</v>
      </c>
      <c r="B32" s="5" t="n">
        <v>5395</v>
      </c>
      <c r="C32" s="5" t="n">
        <v>4482</v>
      </c>
    </row>
    <row r="33" spans="1:3">
      <c r="A33" s="4" t="s">
        <v>340</v>
      </c>
      <c r="B33" s="5" t="n">
        <v>153</v>
      </c>
      <c r="C33" s="5" t="n">
        <v>149</v>
      </c>
    </row>
    <row r="34" spans="1:3">
      <c r="A34" s="4" t="s">
        <v>419</v>
      </c>
      <c r="B34" s="5" t="n">
        <v>9924</v>
      </c>
      <c r="C34" s="5" t="n">
        <v>9254</v>
      </c>
    </row>
    <row r="35" spans="1:3">
      <c r="A35" s="3" t="s">
        <v>339</v>
      </c>
    </row>
    <row r="36" spans="1:3">
      <c r="A36" s="4" t="s">
        <v>78</v>
      </c>
      <c r="B36" s="5" t="n">
        <v>-2403735</v>
      </c>
      <c r="C36" s="5" t="n">
        <v>-2165600</v>
      </c>
    </row>
    <row r="37" spans="1:3">
      <c r="A37" s="4" t="s">
        <v>420</v>
      </c>
      <c r="B37" s="5" t="n">
        <v>-254303</v>
      </c>
      <c r="C37" s="5" t="n">
        <v>-257361</v>
      </c>
    </row>
    <row r="38" spans="1:3">
      <c r="A38" s="4" t="s">
        <v>51</v>
      </c>
      <c r="B38" s="5" t="n">
        <v>-69767</v>
      </c>
      <c r="C38" s="5" t="n">
        <v>-63575</v>
      </c>
    </row>
    <row r="39" spans="1:3">
      <c r="A39" s="4" t="s">
        <v>340</v>
      </c>
      <c r="B39" s="5" t="n">
        <v>-189</v>
      </c>
      <c r="C39" s="5" t="n">
        <v>-310</v>
      </c>
    </row>
    <row r="40" spans="1:3">
      <c r="A40" s="4" t="s">
        <v>421</v>
      </c>
      <c r="B40" s="5" t="n">
        <v>-708</v>
      </c>
      <c r="C40" s="5" t="n">
        <v>-554</v>
      </c>
    </row>
    <row r="41" spans="1:3">
      <c r="A41" s="4" t="s">
        <v>422</v>
      </c>
    </row>
    <row r="42" spans="1:3">
      <c r="A42" s="3" t="s">
        <v>26</v>
      </c>
    </row>
    <row r="43" spans="1:3">
      <c r="A43" s="4" t="s">
        <v>416</v>
      </c>
      <c r="B43" s="5" t="n">
        <v>42327</v>
      </c>
      <c r="C43" s="5" t="n">
        <v>35345</v>
      </c>
    </row>
    <row r="44" spans="1:3">
      <c r="A44" s="4" t="s">
        <v>30</v>
      </c>
      <c r="B44" s="5" t="n">
        <v>935</v>
      </c>
      <c r="C44" s="5" t="n">
        <v>962</v>
      </c>
    </row>
    <row r="45" spans="1:3">
      <c r="A45" s="4" t="s">
        <v>31</v>
      </c>
      <c r="B45" s="5" t="n">
        <v>7494</v>
      </c>
      <c r="C45" s="5" t="n">
        <v>7098</v>
      </c>
    </row>
    <row r="46" spans="1:3">
      <c r="A46" s="4" t="s">
        <v>32</v>
      </c>
      <c r="B46" s="5" t="n">
        <v>0</v>
      </c>
      <c r="C46" s="5" t="n">
        <v>0</v>
      </c>
    </row>
    <row r="47" spans="1:3">
      <c r="A47" s="4" t="s">
        <v>36</v>
      </c>
      <c r="B47" s="5" t="n">
        <v>0</v>
      </c>
      <c r="C47" s="5" t="n">
        <v>0</v>
      </c>
    </row>
    <row r="48" spans="1:3">
      <c r="A48" s="4" t="s">
        <v>340</v>
      </c>
      <c r="B48" s="5" t="n">
        <v>0</v>
      </c>
      <c r="C48" s="5" t="n">
        <v>0</v>
      </c>
    </row>
    <row r="49" spans="1:3">
      <c r="A49" s="4" t="s">
        <v>419</v>
      </c>
      <c r="B49" s="5" t="n">
        <v>6</v>
      </c>
      <c r="C49" s="5" t="n">
        <v>6</v>
      </c>
    </row>
    <row r="50" spans="1:3">
      <c r="A50" s="3" t="s">
        <v>339</v>
      </c>
    </row>
    <row r="51" spans="1:3">
      <c r="A51" s="4" t="s">
        <v>78</v>
      </c>
      <c r="B51" s="5" t="n">
        <v>-2023795</v>
      </c>
      <c r="C51" s="5" t="n">
        <v>-1802844</v>
      </c>
    </row>
    <row r="52" spans="1:3">
      <c r="A52" s="4" t="s">
        <v>420</v>
      </c>
      <c r="B52" s="5" t="n">
        <v>0</v>
      </c>
      <c r="C52" s="5" t="n">
        <v>0</v>
      </c>
    </row>
    <row r="53" spans="1:3">
      <c r="A53" s="4" t="s">
        <v>51</v>
      </c>
      <c r="B53" s="5" t="n">
        <v>0</v>
      </c>
      <c r="C53" s="5" t="n">
        <v>0</v>
      </c>
    </row>
    <row r="54" spans="1:3">
      <c r="A54" s="4" t="s">
        <v>340</v>
      </c>
      <c r="B54" s="5" t="n">
        <v>0</v>
      </c>
      <c r="C54" s="5" t="n">
        <v>0</v>
      </c>
    </row>
    <row r="55" spans="1:3">
      <c r="A55" s="4" t="s">
        <v>421</v>
      </c>
      <c r="B55" s="5" t="n">
        <v>0</v>
      </c>
      <c r="C55" s="5" t="n">
        <v>0</v>
      </c>
    </row>
    <row r="56" spans="1:3">
      <c r="A56" s="4" t="s">
        <v>423</v>
      </c>
    </row>
    <row r="57" spans="1:3">
      <c r="A57" s="3" t="s">
        <v>26</v>
      </c>
    </row>
    <row r="58" spans="1:3">
      <c r="A58" s="4" t="s">
        <v>416</v>
      </c>
      <c r="B58" s="5" t="n">
        <v>0</v>
      </c>
      <c r="C58" s="5" t="n">
        <v>0</v>
      </c>
    </row>
    <row r="59" spans="1:3">
      <c r="A59" s="4" t="s">
        <v>30</v>
      </c>
      <c r="B59" s="5" t="n">
        <v>449960</v>
      </c>
      <c r="C59" s="5" t="n">
        <v>408747</v>
      </c>
    </row>
    <row r="60" spans="1:3">
      <c r="A60" s="4" t="s">
        <v>31</v>
      </c>
      <c r="B60" s="5" t="n">
        <v>51</v>
      </c>
      <c r="C60" s="5" t="n">
        <v>52</v>
      </c>
    </row>
    <row r="61" spans="1:3">
      <c r="A61" s="4" t="s">
        <v>32</v>
      </c>
      <c r="B61" s="5" t="n">
        <v>1661</v>
      </c>
      <c r="C61" s="5" t="n">
        <v>853</v>
      </c>
    </row>
    <row r="62" spans="1:3">
      <c r="A62" s="4" t="s">
        <v>36</v>
      </c>
      <c r="B62" s="5" t="n">
        <v>0</v>
      </c>
      <c r="C62" s="5" t="n">
        <v>0</v>
      </c>
    </row>
    <row r="63" spans="1:3">
      <c r="A63" s="4" t="s">
        <v>340</v>
      </c>
      <c r="B63" s="5" t="n">
        <v>153</v>
      </c>
      <c r="C63" s="5" t="n">
        <v>149</v>
      </c>
    </row>
    <row r="64" spans="1:3">
      <c r="A64" s="4" t="s">
        <v>419</v>
      </c>
      <c r="B64" s="5" t="n">
        <v>2973</v>
      </c>
      <c r="C64" s="5" t="n">
        <v>2651</v>
      </c>
    </row>
    <row r="65" spans="1:3">
      <c r="A65" s="3" t="s">
        <v>339</v>
      </c>
    </row>
    <row r="66" spans="1:3">
      <c r="A66" s="4" t="s">
        <v>78</v>
      </c>
      <c r="B66" s="5" t="n">
        <v>-379940</v>
      </c>
      <c r="C66" s="5" t="n">
        <v>-362756</v>
      </c>
    </row>
    <row r="67" spans="1:3">
      <c r="A67" s="4" t="s">
        <v>420</v>
      </c>
      <c r="B67" s="5" t="n">
        <v>-254303</v>
      </c>
      <c r="C67" s="5" t="n">
        <v>-257361</v>
      </c>
    </row>
    <row r="68" spans="1:3">
      <c r="A68" s="4" t="s">
        <v>51</v>
      </c>
      <c r="B68" s="5" t="n">
        <v>-69767</v>
      </c>
      <c r="C68" s="5" t="n">
        <v>-63575</v>
      </c>
    </row>
    <row r="69" spans="1:3">
      <c r="A69" s="4" t="s">
        <v>340</v>
      </c>
      <c r="B69" s="5" t="n">
        <v>-189</v>
      </c>
      <c r="C69" s="5" t="n">
        <v>-310</v>
      </c>
    </row>
    <row r="70" spans="1:3">
      <c r="A70" s="4" t="s">
        <v>421</v>
      </c>
      <c r="B70" s="5" t="n">
        <v>-708</v>
      </c>
      <c r="C70" s="5" t="n">
        <v>-554</v>
      </c>
    </row>
    <row r="71" spans="1:3">
      <c r="A71" s="4" t="s">
        <v>424</v>
      </c>
    </row>
    <row r="72" spans="1:3">
      <c r="A72" s="3" t="s">
        <v>26</v>
      </c>
    </row>
    <row r="73" spans="1:3">
      <c r="A73" s="4" t="s">
        <v>416</v>
      </c>
      <c r="B73" s="5" t="n">
        <v>0</v>
      </c>
      <c r="C73" s="5" t="n">
        <v>0</v>
      </c>
    </row>
    <row r="74" spans="1:3">
      <c r="A74" s="4" t="s">
        <v>30</v>
      </c>
      <c r="B74" s="5" t="n">
        <v>0</v>
      </c>
      <c r="C74" s="5" t="n">
        <v>0</v>
      </c>
    </row>
    <row r="75" spans="1:3">
      <c r="A75" s="4" t="s">
        <v>31</v>
      </c>
      <c r="B75" s="5" t="n">
        <v>0</v>
      </c>
      <c r="C75" s="5" t="n">
        <v>0</v>
      </c>
    </row>
    <row r="76" spans="1:3">
      <c r="A76" s="4" t="s">
        <v>32</v>
      </c>
      <c r="B76" s="5" t="n">
        <v>0</v>
      </c>
      <c r="C76" s="5" t="n">
        <v>0</v>
      </c>
    </row>
    <row r="77" spans="1:3">
      <c r="A77" s="4" t="s">
        <v>36</v>
      </c>
      <c r="B77" s="5" t="n">
        <v>2283949</v>
      </c>
      <c r="C77" s="5" t="n">
        <v>2126824</v>
      </c>
    </row>
    <row r="78" spans="1:3">
      <c r="A78" s="4" t="s">
        <v>340</v>
      </c>
      <c r="B78" s="5" t="n">
        <v>0</v>
      </c>
      <c r="C78" s="5" t="n">
        <v>0</v>
      </c>
    </row>
    <row r="79" spans="1:3">
      <c r="A79" s="4" t="s">
        <v>419</v>
      </c>
      <c r="B79" s="5" t="n">
        <v>6945</v>
      </c>
      <c r="C79" s="5" t="n">
        <v>6597</v>
      </c>
    </row>
    <row r="80" spans="1:3">
      <c r="A80" s="3" t="s">
        <v>339</v>
      </c>
    </row>
    <row r="81" spans="1:3">
      <c r="A81" s="4" t="s">
        <v>78</v>
      </c>
      <c r="B81" s="5" t="n">
        <v>0</v>
      </c>
      <c r="C81" s="5" t="n">
        <v>0</v>
      </c>
    </row>
    <row r="82" spans="1:3">
      <c r="A82" s="4" t="s">
        <v>420</v>
      </c>
      <c r="B82" s="5" t="n">
        <v>0</v>
      </c>
      <c r="C82" s="5" t="n">
        <v>0</v>
      </c>
    </row>
    <row r="83" spans="1:3">
      <c r="A83" s="4" t="s">
        <v>51</v>
      </c>
      <c r="B83" s="5" t="n">
        <v>0</v>
      </c>
      <c r="C83" s="5" t="n">
        <v>0</v>
      </c>
    </row>
    <row r="84" spans="1:3">
      <c r="A84" s="4" t="s">
        <v>340</v>
      </c>
      <c r="B84" s="5" t="n">
        <v>0</v>
      </c>
      <c r="C84" s="5" t="n">
        <v>0</v>
      </c>
    </row>
    <row r="85" spans="1:3">
      <c r="A85" s="4" t="s">
        <v>421</v>
      </c>
      <c r="B85" s="7" t="n">
        <v>0</v>
      </c>
      <c r="C8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5</v>
      </c>
      <c r="B1" s="2" t="s">
        <v>2</v>
      </c>
      <c r="C1" s="2" t="s">
        <v>25</v>
      </c>
    </row>
    <row r="2" spans="1:3">
      <c r="A2" s="3" t="s">
        <v>426</v>
      </c>
    </row>
    <row r="3" spans="1:3">
      <c r="A3" s="4" t="s">
        <v>427</v>
      </c>
      <c r="B3" s="7" t="n">
        <v>456756</v>
      </c>
      <c r="C3" s="7" t="n">
        <v>409110</v>
      </c>
    </row>
    <row r="4" spans="1:3">
      <c r="A4" s="4" t="s">
        <v>428</v>
      </c>
      <c r="B4" s="5" t="n">
        <v>2700</v>
      </c>
      <c r="C4" s="5" t="n">
        <v>4798</v>
      </c>
    </row>
    <row r="5" spans="1:3">
      <c r="A5" s="4" t="s">
        <v>429</v>
      </c>
      <c r="B5" s="5" t="n">
        <v>-8561</v>
      </c>
      <c r="C5" s="5" t="n">
        <v>-4199</v>
      </c>
    </row>
    <row r="6" spans="1:3">
      <c r="A6" s="4" t="s">
        <v>30</v>
      </c>
      <c r="B6" s="5" t="n">
        <v>450895</v>
      </c>
      <c r="C6" s="5" t="n">
        <v>409709</v>
      </c>
    </row>
    <row r="7" spans="1:3">
      <c r="A7" s="4" t="s">
        <v>430</v>
      </c>
    </row>
    <row r="8" spans="1:3">
      <c r="A8" s="3" t="s">
        <v>426</v>
      </c>
    </row>
    <row r="9" spans="1:3">
      <c r="A9" s="4" t="s">
        <v>427</v>
      </c>
      <c r="B9" s="5" t="n">
        <v>126219</v>
      </c>
      <c r="C9" s="5" t="n">
        <v>108578</v>
      </c>
    </row>
    <row r="10" spans="1:3">
      <c r="A10" s="4" t="s">
        <v>428</v>
      </c>
      <c r="B10" s="5" t="n">
        <v>253</v>
      </c>
      <c r="C10" s="5" t="n">
        <v>478</v>
      </c>
    </row>
    <row r="11" spans="1:3">
      <c r="A11" s="4" t="s">
        <v>429</v>
      </c>
      <c r="B11" s="5" t="n">
        <v>-2040</v>
      </c>
      <c r="C11" s="5" t="n">
        <v>-908</v>
      </c>
    </row>
    <row r="12" spans="1:3">
      <c r="A12" s="4" t="s">
        <v>30</v>
      </c>
      <c r="B12" s="5" t="n">
        <v>124432</v>
      </c>
      <c r="C12" s="5" t="n">
        <v>108148</v>
      </c>
    </row>
    <row r="13" spans="1:3">
      <c r="A13" s="4" t="s">
        <v>431</v>
      </c>
    </row>
    <row r="14" spans="1:3">
      <c r="A14" s="3" t="s">
        <v>426</v>
      </c>
    </row>
    <row r="15" spans="1:3">
      <c r="A15" s="4" t="s">
        <v>427</v>
      </c>
      <c r="B15" s="5" t="n">
        <v>132734</v>
      </c>
      <c r="C15" s="5" t="n">
        <v>134428</v>
      </c>
    </row>
    <row r="16" spans="1:3">
      <c r="A16" s="4" t="s">
        <v>428</v>
      </c>
      <c r="B16" s="5" t="n">
        <v>2240</v>
      </c>
      <c r="C16" s="5" t="n">
        <v>3609</v>
      </c>
    </row>
    <row r="17" spans="1:3">
      <c r="A17" s="4" t="s">
        <v>429</v>
      </c>
      <c r="B17" s="5" t="n">
        <v>-707</v>
      </c>
      <c r="C17" s="5" t="n">
        <v>-314</v>
      </c>
    </row>
    <row r="18" spans="1:3">
      <c r="A18" s="4" t="s">
        <v>30</v>
      </c>
      <c r="B18" s="5" t="n">
        <v>134267</v>
      </c>
      <c r="C18" s="5" t="n">
        <v>137723</v>
      </c>
    </row>
    <row r="19" spans="1:3">
      <c r="A19" s="4" t="s">
        <v>432</v>
      </c>
    </row>
    <row r="20" spans="1:3">
      <c r="A20" s="3" t="s">
        <v>426</v>
      </c>
    </row>
    <row r="21" spans="1:3">
      <c r="A21" s="4" t="s">
        <v>427</v>
      </c>
      <c r="B21" s="5" t="n">
        <v>150632</v>
      </c>
      <c r="C21" s="5" t="n">
        <v>111214</v>
      </c>
    </row>
    <row r="22" spans="1:3">
      <c r="A22" s="4" t="s">
        <v>428</v>
      </c>
      <c r="B22" s="5" t="n">
        <v>64</v>
      </c>
      <c r="C22" s="5" t="n">
        <v>304</v>
      </c>
    </row>
    <row r="23" spans="1:3">
      <c r="A23" s="4" t="s">
        <v>429</v>
      </c>
      <c r="B23" s="5" t="n">
        <v>-4229</v>
      </c>
      <c r="C23" s="5" t="n">
        <v>-1882</v>
      </c>
    </row>
    <row r="24" spans="1:3">
      <c r="A24" s="4" t="s">
        <v>30</v>
      </c>
      <c r="B24" s="5" t="n">
        <v>146467</v>
      </c>
      <c r="C24" s="5" t="n">
        <v>109636</v>
      </c>
    </row>
    <row r="25" spans="1:3">
      <c r="A25" s="4" t="s">
        <v>433</v>
      </c>
    </row>
    <row r="26" spans="1:3">
      <c r="A26" s="3" t="s">
        <v>426</v>
      </c>
    </row>
    <row r="27" spans="1:3">
      <c r="A27" s="4" t="s">
        <v>427</v>
      </c>
      <c r="B27" s="5" t="n">
        <v>13110</v>
      </c>
      <c r="C27" s="5" t="n">
        <v>17610</v>
      </c>
    </row>
    <row r="28" spans="1:3">
      <c r="A28" s="4" t="s">
        <v>428</v>
      </c>
      <c r="B28" s="5" t="n">
        <v>36</v>
      </c>
      <c r="C28" s="5" t="n">
        <v>52</v>
      </c>
    </row>
    <row r="29" spans="1:3">
      <c r="A29" s="4" t="s">
        <v>429</v>
      </c>
      <c r="B29" s="5" t="n">
        <v>-291</v>
      </c>
      <c r="C29" s="5" t="n">
        <v>-462</v>
      </c>
    </row>
    <row r="30" spans="1:3">
      <c r="A30" s="4" t="s">
        <v>30</v>
      </c>
      <c r="B30" s="5" t="n">
        <v>12855</v>
      </c>
      <c r="C30" s="5" t="n">
        <v>17200</v>
      </c>
    </row>
    <row r="31" spans="1:3">
      <c r="A31" s="4" t="s">
        <v>434</v>
      </c>
    </row>
    <row r="32" spans="1:3">
      <c r="A32" s="3" t="s">
        <v>426</v>
      </c>
    </row>
    <row r="33" spans="1:3">
      <c r="A33" s="4" t="s">
        <v>427</v>
      </c>
      <c r="B33" s="5" t="n">
        <v>33041</v>
      </c>
      <c r="C33" s="5" t="n">
        <v>36260</v>
      </c>
    </row>
    <row r="34" spans="1:3">
      <c r="A34" s="4" t="s">
        <v>428</v>
      </c>
      <c r="B34" s="5" t="n">
        <v>107</v>
      </c>
      <c r="C34" s="5" t="n">
        <v>355</v>
      </c>
    </row>
    <row r="35" spans="1:3">
      <c r="A35" s="4" t="s">
        <v>429</v>
      </c>
      <c r="B35" s="5" t="n">
        <v>-1209</v>
      </c>
      <c r="C35" s="5" t="n">
        <v>-575</v>
      </c>
    </row>
    <row r="36" spans="1:3">
      <c r="A36" s="4" t="s">
        <v>30</v>
      </c>
      <c r="B36" s="5" t="n">
        <v>31939</v>
      </c>
      <c r="C36" s="5" t="n">
        <v>36040</v>
      </c>
    </row>
    <row r="37" spans="1:3">
      <c r="A37" s="4" t="s">
        <v>93</v>
      </c>
    </row>
    <row r="38" spans="1:3">
      <c r="A38" s="3" t="s">
        <v>426</v>
      </c>
    </row>
    <row r="39" spans="1:3">
      <c r="A39" s="4" t="s">
        <v>427</v>
      </c>
      <c r="B39" s="5" t="n">
        <v>1020</v>
      </c>
      <c r="C39" s="5" t="n">
        <v>1020</v>
      </c>
    </row>
    <row r="40" spans="1:3">
      <c r="A40" s="4" t="s">
        <v>428</v>
      </c>
      <c r="B40" s="5" t="n">
        <v>0</v>
      </c>
      <c r="C40" s="5" t="n">
        <v>0</v>
      </c>
    </row>
    <row r="41" spans="1:3">
      <c r="A41" s="4" t="s">
        <v>429</v>
      </c>
      <c r="B41" s="5" t="n">
        <v>-85</v>
      </c>
      <c r="C41" s="5" t="n">
        <v>-58</v>
      </c>
    </row>
    <row r="42" spans="1:3">
      <c r="A42" s="4" t="s">
        <v>30</v>
      </c>
      <c r="B42" s="7" t="n">
        <v>935</v>
      </c>
      <c r="C42" s="7" t="n">
        <v>9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435</v>
      </c>
      <c r="B1" s="2" t="s">
        <v>68</v>
      </c>
      <c r="C1" s="2" t="s">
        <v>1</v>
      </c>
    </row>
    <row r="2" spans="1:5">
      <c r="B2" s="2" t="s">
        <v>69</v>
      </c>
      <c r="C2" s="2" t="s">
        <v>69</v>
      </c>
      <c r="D2" s="2" t="s">
        <v>2</v>
      </c>
      <c r="E2" s="2" t="s">
        <v>25</v>
      </c>
    </row>
    <row r="3" spans="1:5">
      <c r="A3" s="3" t="s">
        <v>203</v>
      </c>
    </row>
    <row r="4" spans="1:5">
      <c r="A4" s="4" t="s">
        <v>436</v>
      </c>
      <c r="D4" s="4" t="s">
        <v>408</v>
      </c>
      <c r="E4" s="4" t="s">
        <v>408</v>
      </c>
    </row>
    <row r="5" spans="1:5">
      <c r="A5" s="4" t="s">
        <v>437</v>
      </c>
      <c r="D5" s="7" t="n">
        <v>299939</v>
      </c>
      <c r="E5" s="7" t="n">
        <v>319575</v>
      </c>
    </row>
    <row r="6" spans="1:5">
      <c r="A6" s="4" t="s">
        <v>438</v>
      </c>
      <c r="B6" s="7" t="n">
        <v>54</v>
      </c>
      <c r="C6" s="7" t="n">
        <v>5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9</v>
      </c>
      <c r="B1" s="2" t="s">
        <v>2</v>
      </c>
      <c r="C1" s="2" t="s">
        <v>25</v>
      </c>
    </row>
    <row r="2" spans="1:3">
      <c r="A2" s="3" t="s">
        <v>440</v>
      </c>
    </row>
    <row r="3" spans="1:3">
      <c r="A3" s="4" t="s">
        <v>31</v>
      </c>
      <c r="B3" s="7" t="n">
        <v>7545</v>
      </c>
      <c r="C3" s="7" t="n">
        <v>7150</v>
      </c>
    </row>
    <row r="4" spans="1:3">
      <c r="A4" s="4" t="s">
        <v>441</v>
      </c>
    </row>
    <row r="5" spans="1:3">
      <c r="A5" s="3" t="s">
        <v>440</v>
      </c>
    </row>
    <row r="6" spans="1:3">
      <c r="A6" s="4" t="s">
        <v>31</v>
      </c>
      <c r="B6" s="5" t="n">
        <v>5398</v>
      </c>
      <c r="C6" s="5" t="n">
        <v>5125</v>
      </c>
    </row>
    <row r="7" spans="1:3">
      <c r="A7" s="4" t="s">
        <v>442</v>
      </c>
    </row>
    <row r="8" spans="1:3">
      <c r="A8" s="3" t="s">
        <v>440</v>
      </c>
    </row>
    <row r="9" spans="1:3">
      <c r="A9" s="4" t="s">
        <v>31</v>
      </c>
      <c r="B9" s="5" t="n">
        <v>1626</v>
      </c>
      <c r="C9" s="5" t="n">
        <v>1499</v>
      </c>
    </row>
    <row r="10" spans="1:3">
      <c r="A10" s="4" t="s">
        <v>443</v>
      </c>
    </row>
    <row r="11" spans="1:3">
      <c r="A11" s="3" t="s">
        <v>440</v>
      </c>
    </row>
    <row r="12" spans="1:3">
      <c r="A12" s="4" t="s">
        <v>31</v>
      </c>
      <c r="B12" s="5" t="n">
        <v>248</v>
      </c>
      <c r="C12" s="5" t="n">
        <v>254</v>
      </c>
    </row>
    <row r="13" spans="1:3">
      <c r="A13" s="4" t="s">
        <v>430</v>
      </c>
    </row>
    <row r="14" spans="1:3">
      <c r="A14" s="3" t="s">
        <v>440</v>
      </c>
    </row>
    <row r="15" spans="1:3">
      <c r="A15" s="4" t="s">
        <v>31</v>
      </c>
      <c r="B15" s="5" t="n">
        <v>51</v>
      </c>
      <c r="C15" s="5" t="n">
        <v>52</v>
      </c>
    </row>
    <row r="16" spans="1:3">
      <c r="A16" s="4" t="s">
        <v>172</v>
      </c>
    </row>
    <row r="17" spans="1:3">
      <c r="A17" s="3" t="s">
        <v>440</v>
      </c>
    </row>
    <row r="18" spans="1:3">
      <c r="A18" s="4" t="s">
        <v>31</v>
      </c>
      <c r="B18" s="7" t="n">
        <v>222</v>
      </c>
      <c r="C18" s="7" t="n">
        <v>2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8975</v>
      </c>
      <c r="C4" s="7" t="n">
        <v>23915</v>
      </c>
      <c r="D4" s="7" t="n">
        <v>55432</v>
      </c>
      <c r="E4" s="7" t="n">
        <v>45885</v>
      </c>
    </row>
    <row r="5" spans="1:5">
      <c r="A5" s="3" t="s">
        <v>72</v>
      </c>
    </row>
    <row r="6" spans="1:5">
      <c r="A6" s="4" t="s">
        <v>73</v>
      </c>
      <c r="B6" s="5" t="n">
        <v>2180</v>
      </c>
      <c r="C6" s="5" t="n">
        <v>2125</v>
      </c>
      <c r="D6" s="5" t="n">
        <v>4164</v>
      </c>
      <c r="E6" s="5" t="n">
        <v>4316</v>
      </c>
    </row>
    <row r="7" spans="1:5">
      <c r="A7" s="4" t="s">
        <v>74</v>
      </c>
      <c r="B7" s="5" t="n">
        <v>683</v>
      </c>
      <c r="C7" s="5" t="n">
        <v>774</v>
      </c>
      <c r="D7" s="5" t="n">
        <v>1377</v>
      </c>
      <c r="E7" s="5" t="n">
        <v>1574</v>
      </c>
    </row>
    <row r="8" spans="1:5">
      <c r="A8" s="4" t="s">
        <v>75</v>
      </c>
      <c r="B8" s="5" t="n">
        <v>261</v>
      </c>
      <c r="C8" s="5" t="n">
        <v>189</v>
      </c>
      <c r="D8" s="5" t="n">
        <v>513</v>
      </c>
      <c r="E8" s="5" t="n">
        <v>332</v>
      </c>
    </row>
    <row r="9" spans="1:5">
      <c r="A9" s="4" t="s">
        <v>76</v>
      </c>
      <c r="B9" s="5" t="n">
        <v>32099</v>
      </c>
      <c r="C9" s="5" t="n">
        <v>27003</v>
      </c>
      <c r="D9" s="5" t="n">
        <v>61486</v>
      </c>
      <c r="E9" s="5" t="n">
        <v>52107</v>
      </c>
    </row>
    <row r="10" spans="1:5">
      <c r="A10" s="3" t="s">
        <v>77</v>
      </c>
    </row>
    <row r="11" spans="1:5">
      <c r="A11" s="4" t="s">
        <v>78</v>
      </c>
      <c r="B11" s="5" t="n">
        <v>3687</v>
      </c>
      <c r="C11" s="5" t="n">
        <v>2243</v>
      </c>
      <c r="D11" s="5" t="n">
        <v>6611</v>
      </c>
      <c r="E11" s="5" t="n">
        <v>4364</v>
      </c>
    </row>
    <row r="12" spans="1:5">
      <c r="A12" s="4" t="s">
        <v>79</v>
      </c>
      <c r="B12" s="5" t="n">
        <v>1604</v>
      </c>
      <c r="C12" s="5" t="n">
        <v>785</v>
      </c>
      <c r="D12" s="5" t="n">
        <v>3092</v>
      </c>
      <c r="E12" s="5" t="n">
        <v>1594</v>
      </c>
    </row>
    <row r="13" spans="1:5">
      <c r="A13" s="4" t="s">
        <v>51</v>
      </c>
      <c r="B13" s="5" t="n">
        <v>982</v>
      </c>
      <c r="C13" s="5" t="n">
        <v>986</v>
      </c>
      <c r="D13" s="5" t="n">
        <v>1857</v>
      </c>
      <c r="E13" s="5" t="n">
        <v>1958</v>
      </c>
    </row>
    <row r="14" spans="1:5">
      <c r="A14" s="4" t="s">
        <v>80</v>
      </c>
      <c r="B14" s="5" t="n">
        <v>6273</v>
      </c>
      <c r="C14" s="5" t="n">
        <v>4014</v>
      </c>
      <c r="D14" s="5" t="n">
        <v>11560</v>
      </c>
      <c r="E14" s="5" t="n">
        <v>7916</v>
      </c>
    </row>
    <row r="15" spans="1:5">
      <c r="A15" s="4" t="s">
        <v>81</v>
      </c>
      <c r="B15" s="5" t="n">
        <v>25826</v>
      </c>
      <c r="C15" s="5" t="n">
        <v>22989</v>
      </c>
      <c r="D15" s="5" t="n">
        <v>49926</v>
      </c>
      <c r="E15" s="5" t="n">
        <v>44191</v>
      </c>
    </row>
    <row r="16" spans="1:5">
      <c r="A16" s="4" t="s">
        <v>82</v>
      </c>
      <c r="B16" s="5" t="n">
        <v>1905</v>
      </c>
      <c r="C16" s="5" t="n">
        <v>1134</v>
      </c>
      <c r="D16" s="5" t="n">
        <v>3536</v>
      </c>
      <c r="E16" s="5" t="n">
        <v>2150</v>
      </c>
    </row>
    <row r="17" spans="1:5">
      <c r="A17" s="4" t="s">
        <v>83</v>
      </c>
      <c r="B17" s="5" t="n">
        <v>23921</v>
      </c>
      <c r="C17" s="5" t="n">
        <v>21855</v>
      </c>
      <c r="D17" s="5" t="n">
        <v>46390</v>
      </c>
      <c r="E17" s="5" t="n">
        <v>42041</v>
      </c>
    </row>
    <row r="18" spans="1:5">
      <c r="A18" s="3" t="s">
        <v>84</v>
      </c>
    </row>
    <row r="19" spans="1:5">
      <c r="A19" s="4" t="s">
        <v>85</v>
      </c>
      <c r="B19" s="5" t="n">
        <v>1271</v>
      </c>
      <c r="C19" s="5" t="n">
        <v>1165</v>
      </c>
      <c r="D19" s="5" t="n">
        <v>2518</v>
      </c>
      <c r="E19" s="5" t="n">
        <v>2255</v>
      </c>
    </row>
    <row r="20" spans="1:5">
      <c r="A20" s="4" t="s">
        <v>86</v>
      </c>
      <c r="B20" s="5" t="n">
        <v>723</v>
      </c>
      <c r="C20" s="5" t="n">
        <v>559</v>
      </c>
      <c r="D20" s="5" t="n">
        <v>1341</v>
      </c>
      <c r="E20" s="5" t="n">
        <v>1088</v>
      </c>
    </row>
    <row r="21" spans="1:5">
      <c r="A21" s="4" t="s">
        <v>87</v>
      </c>
      <c r="B21" s="5" t="n">
        <v>1090</v>
      </c>
      <c r="C21" s="5" t="n">
        <v>952</v>
      </c>
      <c r="D21" s="5" t="n">
        <v>2120</v>
      </c>
      <c r="E21" s="5" t="n">
        <v>1823</v>
      </c>
    </row>
    <row r="22" spans="1:5">
      <c r="A22" s="4" t="s">
        <v>88</v>
      </c>
      <c r="B22" s="5" t="n">
        <v>0</v>
      </c>
      <c r="C22" s="5" t="n">
        <v>155</v>
      </c>
      <c r="D22" s="5" t="n">
        <v>0</v>
      </c>
      <c r="E22" s="5" t="n">
        <v>1538</v>
      </c>
    </row>
    <row r="23" spans="1:5">
      <c r="A23" s="4" t="s">
        <v>89</v>
      </c>
      <c r="B23" s="5" t="n">
        <v>237</v>
      </c>
      <c r="C23" s="5" t="n">
        <v>127</v>
      </c>
      <c r="D23" s="5" t="n">
        <v>251</v>
      </c>
      <c r="E23" s="5" t="n">
        <v>315</v>
      </c>
    </row>
    <row r="24" spans="1:5">
      <c r="A24" s="4" t="s">
        <v>90</v>
      </c>
      <c r="B24" s="5" t="n">
        <v>310</v>
      </c>
      <c r="C24" s="5" t="n">
        <v>247</v>
      </c>
      <c r="D24" s="5" t="n">
        <v>518</v>
      </c>
      <c r="E24" s="5" t="n">
        <v>431</v>
      </c>
    </row>
    <row r="25" spans="1:5">
      <c r="A25" s="4" t="s">
        <v>39</v>
      </c>
      <c r="B25" s="5" t="n">
        <v>339</v>
      </c>
      <c r="C25" s="5" t="n">
        <v>364</v>
      </c>
      <c r="D25" s="5" t="n">
        <v>739</v>
      </c>
      <c r="E25" s="5" t="n">
        <v>716</v>
      </c>
    </row>
    <row r="26" spans="1:5">
      <c r="A26" s="4" t="s">
        <v>91</v>
      </c>
      <c r="B26" s="5" t="n">
        <v>1103</v>
      </c>
      <c r="C26" s="5" t="n">
        <v>970</v>
      </c>
      <c r="D26" s="5" t="n">
        <v>2074</v>
      </c>
      <c r="E26" s="5" t="n">
        <v>1848</v>
      </c>
    </row>
    <row r="27" spans="1:5">
      <c r="A27" s="4" t="s">
        <v>92</v>
      </c>
      <c r="B27" s="5" t="n">
        <v>0</v>
      </c>
      <c r="C27" s="5" t="n">
        <v>536</v>
      </c>
      <c r="D27" s="5" t="n">
        <v>0</v>
      </c>
      <c r="E27" s="5" t="n">
        <v>536</v>
      </c>
    </row>
    <row r="28" spans="1:5">
      <c r="A28" s="4" t="s">
        <v>93</v>
      </c>
      <c r="B28" s="5" t="n">
        <v>533</v>
      </c>
      <c r="C28" s="5" t="n">
        <v>14</v>
      </c>
      <c r="D28" s="5" t="n">
        <v>796</v>
      </c>
      <c r="E28" s="5" t="n">
        <v>312</v>
      </c>
    </row>
    <row r="29" spans="1:5">
      <c r="A29" s="4" t="s">
        <v>94</v>
      </c>
      <c r="B29" s="5" t="n">
        <v>5606</v>
      </c>
      <c r="C29" s="5" t="n">
        <v>5089</v>
      </c>
      <c r="D29" s="5" t="n">
        <v>10357</v>
      </c>
      <c r="E29" s="5" t="n">
        <v>10862</v>
      </c>
    </row>
    <row r="30" spans="1:5">
      <c r="A30" s="3" t="s">
        <v>95</v>
      </c>
    </row>
    <row r="31" spans="1:5">
      <c r="A31" s="4" t="s">
        <v>96</v>
      </c>
      <c r="B31" s="5" t="n">
        <v>10131</v>
      </c>
      <c r="C31" s="5" t="n">
        <v>8902</v>
      </c>
      <c r="D31" s="5" t="n">
        <v>19666</v>
      </c>
      <c r="E31" s="5" t="n">
        <v>17907</v>
      </c>
    </row>
    <row r="32" spans="1:5">
      <c r="A32" s="4" t="s">
        <v>97</v>
      </c>
      <c r="B32" s="5" t="n">
        <v>2634</v>
      </c>
      <c r="C32" s="5" t="n">
        <v>2257</v>
      </c>
      <c r="D32" s="5" t="n">
        <v>5130</v>
      </c>
      <c r="E32" s="5" t="n">
        <v>4797</v>
      </c>
    </row>
    <row r="33" spans="1:5">
      <c r="A33" s="4" t="s">
        <v>98</v>
      </c>
      <c r="B33" s="5" t="n">
        <v>248</v>
      </c>
      <c r="C33" s="5" t="n">
        <v>331</v>
      </c>
      <c r="D33" s="5" t="n">
        <v>496</v>
      </c>
      <c r="E33" s="5" t="n">
        <v>662</v>
      </c>
    </row>
    <row r="34" spans="1:5">
      <c r="A34" s="4" t="s">
        <v>99</v>
      </c>
      <c r="B34" s="5" t="n">
        <v>1147</v>
      </c>
      <c r="C34" s="5" t="n">
        <v>1019</v>
      </c>
      <c r="D34" s="5" t="n">
        <v>2221</v>
      </c>
      <c r="E34" s="5" t="n">
        <v>1980</v>
      </c>
    </row>
    <row r="35" spans="1:5">
      <c r="A35" s="4" t="s">
        <v>100</v>
      </c>
      <c r="B35" s="5" t="n">
        <v>833</v>
      </c>
      <c r="C35" s="5" t="n">
        <v>614</v>
      </c>
      <c r="D35" s="5" t="n">
        <v>1686</v>
      </c>
      <c r="E35" s="5" t="n">
        <v>1353</v>
      </c>
    </row>
    <row r="36" spans="1:5">
      <c r="A36" s="4" t="s">
        <v>101</v>
      </c>
      <c r="B36" s="5" t="n">
        <v>550</v>
      </c>
      <c r="C36" s="5" t="n">
        <v>666</v>
      </c>
      <c r="D36" s="5" t="n">
        <v>1058</v>
      </c>
      <c r="E36" s="5" t="n">
        <v>1215</v>
      </c>
    </row>
    <row r="37" spans="1:5">
      <c r="A37" s="4" t="s">
        <v>102</v>
      </c>
      <c r="B37" s="5" t="n">
        <v>581</v>
      </c>
      <c r="C37" s="5" t="n">
        <v>619</v>
      </c>
      <c r="D37" s="5" t="n">
        <v>1178</v>
      </c>
      <c r="E37" s="5" t="n">
        <v>1032</v>
      </c>
    </row>
    <row r="38" spans="1:5">
      <c r="A38" s="4" t="s">
        <v>103</v>
      </c>
      <c r="B38" s="5" t="n">
        <v>378</v>
      </c>
      <c r="C38" s="5" t="n">
        <v>370</v>
      </c>
      <c r="D38" s="5" t="n">
        <v>676</v>
      </c>
      <c r="E38" s="5" t="n">
        <v>574</v>
      </c>
    </row>
    <row r="39" spans="1:5">
      <c r="A39" s="4" t="s">
        <v>104</v>
      </c>
      <c r="B39" s="5" t="n">
        <v>638</v>
      </c>
      <c r="C39" s="5" t="n">
        <v>614</v>
      </c>
      <c r="D39" s="5" t="n">
        <v>1372</v>
      </c>
      <c r="E39" s="5" t="n">
        <v>1036</v>
      </c>
    </row>
    <row r="40" spans="1:5">
      <c r="A40" s="4" t="s">
        <v>93</v>
      </c>
      <c r="B40" s="5" t="n">
        <v>2403</v>
      </c>
      <c r="C40" s="5" t="n">
        <v>2405</v>
      </c>
      <c r="D40" s="5" t="n">
        <v>5059</v>
      </c>
      <c r="E40" s="5" t="n">
        <v>4275</v>
      </c>
    </row>
    <row r="41" spans="1:5">
      <c r="A41" s="4" t="s">
        <v>105</v>
      </c>
      <c r="B41" s="5" t="n">
        <v>19543</v>
      </c>
      <c r="C41" s="5" t="n">
        <v>17797</v>
      </c>
      <c r="D41" s="5" t="n">
        <v>38542</v>
      </c>
      <c r="E41" s="5" t="n">
        <v>34831</v>
      </c>
    </row>
    <row r="42" spans="1:5">
      <c r="A42" s="4" t="s">
        <v>106</v>
      </c>
      <c r="B42" s="5" t="n">
        <v>9984</v>
      </c>
      <c r="C42" s="5" t="n">
        <v>9147</v>
      </c>
      <c r="D42" s="5" t="n">
        <v>18205</v>
      </c>
      <c r="E42" s="5" t="n">
        <v>18072</v>
      </c>
    </row>
    <row r="43" spans="1:5">
      <c r="A43" s="4" t="s">
        <v>107</v>
      </c>
      <c r="B43" s="5" t="n">
        <v>1543</v>
      </c>
      <c r="C43" s="5" t="n">
        <v>2464</v>
      </c>
      <c r="D43" s="5" t="n">
        <v>2667</v>
      </c>
      <c r="E43" s="5" t="n">
        <v>4909</v>
      </c>
    </row>
    <row r="44" spans="1:5">
      <c r="A44" s="4" t="s">
        <v>108</v>
      </c>
      <c r="B44" s="7" t="n">
        <v>8441</v>
      </c>
      <c r="C44" s="7" t="n">
        <v>6683</v>
      </c>
      <c r="D44" s="7" t="n">
        <v>15538</v>
      </c>
      <c r="E44" s="7" t="n">
        <v>13163</v>
      </c>
    </row>
    <row r="45" spans="1:5">
      <c r="A45" s="3" t="s">
        <v>109</v>
      </c>
    </row>
    <row r="46" spans="1:5">
      <c r="A46" s="4" t="s">
        <v>110</v>
      </c>
      <c r="B46" s="8" t="n">
        <v>0.55</v>
      </c>
      <c r="C46" s="8" t="n">
        <v>0.44</v>
      </c>
      <c r="D46" s="8" t="n">
        <v>1.02</v>
      </c>
      <c r="E46" s="8" t="n">
        <v>0.87</v>
      </c>
    </row>
    <row r="47" spans="1:5">
      <c r="A47" s="4" t="s">
        <v>111</v>
      </c>
      <c r="B47" s="9" t="n">
        <v>0.55</v>
      </c>
      <c r="C47" s="9" t="n">
        <v>0.44</v>
      </c>
      <c r="D47" s="9" t="n">
        <v>1.02</v>
      </c>
      <c r="E47" s="9" t="n">
        <v>0.87</v>
      </c>
    </row>
    <row r="48" spans="1:5">
      <c r="A48" s="3" t="s">
        <v>112</v>
      </c>
    </row>
    <row r="49" spans="1:5">
      <c r="A49" s="4" t="s">
        <v>113</v>
      </c>
      <c r="B49" s="10" t="n">
        <v>0.165</v>
      </c>
      <c r="C49" s="10" t="n">
        <v>0.165</v>
      </c>
      <c r="D49" s="8" t="n">
        <v>0.33</v>
      </c>
      <c r="E49" s="8"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4</v>
      </c>
      <c r="B1" s="2" t="s">
        <v>2</v>
      </c>
      <c r="C1" s="2" t="s">
        <v>25</v>
      </c>
    </row>
    <row r="2" spans="1:3">
      <c r="A2" s="3" t="s">
        <v>445</v>
      </c>
    </row>
    <row r="3" spans="1:3">
      <c r="A3" s="4" t="s">
        <v>198</v>
      </c>
      <c r="B3" s="7" t="n">
        <v>184327</v>
      </c>
      <c r="C3" s="7" t="n">
        <v>106735</v>
      </c>
    </row>
    <row r="4" spans="1:3">
      <c r="A4" s="4" t="s">
        <v>429</v>
      </c>
      <c r="B4" s="5" t="n">
        <v>-3652</v>
      </c>
      <c r="C4" s="5" t="n">
        <v>-771</v>
      </c>
    </row>
    <row r="5" spans="1:3">
      <c r="A5" s="3" t="s">
        <v>446</v>
      </c>
    </row>
    <row r="6" spans="1:3">
      <c r="A6" s="4" t="s">
        <v>198</v>
      </c>
      <c r="B6" s="5" t="n">
        <v>121572</v>
      </c>
      <c r="C6" s="5" t="n">
        <v>134831</v>
      </c>
    </row>
    <row r="7" spans="1:3">
      <c r="A7" s="4" t="s">
        <v>429</v>
      </c>
      <c r="B7" s="5" t="n">
        <v>-4909</v>
      </c>
      <c r="C7" s="5" t="n">
        <v>-3428</v>
      </c>
    </row>
    <row r="8" spans="1:3">
      <c r="A8" s="4" t="s">
        <v>198</v>
      </c>
      <c r="B8" s="5" t="n">
        <v>305899</v>
      </c>
      <c r="C8" s="5" t="n">
        <v>241566</v>
      </c>
    </row>
    <row r="9" spans="1:3">
      <c r="A9" s="4" t="s">
        <v>429</v>
      </c>
      <c r="B9" s="5" t="n">
        <v>-8561</v>
      </c>
      <c r="C9" s="5" t="n">
        <v>-4199</v>
      </c>
    </row>
    <row r="10" spans="1:3">
      <c r="A10" s="4" t="s">
        <v>430</v>
      </c>
    </row>
    <row r="11" spans="1:3">
      <c r="A11" s="3" t="s">
        <v>445</v>
      </c>
    </row>
    <row r="12" spans="1:3">
      <c r="A12" s="4" t="s">
        <v>198</v>
      </c>
      <c r="B12" s="5" t="n">
        <v>61537</v>
      </c>
      <c r="C12" s="5" t="n">
        <v>55696</v>
      </c>
    </row>
    <row r="13" spans="1:3">
      <c r="A13" s="4" t="s">
        <v>429</v>
      </c>
      <c r="B13" s="5" t="n">
        <v>-1544</v>
      </c>
      <c r="C13" s="5" t="n">
        <v>-540</v>
      </c>
    </row>
    <row r="14" spans="1:3">
      <c r="A14" s="3" t="s">
        <v>446</v>
      </c>
    </row>
    <row r="15" spans="1:3">
      <c r="A15" s="4" t="s">
        <v>198</v>
      </c>
      <c r="B15" s="5" t="n">
        <v>34545</v>
      </c>
      <c r="C15" s="5" t="n">
        <v>34754</v>
      </c>
    </row>
    <row r="16" spans="1:3">
      <c r="A16" s="4" t="s">
        <v>429</v>
      </c>
      <c r="B16" s="5" t="n">
        <v>-496</v>
      </c>
      <c r="C16" s="5" t="n">
        <v>-368</v>
      </c>
    </row>
    <row r="17" spans="1:3">
      <c r="A17" s="4" t="s">
        <v>198</v>
      </c>
      <c r="B17" s="5" t="n">
        <v>96082</v>
      </c>
      <c r="C17" s="5" t="n">
        <v>90450</v>
      </c>
    </row>
    <row r="18" spans="1:3">
      <c r="A18" s="4" t="s">
        <v>429</v>
      </c>
      <c r="B18" s="5" t="n">
        <v>-2040</v>
      </c>
      <c r="C18" s="5" t="n">
        <v>-908</v>
      </c>
    </row>
    <row r="19" spans="1:3">
      <c r="A19" s="4" t="s">
        <v>431</v>
      </c>
    </row>
    <row r="20" spans="1:3">
      <c r="A20" s="3" t="s">
        <v>445</v>
      </c>
    </row>
    <row r="21" spans="1:3">
      <c r="A21" s="4" t="s">
        <v>198</v>
      </c>
      <c r="B21" s="5" t="n">
        <v>31791</v>
      </c>
      <c r="C21" s="5" t="n">
        <v>15890</v>
      </c>
    </row>
    <row r="22" spans="1:3">
      <c r="A22" s="4" t="s">
        <v>429</v>
      </c>
      <c r="B22" s="5" t="n">
        <v>-419</v>
      </c>
      <c r="C22" s="5" t="n">
        <v>-69</v>
      </c>
    </row>
    <row r="23" spans="1:3">
      <c r="A23" s="3" t="s">
        <v>446</v>
      </c>
    </row>
    <row r="24" spans="1:3">
      <c r="A24" s="4" t="s">
        <v>198</v>
      </c>
      <c r="B24" s="5" t="n">
        <v>4057</v>
      </c>
      <c r="C24" s="5" t="n">
        <v>4104</v>
      </c>
    </row>
    <row r="25" spans="1:3">
      <c r="A25" s="4" t="s">
        <v>429</v>
      </c>
      <c r="B25" s="5" t="n">
        <v>-288</v>
      </c>
      <c r="C25" s="5" t="n">
        <v>-245</v>
      </c>
    </row>
    <row r="26" spans="1:3">
      <c r="A26" s="4" t="s">
        <v>198</v>
      </c>
      <c r="B26" s="5" t="n">
        <v>35848</v>
      </c>
      <c r="C26" s="5" t="n">
        <v>19994</v>
      </c>
    </row>
    <row r="27" spans="1:3">
      <c r="A27" s="4" t="s">
        <v>429</v>
      </c>
      <c r="B27" s="5" t="n">
        <v>-707</v>
      </c>
      <c r="C27" s="5" t="n">
        <v>-314</v>
      </c>
    </row>
    <row r="28" spans="1:3">
      <c r="A28" s="4" t="s">
        <v>432</v>
      </c>
    </row>
    <row r="29" spans="1:3">
      <c r="A29" s="3" t="s">
        <v>445</v>
      </c>
    </row>
    <row r="30" spans="1:3">
      <c r="A30" s="4" t="s">
        <v>198</v>
      </c>
      <c r="B30" s="5" t="n">
        <v>78726</v>
      </c>
      <c r="C30" s="5" t="n">
        <v>30144</v>
      </c>
    </row>
    <row r="31" spans="1:3">
      <c r="A31" s="4" t="s">
        <v>429</v>
      </c>
      <c r="B31" s="5" t="n">
        <v>-1549</v>
      </c>
      <c r="C31" s="5" t="n">
        <v>-153</v>
      </c>
    </row>
    <row r="32" spans="1:3">
      <c r="A32" s="3" t="s">
        <v>446</v>
      </c>
    </row>
    <row r="33" spans="1:3">
      <c r="A33" s="4" t="s">
        <v>198</v>
      </c>
      <c r="B33" s="5" t="n">
        <v>57279</v>
      </c>
      <c r="C33" s="5" t="n">
        <v>63699</v>
      </c>
    </row>
    <row r="34" spans="1:3">
      <c r="A34" s="4" t="s">
        <v>429</v>
      </c>
      <c r="B34" s="5" t="n">
        <v>-2680</v>
      </c>
      <c r="C34" s="5" t="n">
        <v>-1729</v>
      </c>
    </row>
    <row r="35" spans="1:3">
      <c r="A35" s="4" t="s">
        <v>198</v>
      </c>
      <c r="B35" s="5" t="n">
        <v>136005</v>
      </c>
      <c r="C35" s="5" t="n">
        <v>93843</v>
      </c>
    </row>
    <row r="36" spans="1:3">
      <c r="A36" s="4" t="s">
        <v>429</v>
      </c>
      <c r="B36" s="5" t="n">
        <v>-4229</v>
      </c>
      <c r="C36" s="5" t="n">
        <v>-1882</v>
      </c>
    </row>
    <row r="37" spans="1:3">
      <c r="A37" s="4" t="s">
        <v>443</v>
      </c>
    </row>
    <row r="38" spans="1:3">
      <c r="A38" s="3" t="s">
        <v>445</v>
      </c>
    </row>
    <row r="39" spans="1:3">
      <c r="A39" s="4" t="s">
        <v>198</v>
      </c>
      <c r="B39" s="5" t="n">
        <v>5216</v>
      </c>
      <c r="C39" s="5" t="n">
        <v>5005</v>
      </c>
    </row>
    <row r="40" spans="1:3">
      <c r="A40" s="4" t="s">
        <v>429</v>
      </c>
      <c r="B40" s="5" t="n">
        <v>-46</v>
      </c>
      <c r="C40" s="5" t="n">
        <v>-9</v>
      </c>
    </row>
    <row r="41" spans="1:3">
      <c r="A41" s="3" t="s">
        <v>446</v>
      </c>
    </row>
    <row r="42" spans="1:3">
      <c r="A42" s="4" t="s">
        <v>198</v>
      </c>
      <c r="B42" s="5" t="n">
        <v>4755</v>
      </c>
      <c r="C42" s="5" t="n">
        <v>9042</v>
      </c>
    </row>
    <row r="43" spans="1:3">
      <c r="A43" s="4" t="s">
        <v>429</v>
      </c>
      <c r="B43" s="5" t="n">
        <v>-245</v>
      </c>
      <c r="C43" s="5" t="n">
        <v>-453</v>
      </c>
    </row>
    <row r="44" spans="1:3">
      <c r="A44" s="4" t="s">
        <v>198</v>
      </c>
      <c r="B44" s="5" t="n">
        <v>9971</v>
      </c>
      <c r="C44" s="5" t="n">
        <v>14047</v>
      </c>
    </row>
    <row r="45" spans="1:3">
      <c r="A45" s="4" t="s">
        <v>429</v>
      </c>
      <c r="B45" s="5" t="n">
        <v>-291</v>
      </c>
      <c r="C45" s="5" t="n">
        <v>-462</v>
      </c>
    </row>
    <row r="46" spans="1:3">
      <c r="A46" s="4" t="s">
        <v>434</v>
      </c>
    </row>
    <row r="47" spans="1:3">
      <c r="A47" s="3" t="s">
        <v>445</v>
      </c>
    </row>
    <row r="48" spans="1:3">
      <c r="A48" s="4" t="s">
        <v>198</v>
      </c>
      <c r="B48" s="5" t="n">
        <v>7057</v>
      </c>
      <c r="C48" s="5" t="n">
        <v>0</v>
      </c>
    </row>
    <row r="49" spans="1:3">
      <c r="A49" s="4" t="s">
        <v>429</v>
      </c>
      <c r="B49" s="5" t="n">
        <v>-94</v>
      </c>
      <c r="C49" s="5" t="n">
        <v>0</v>
      </c>
    </row>
    <row r="50" spans="1:3">
      <c r="A50" s="3" t="s">
        <v>446</v>
      </c>
    </row>
    <row r="51" spans="1:3">
      <c r="A51" s="4" t="s">
        <v>198</v>
      </c>
      <c r="B51" s="5" t="n">
        <v>20001</v>
      </c>
      <c r="C51" s="5" t="n">
        <v>22270</v>
      </c>
    </row>
    <row r="52" spans="1:3">
      <c r="A52" s="4" t="s">
        <v>429</v>
      </c>
      <c r="B52" s="5" t="n">
        <v>-1115</v>
      </c>
      <c r="C52" s="5" t="n">
        <v>-575</v>
      </c>
    </row>
    <row r="53" spans="1:3">
      <c r="A53" s="4" t="s">
        <v>198</v>
      </c>
      <c r="B53" s="5" t="n">
        <v>27058</v>
      </c>
      <c r="C53" s="5" t="n">
        <v>22270</v>
      </c>
    </row>
    <row r="54" spans="1:3">
      <c r="A54" s="4" t="s">
        <v>429</v>
      </c>
      <c r="B54" s="5" t="n">
        <v>-1209</v>
      </c>
      <c r="C54" s="5" t="n">
        <v>-575</v>
      </c>
    </row>
    <row r="55" spans="1:3">
      <c r="A55" s="4" t="s">
        <v>93</v>
      </c>
    </row>
    <row r="56" spans="1:3">
      <c r="A56" s="3" t="s">
        <v>445</v>
      </c>
    </row>
    <row r="57" spans="1:3">
      <c r="A57" s="4" t="s">
        <v>198</v>
      </c>
      <c r="B57" s="5" t="n">
        <v>0</v>
      </c>
      <c r="C57" s="5" t="n">
        <v>0</v>
      </c>
    </row>
    <row r="58" spans="1:3">
      <c r="A58" s="4" t="s">
        <v>429</v>
      </c>
      <c r="B58" s="5" t="n">
        <v>0</v>
      </c>
      <c r="C58" s="5" t="n">
        <v>0</v>
      </c>
    </row>
    <row r="59" spans="1:3">
      <c r="A59" s="3" t="s">
        <v>446</v>
      </c>
    </row>
    <row r="60" spans="1:3">
      <c r="A60" s="4" t="s">
        <v>198</v>
      </c>
      <c r="B60" s="5" t="n">
        <v>935</v>
      </c>
      <c r="C60" s="5" t="n">
        <v>962</v>
      </c>
    </row>
    <row r="61" spans="1:3">
      <c r="A61" s="4" t="s">
        <v>429</v>
      </c>
      <c r="B61" s="5" t="n">
        <v>-85</v>
      </c>
      <c r="C61" s="5" t="n">
        <v>-58</v>
      </c>
    </row>
    <row r="62" spans="1:3">
      <c r="A62" s="4" t="s">
        <v>198</v>
      </c>
      <c r="B62" s="5" t="n">
        <v>935</v>
      </c>
      <c r="C62" s="5" t="n">
        <v>962</v>
      </c>
    </row>
    <row r="63" spans="1:3">
      <c r="A63" s="4" t="s">
        <v>429</v>
      </c>
      <c r="B63" s="7" t="n">
        <v>-85</v>
      </c>
      <c r="C63" s="7" t="n">
        <v>-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9</v>
      </c>
    </row>
    <row r="3" spans="1:3">
      <c r="A3" s="3" t="s">
        <v>448</v>
      </c>
    </row>
    <row r="4" spans="1:3">
      <c r="A4" s="4" t="s">
        <v>449</v>
      </c>
      <c r="B4" s="7" t="n">
        <v>0</v>
      </c>
      <c r="C4" s="7" t="n">
        <v>2071</v>
      </c>
    </row>
    <row r="5" spans="1:3">
      <c r="A5" s="4" t="s">
        <v>450</v>
      </c>
      <c r="B5" s="5" t="n">
        <v>0</v>
      </c>
      <c r="C5" s="5" t="n">
        <v>-2071</v>
      </c>
    </row>
    <row r="6" spans="1:3">
      <c r="A6" s="4" t="s">
        <v>451</v>
      </c>
      <c r="B6" s="5" t="n">
        <v>0</v>
      </c>
      <c r="C6" s="5" t="n">
        <v>0</v>
      </c>
    </row>
    <row r="7" spans="1:3">
      <c r="A7" s="4" t="s">
        <v>452</v>
      </c>
      <c r="B7" s="5" t="n">
        <v>0</v>
      </c>
      <c r="C7" s="5" t="n">
        <v>0</v>
      </c>
    </row>
    <row r="8" spans="1:3">
      <c r="A8" s="4" t="s">
        <v>453</v>
      </c>
      <c r="B8" s="7" t="n">
        <v>0</v>
      </c>
      <c r="C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8</v>
      </c>
      <c r="D1" s="2" t="s">
        <v>1</v>
      </c>
    </row>
    <row r="2" spans="1:5">
      <c r="B2" s="2" t="s">
        <v>2</v>
      </c>
      <c r="C2" s="2" t="s">
        <v>69</v>
      </c>
      <c r="D2" s="2" t="s">
        <v>2</v>
      </c>
      <c r="E2" s="2" t="s">
        <v>69</v>
      </c>
    </row>
    <row r="3" spans="1:5">
      <c r="A3" s="3" t="s">
        <v>203</v>
      </c>
    </row>
    <row r="4" spans="1:5">
      <c r="A4" s="4" t="s">
        <v>455</v>
      </c>
      <c r="B4" s="7" t="n">
        <v>0</v>
      </c>
      <c r="C4" s="7" t="n">
        <v>5434</v>
      </c>
      <c r="D4" s="7" t="n">
        <v>0</v>
      </c>
      <c r="E4" s="7" t="n">
        <v>7618</v>
      </c>
    </row>
    <row r="5" spans="1:5">
      <c r="A5" s="4" t="s">
        <v>456</v>
      </c>
      <c r="B5" s="5" t="n">
        <v>0</v>
      </c>
      <c r="C5" s="5" t="n">
        <v>155</v>
      </c>
      <c r="D5" s="5" t="n">
        <v>0</v>
      </c>
      <c r="E5" s="5" t="n">
        <v>1538</v>
      </c>
    </row>
    <row r="6" spans="1:5">
      <c r="A6" s="4" t="s">
        <v>457</v>
      </c>
      <c r="B6" s="7" t="n">
        <v>0</v>
      </c>
      <c r="C6" s="7" t="n">
        <v>0</v>
      </c>
      <c r="D6" s="7" t="n">
        <v>0</v>
      </c>
      <c r="E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8</v>
      </c>
      <c r="B1" s="2" t="s">
        <v>2</v>
      </c>
      <c r="C1" s="2" t="s">
        <v>25</v>
      </c>
    </row>
    <row r="2" spans="1:3">
      <c r="A2" s="3" t="s">
        <v>427</v>
      </c>
    </row>
    <row r="3" spans="1:3">
      <c r="A3" s="4" t="s">
        <v>459</v>
      </c>
      <c r="B3" s="7" t="n">
        <v>58441</v>
      </c>
    </row>
    <row r="4" spans="1:3">
      <c r="A4" s="4" t="s">
        <v>460</v>
      </c>
      <c r="B4" s="5" t="n">
        <v>165901</v>
      </c>
    </row>
    <row r="5" spans="1:3">
      <c r="A5" s="4" t="s">
        <v>461</v>
      </c>
      <c r="B5" s="5" t="n">
        <v>45747</v>
      </c>
    </row>
    <row r="6" spans="1:3">
      <c r="A6" s="4" t="s">
        <v>462</v>
      </c>
      <c r="B6" s="5" t="n">
        <v>1974</v>
      </c>
    </row>
    <row r="7" spans="1:3">
      <c r="A7" s="4" t="s">
        <v>463</v>
      </c>
      <c r="B7" s="5" t="n">
        <v>272063</v>
      </c>
    </row>
    <row r="8" spans="1:3">
      <c r="A8" s="4" t="s">
        <v>464</v>
      </c>
      <c r="B8" s="5" t="n">
        <v>456756</v>
      </c>
      <c r="C8" s="7" t="n">
        <v>409110</v>
      </c>
    </row>
    <row r="9" spans="1:3">
      <c r="A9" s="3" t="s">
        <v>198</v>
      </c>
    </row>
    <row r="10" spans="1:3">
      <c r="A10" s="4" t="s">
        <v>459</v>
      </c>
      <c r="B10" s="5" t="n">
        <v>58328</v>
      </c>
    </row>
    <row r="11" spans="1:3">
      <c r="A11" s="4" t="s">
        <v>460</v>
      </c>
      <c r="B11" s="5" t="n">
        <v>165331</v>
      </c>
    </row>
    <row r="12" spans="1:3">
      <c r="A12" s="4" t="s">
        <v>461</v>
      </c>
      <c r="B12" s="5" t="n">
        <v>45967</v>
      </c>
    </row>
    <row r="13" spans="1:3">
      <c r="A13" s="4" t="s">
        <v>462</v>
      </c>
      <c r="B13" s="5" t="n">
        <v>1928</v>
      </c>
    </row>
    <row r="14" spans="1:3">
      <c r="A14" s="4" t="s">
        <v>465</v>
      </c>
      <c r="B14" s="5" t="n">
        <v>271554</v>
      </c>
    </row>
    <row r="15" spans="1:3">
      <c r="A15" s="4" t="s">
        <v>466</v>
      </c>
      <c r="B15" s="5" t="n">
        <v>450895</v>
      </c>
      <c r="C15" s="5" t="n">
        <v>409709</v>
      </c>
    </row>
    <row r="16" spans="1:3">
      <c r="A16" s="4" t="s">
        <v>432</v>
      </c>
    </row>
    <row r="17" spans="1:3">
      <c r="A17" s="3" t="s">
        <v>427</v>
      </c>
    </row>
    <row r="18" spans="1:3">
      <c r="A18" s="4" t="s">
        <v>467</v>
      </c>
      <c r="B18" s="5" t="n">
        <v>150632</v>
      </c>
    </row>
    <row r="19" spans="1:3">
      <c r="A19" s="4" t="s">
        <v>464</v>
      </c>
      <c r="B19" s="5" t="n">
        <v>150632</v>
      </c>
      <c r="C19" s="5" t="n">
        <v>111214</v>
      </c>
    </row>
    <row r="20" spans="1:3">
      <c r="A20" s="3" t="s">
        <v>198</v>
      </c>
    </row>
    <row r="21" spans="1:3">
      <c r="A21" s="4" t="s">
        <v>468</v>
      </c>
      <c r="B21" s="5" t="n">
        <v>146467</v>
      </c>
    </row>
    <row r="22" spans="1:3">
      <c r="A22" s="4" t="s">
        <v>466</v>
      </c>
      <c r="B22" s="5" t="n">
        <v>146467</v>
      </c>
      <c r="C22" s="5" t="n">
        <v>109636</v>
      </c>
    </row>
    <row r="23" spans="1:3">
      <c r="A23" s="4" t="s">
        <v>434</v>
      </c>
    </row>
    <row r="24" spans="1:3">
      <c r="A24" s="3" t="s">
        <v>427</v>
      </c>
    </row>
    <row r="25" spans="1:3">
      <c r="A25" s="4" t="s">
        <v>467</v>
      </c>
      <c r="B25" s="5" t="n">
        <v>33041</v>
      </c>
    </row>
    <row r="26" spans="1:3">
      <c r="A26" s="4" t="s">
        <v>464</v>
      </c>
      <c r="B26" s="5" t="n">
        <v>33041</v>
      </c>
      <c r="C26" s="5" t="n">
        <v>36260</v>
      </c>
    </row>
    <row r="27" spans="1:3">
      <c r="A27" s="3" t="s">
        <v>198</v>
      </c>
    </row>
    <row r="28" spans="1:3">
      <c r="A28" s="4" t="s">
        <v>468</v>
      </c>
      <c r="B28" s="5" t="n">
        <v>31939</v>
      </c>
    </row>
    <row r="29" spans="1:3">
      <c r="A29" s="4" t="s">
        <v>466</v>
      </c>
      <c r="B29" s="5" t="n">
        <v>31939</v>
      </c>
      <c r="C29" s="5" t="n">
        <v>36040</v>
      </c>
    </row>
    <row r="30" spans="1:3">
      <c r="A30" s="4" t="s">
        <v>93</v>
      </c>
    </row>
    <row r="31" spans="1:3">
      <c r="A31" s="3" t="s">
        <v>427</v>
      </c>
    </row>
    <row r="32" spans="1:3">
      <c r="A32" s="4" t="s">
        <v>467</v>
      </c>
      <c r="B32" s="5" t="n">
        <v>1020</v>
      </c>
    </row>
    <row r="33" spans="1:3">
      <c r="A33" s="4" t="s">
        <v>464</v>
      </c>
      <c r="B33" s="5" t="n">
        <v>1020</v>
      </c>
      <c r="C33" s="5" t="n">
        <v>1020</v>
      </c>
    </row>
    <row r="34" spans="1:3">
      <c r="A34" s="3" t="s">
        <v>198</v>
      </c>
    </row>
    <row r="35" spans="1:3">
      <c r="A35" s="4" t="s">
        <v>468</v>
      </c>
      <c r="B35" s="5" t="n">
        <v>935</v>
      </c>
    </row>
    <row r="36" spans="1:3">
      <c r="A36" s="4" t="s">
        <v>466</v>
      </c>
      <c r="B36" s="7" t="n">
        <v>935</v>
      </c>
      <c r="C36" s="7" t="n">
        <v>9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9</v>
      </c>
      <c r="B1" s="2" t="s">
        <v>2</v>
      </c>
      <c r="C1" s="2" t="s">
        <v>25</v>
      </c>
    </row>
    <row r="2" spans="1:3">
      <c r="A2" s="3" t="s">
        <v>470</v>
      </c>
    </row>
    <row r="3" spans="1:3">
      <c r="A3" s="4" t="s">
        <v>471</v>
      </c>
      <c r="B3" s="7" t="n">
        <v>808565</v>
      </c>
      <c r="C3" s="7" t="n">
        <v>749138</v>
      </c>
    </row>
    <row r="4" spans="1:3">
      <c r="A4" s="4" t="s">
        <v>388</v>
      </c>
      <c r="B4" s="5" t="n">
        <v>702443</v>
      </c>
      <c r="C4" s="5" t="n">
        <v>600065</v>
      </c>
    </row>
    <row r="5" spans="1:3">
      <c r="A5" s="4" t="s">
        <v>472</v>
      </c>
      <c r="B5" s="5" t="n">
        <v>738839</v>
      </c>
      <c r="C5" s="5" t="n">
        <v>713347</v>
      </c>
    </row>
    <row r="6" spans="1:3">
      <c r="A6" s="4" t="s">
        <v>473</v>
      </c>
      <c r="B6" s="5" t="n">
        <v>7414</v>
      </c>
      <c r="C6" s="5" t="n">
        <v>6753</v>
      </c>
    </row>
    <row r="7" spans="1:3">
      <c r="A7" s="4" t="s">
        <v>474</v>
      </c>
      <c r="B7" s="5" t="n">
        <v>299</v>
      </c>
      <c r="C7" s="5" t="n">
        <v>352</v>
      </c>
    </row>
    <row r="8" spans="1:3">
      <c r="A8" s="4" t="s">
        <v>34</v>
      </c>
      <c r="B8" s="5" t="n">
        <v>-4357</v>
      </c>
      <c r="C8" s="5" t="n">
        <v>-3889</v>
      </c>
    </row>
    <row r="9" spans="1:3">
      <c r="A9" s="4" t="s">
        <v>35</v>
      </c>
      <c r="B9" s="5" t="n">
        <v>-22122</v>
      </c>
      <c r="C9" s="5" t="n">
        <v>-19693</v>
      </c>
    </row>
    <row r="10" spans="1:3">
      <c r="A10" s="4" t="s">
        <v>36</v>
      </c>
      <c r="B10" s="5" t="n">
        <v>2313170</v>
      </c>
      <c r="C10" s="5" t="n">
        <v>2126266</v>
      </c>
    </row>
    <row r="11" spans="1:3">
      <c r="A11" s="4" t="s">
        <v>475</v>
      </c>
    </row>
    <row r="12" spans="1:3">
      <c r="A12" s="3" t="s">
        <v>470</v>
      </c>
    </row>
    <row r="13" spans="1:3">
      <c r="A13" s="4" t="s">
        <v>476</v>
      </c>
      <c r="B13" s="7" t="n">
        <v>82089</v>
      </c>
      <c r="C13" s="7" t="n">
        <v>801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 customWidth="1" max="5" min="5" width="25"/>
    <col customWidth="1" max="6" min="6" width="21"/>
  </cols>
  <sheetData>
    <row r="1" spans="1:6">
      <c r="A1" s="1" t="s">
        <v>477</v>
      </c>
      <c r="B1" s="2" t="s">
        <v>68</v>
      </c>
      <c r="D1" s="2" t="s">
        <v>1</v>
      </c>
    </row>
    <row r="2" spans="1:6">
      <c r="B2" s="2" t="s">
        <v>478</v>
      </c>
      <c r="C2" s="2" t="s">
        <v>479</v>
      </c>
      <c r="D2" s="2" t="s">
        <v>478</v>
      </c>
      <c r="E2" s="2" t="s">
        <v>479</v>
      </c>
      <c r="F2" s="2" t="s">
        <v>480</v>
      </c>
    </row>
    <row r="3" spans="1:6">
      <c r="A3" s="3" t="s">
        <v>481</v>
      </c>
    </row>
    <row r="4" spans="1:6">
      <c r="A4" s="4" t="s">
        <v>482</v>
      </c>
      <c r="B4" s="7" t="n">
        <v>2952000</v>
      </c>
      <c r="D4" s="7" t="n">
        <v>2952000</v>
      </c>
      <c r="F4" s="7" t="n">
        <v>2574000</v>
      </c>
    </row>
    <row r="5" spans="1:6">
      <c r="A5" s="4" t="s">
        <v>483</v>
      </c>
      <c r="B5" s="4" t="s">
        <v>484</v>
      </c>
      <c r="D5" s="4" t="s">
        <v>484</v>
      </c>
      <c r="F5" s="4" t="s">
        <v>484</v>
      </c>
    </row>
    <row r="6" spans="1:6">
      <c r="A6" s="4" t="s">
        <v>485</v>
      </c>
      <c r="B6" s="4" t="s">
        <v>486</v>
      </c>
      <c r="D6" s="4" t="s">
        <v>486</v>
      </c>
      <c r="F6" s="4" t="s">
        <v>487</v>
      </c>
    </row>
    <row r="7" spans="1:6">
      <c r="A7" s="4" t="s">
        <v>488</v>
      </c>
      <c r="D7" s="4" t="s">
        <v>489</v>
      </c>
    </row>
    <row r="8" spans="1:6">
      <c r="A8" s="4" t="s">
        <v>490</v>
      </c>
      <c r="D8" s="4" t="s">
        <v>491</v>
      </c>
    </row>
    <row r="9" spans="1:6">
      <c r="A9" s="4" t="s">
        <v>492</v>
      </c>
      <c r="D9" s="4" t="s">
        <v>493</v>
      </c>
    </row>
    <row r="10" spans="1:6">
      <c r="A10" s="4" t="s">
        <v>494</v>
      </c>
      <c r="D10" s="4" t="s">
        <v>495</v>
      </c>
    </row>
    <row r="11" spans="1:6">
      <c r="A11" s="4" t="s">
        <v>496</v>
      </c>
      <c r="B11" s="4" t="s">
        <v>497</v>
      </c>
      <c r="D11" s="4" t="s">
        <v>497</v>
      </c>
      <c r="F11" s="4" t="s">
        <v>312</v>
      </c>
    </row>
    <row r="12" spans="1:6">
      <c r="A12" s="4" t="s">
        <v>498</v>
      </c>
      <c r="C12" s="7" t="n">
        <v>0</v>
      </c>
      <c r="E12" s="7" t="n">
        <v>0</v>
      </c>
    </row>
    <row r="13" spans="1:6">
      <c r="A13" s="4" t="s">
        <v>499</v>
      </c>
      <c r="B13" s="5" t="n">
        <v>4</v>
      </c>
      <c r="C13" s="5" t="n">
        <v>0</v>
      </c>
      <c r="D13" s="5" t="n">
        <v>4</v>
      </c>
      <c r="E13" s="5" t="n">
        <v>0</v>
      </c>
    </row>
    <row r="14" spans="1:6">
      <c r="A14" s="4" t="s">
        <v>500</v>
      </c>
      <c r="B14" s="7" t="n">
        <v>129000</v>
      </c>
      <c r="D14" s="7" t="n">
        <v>129000</v>
      </c>
    </row>
    <row r="15" spans="1:6">
      <c r="A15" s="4" t="s">
        <v>501</v>
      </c>
      <c r="B15" s="5" t="n">
        <v>1000000</v>
      </c>
      <c r="D15" s="5" t="n">
        <v>1000000</v>
      </c>
    </row>
    <row r="16" spans="1:6">
      <c r="A16" s="4" t="s">
        <v>502</v>
      </c>
      <c r="B16" s="7" t="n">
        <v>1000000</v>
      </c>
      <c r="D16" s="7" t="n">
        <v>1000000</v>
      </c>
    </row>
    <row r="17" spans="1:6">
      <c r="A17" s="4" t="s">
        <v>503</v>
      </c>
    </row>
    <row r="18" spans="1:6">
      <c r="A18" s="3" t="s">
        <v>481</v>
      </c>
    </row>
    <row r="19" spans="1:6">
      <c r="A19" s="4" t="s">
        <v>504</v>
      </c>
      <c r="B19" s="4" t="s">
        <v>408</v>
      </c>
      <c r="D19" s="4" t="s">
        <v>408</v>
      </c>
      <c r="F19" s="4" t="s">
        <v>4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05</v>
      </c>
      <c r="B1" s="2" t="s">
        <v>68</v>
      </c>
      <c r="D1" s="2" t="s">
        <v>1</v>
      </c>
    </row>
    <row r="2" spans="1:5">
      <c r="B2" s="2" t="s">
        <v>2</v>
      </c>
      <c r="C2" s="2" t="s">
        <v>69</v>
      </c>
      <c r="D2" s="2" t="s">
        <v>2</v>
      </c>
      <c r="E2" s="2" t="s">
        <v>69</v>
      </c>
    </row>
    <row r="3" spans="1:5">
      <c r="A3" s="3" t="s">
        <v>506</v>
      </c>
    </row>
    <row r="4" spans="1:5">
      <c r="A4" s="4" t="s">
        <v>507</v>
      </c>
      <c r="B4" s="7" t="n">
        <v>20756</v>
      </c>
      <c r="C4" s="7" t="n">
        <v>16546</v>
      </c>
      <c r="D4" s="7" t="n">
        <v>19693</v>
      </c>
      <c r="E4" s="7" t="n">
        <v>16330</v>
      </c>
    </row>
    <row r="5" spans="1:5">
      <c r="A5" s="4" t="s">
        <v>508</v>
      </c>
      <c r="B5" s="5" t="n">
        <v>-710</v>
      </c>
      <c r="C5" s="5" t="n">
        <v>-764</v>
      </c>
      <c r="D5" s="5" t="n">
        <v>-1436</v>
      </c>
      <c r="E5" s="5" t="n">
        <v>-1695</v>
      </c>
    </row>
    <row r="6" spans="1:5">
      <c r="A6" s="4" t="s">
        <v>509</v>
      </c>
      <c r="B6" s="5" t="n">
        <v>171</v>
      </c>
      <c r="C6" s="5" t="n">
        <v>353</v>
      </c>
      <c r="D6" s="5" t="n">
        <v>329</v>
      </c>
      <c r="E6" s="5" t="n">
        <v>484</v>
      </c>
    </row>
    <row r="7" spans="1:5">
      <c r="A7" s="4" t="s">
        <v>145</v>
      </c>
      <c r="B7" s="5" t="n">
        <v>1905</v>
      </c>
      <c r="C7" s="5" t="n">
        <v>1134</v>
      </c>
      <c r="D7" s="5" t="n">
        <v>3536</v>
      </c>
      <c r="E7" s="5" t="n">
        <v>2150</v>
      </c>
    </row>
    <row r="8" spans="1:5">
      <c r="A8" s="4" t="s">
        <v>510</v>
      </c>
      <c r="B8" s="5" t="n">
        <v>22122</v>
      </c>
      <c r="C8" s="5" t="n">
        <v>17269</v>
      </c>
      <c r="D8" s="5" t="n">
        <v>22122</v>
      </c>
      <c r="E8" s="5" t="n">
        <v>17269</v>
      </c>
    </row>
    <row r="9" spans="1:5">
      <c r="A9" s="4" t="s">
        <v>394</v>
      </c>
    </row>
    <row r="10" spans="1:5">
      <c r="A10" s="3" t="s">
        <v>506</v>
      </c>
    </row>
    <row r="11" spans="1:5">
      <c r="A11" s="4" t="s">
        <v>507</v>
      </c>
      <c r="B11" s="5" t="n">
        <v>6282</v>
      </c>
      <c r="C11" s="5" t="n">
        <v>4785</v>
      </c>
      <c r="D11" s="5" t="n">
        <v>6160</v>
      </c>
      <c r="E11" s="5" t="n">
        <v>5428</v>
      </c>
    </row>
    <row r="12" spans="1:5">
      <c r="A12" s="4" t="s">
        <v>508</v>
      </c>
      <c r="B12" s="5" t="n">
        <v>0</v>
      </c>
      <c r="C12" s="5" t="n">
        <v>-29</v>
      </c>
      <c r="D12" s="5" t="n">
        <v>-31</v>
      </c>
      <c r="E12" s="5" t="n">
        <v>-30</v>
      </c>
    </row>
    <row r="13" spans="1:5">
      <c r="A13" s="4" t="s">
        <v>509</v>
      </c>
      <c r="B13" s="5" t="n">
        <v>94</v>
      </c>
      <c r="C13" s="5" t="n">
        <v>119</v>
      </c>
      <c r="D13" s="5" t="n">
        <v>162</v>
      </c>
      <c r="E13" s="5" t="n">
        <v>131</v>
      </c>
    </row>
    <row r="14" spans="1:5">
      <c r="A14" s="4" t="s">
        <v>145</v>
      </c>
      <c r="B14" s="5" t="n">
        <v>767</v>
      </c>
      <c r="C14" s="5" t="n">
        <v>688</v>
      </c>
      <c r="D14" s="5" t="n">
        <v>852</v>
      </c>
      <c r="E14" s="5" t="n">
        <v>34</v>
      </c>
    </row>
    <row r="15" spans="1:5">
      <c r="A15" s="4" t="s">
        <v>510</v>
      </c>
      <c r="B15" s="5" t="n">
        <v>7143</v>
      </c>
      <c r="C15" s="5" t="n">
        <v>5563</v>
      </c>
      <c r="D15" s="5" t="n">
        <v>7143</v>
      </c>
      <c r="E15" s="5" t="n">
        <v>5563</v>
      </c>
    </row>
    <row r="16" spans="1:5">
      <c r="A16" s="4" t="s">
        <v>388</v>
      </c>
    </row>
    <row r="17" spans="1:5">
      <c r="A17" s="3" t="s">
        <v>506</v>
      </c>
    </row>
    <row r="18" spans="1:5">
      <c r="A18" s="4" t="s">
        <v>507</v>
      </c>
      <c r="B18" s="5" t="n">
        <v>10020</v>
      </c>
      <c r="C18" s="5" t="n">
        <v>7357</v>
      </c>
      <c r="D18" s="5" t="n">
        <v>9007</v>
      </c>
      <c r="E18" s="5" t="n">
        <v>6753</v>
      </c>
    </row>
    <row r="19" spans="1:5">
      <c r="A19" s="4" t="s">
        <v>508</v>
      </c>
      <c r="B19" s="5" t="n">
        <v>0</v>
      </c>
      <c r="C19" s="5" t="n">
        <v>0</v>
      </c>
      <c r="D19" s="5" t="n">
        <v>0</v>
      </c>
      <c r="E19" s="5" t="n">
        <v>0</v>
      </c>
    </row>
    <row r="20" spans="1:5">
      <c r="A20" s="4" t="s">
        <v>509</v>
      </c>
      <c r="B20" s="5" t="n">
        <v>0</v>
      </c>
      <c r="C20" s="5" t="n">
        <v>192</v>
      </c>
      <c r="D20" s="5" t="n">
        <v>0</v>
      </c>
      <c r="E20" s="5" t="n">
        <v>194</v>
      </c>
    </row>
    <row r="21" spans="1:5">
      <c r="A21" s="4" t="s">
        <v>145</v>
      </c>
      <c r="B21" s="5" t="n">
        <v>595</v>
      </c>
      <c r="C21" s="5" t="n">
        <v>92</v>
      </c>
      <c r="D21" s="5" t="n">
        <v>1608</v>
      </c>
      <c r="E21" s="5" t="n">
        <v>694</v>
      </c>
    </row>
    <row r="22" spans="1:5">
      <c r="A22" s="4" t="s">
        <v>510</v>
      </c>
      <c r="B22" s="5" t="n">
        <v>10615</v>
      </c>
      <c r="C22" s="5" t="n">
        <v>7641</v>
      </c>
      <c r="D22" s="5" t="n">
        <v>10615</v>
      </c>
      <c r="E22" s="5" t="n">
        <v>7641</v>
      </c>
    </row>
    <row r="23" spans="1:5">
      <c r="A23" s="4" t="s">
        <v>511</v>
      </c>
    </row>
    <row r="24" spans="1:5">
      <c r="A24" s="3" t="s">
        <v>506</v>
      </c>
    </row>
    <row r="25" spans="1:5">
      <c r="A25" s="4" t="s">
        <v>507</v>
      </c>
      <c r="B25" s="5" t="n">
        <v>2052</v>
      </c>
      <c r="C25" s="5" t="n">
        <v>2022</v>
      </c>
      <c r="D25" s="5" t="n">
        <v>2033</v>
      </c>
      <c r="E25" s="5" t="n">
        <v>1653</v>
      </c>
    </row>
    <row r="26" spans="1:5">
      <c r="A26" s="4" t="s">
        <v>508</v>
      </c>
      <c r="B26" s="5" t="n">
        <v>-77</v>
      </c>
      <c r="C26" s="5" t="n">
        <v>-130</v>
      </c>
      <c r="D26" s="5" t="n">
        <v>-77</v>
      </c>
      <c r="E26" s="5" t="n">
        <v>-198</v>
      </c>
    </row>
    <row r="27" spans="1:5">
      <c r="A27" s="4" t="s">
        <v>509</v>
      </c>
      <c r="B27" s="5" t="n">
        <v>9</v>
      </c>
      <c r="C27" s="5" t="n">
        <v>2</v>
      </c>
      <c r="D27" s="5" t="n">
        <v>12</v>
      </c>
      <c r="E27" s="5" t="n">
        <v>73</v>
      </c>
    </row>
    <row r="28" spans="1:5">
      <c r="A28" s="4" t="s">
        <v>145</v>
      </c>
      <c r="B28" s="5" t="n">
        <v>-84</v>
      </c>
      <c r="C28" s="5" t="n">
        <v>-224</v>
      </c>
      <c r="D28" s="5" t="n">
        <v>-68</v>
      </c>
      <c r="E28" s="5" t="n">
        <v>142</v>
      </c>
    </row>
    <row r="29" spans="1:5">
      <c r="A29" s="4" t="s">
        <v>510</v>
      </c>
      <c r="B29" s="5" t="n">
        <v>1900</v>
      </c>
      <c r="C29" s="5" t="n">
        <v>1670</v>
      </c>
      <c r="D29" s="5" t="n">
        <v>1900</v>
      </c>
      <c r="E29" s="5" t="n">
        <v>1670</v>
      </c>
    </row>
    <row r="30" spans="1:5">
      <c r="A30" s="4" t="s">
        <v>476</v>
      </c>
    </row>
    <row r="31" spans="1:5">
      <c r="A31" s="3" t="s">
        <v>506</v>
      </c>
    </row>
    <row r="32" spans="1:5">
      <c r="A32" s="4" t="s">
        <v>507</v>
      </c>
      <c r="B32" s="5" t="n">
        <v>2065</v>
      </c>
      <c r="C32" s="5" t="n">
        <v>2089</v>
      </c>
      <c r="D32" s="5" t="n">
        <v>2179</v>
      </c>
      <c r="E32" s="5" t="n">
        <v>2215</v>
      </c>
    </row>
    <row r="33" spans="1:5">
      <c r="A33" s="4" t="s">
        <v>508</v>
      </c>
      <c r="B33" s="5" t="n">
        <v>-551</v>
      </c>
      <c r="C33" s="5" t="n">
        <v>-531</v>
      </c>
      <c r="D33" s="5" t="n">
        <v>-1141</v>
      </c>
      <c r="E33" s="5" t="n">
        <v>-1266</v>
      </c>
    </row>
    <row r="34" spans="1:5">
      <c r="A34" s="4" t="s">
        <v>509</v>
      </c>
      <c r="B34" s="5" t="n">
        <v>35</v>
      </c>
      <c r="C34" s="5" t="n">
        <v>12</v>
      </c>
      <c r="D34" s="5" t="n">
        <v>84</v>
      </c>
      <c r="E34" s="5" t="n">
        <v>14</v>
      </c>
    </row>
    <row r="35" spans="1:5">
      <c r="A35" s="4" t="s">
        <v>145</v>
      </c>
      <c r="B35" s="5" t="n">
        <v>607</v>
      </c>
      <c r="C35" s="5" t="n">
        <v>498</v>
      </c>
      <c r="D35" s="5" t="n">
        <v>1034</v>
      </c>
      <c r="E35" s="5" t="n">
        <v>1105</v>
      </c>
    </row>
    <row r="36" spans="1:5">
      <c r="A36" s="4" t="s">
        <v>510</v>
      </c>
      <c r="B36" s="5" t="n">
        <v>2156</v>
      </c>
      <c r="C36" s="5" t="n">
        <v>2068</v>
      </c>
      <c r="D36" s="5" t="n">
        <v>2156</v>
      </c>
      <c r="E36" s="5" t="n">
        <v>2068</v>
      </c>
    </row>
    <row r="37" spans="1:5">
      <c r="A37" s="4" t="s">
        <v>512</v>
      </c>
    </row>
    <row r="38" spans="1:5">
      <c r="A38" s="3" t="s">
        <v>506</v>
      </c>
    </row>
    <row r="39" spans="1:5">
      <c r="A39" s="4" t="s">
        <v>507</v>
      </c>
      <c r="B39" s="5" t="n">
        <v>123</v>
      </c>
      <c r="C39" s="5" t="n">
        <v>105</v>
      </c>
      <c r="D39" s="5" t="n">
        <v>120</v>
      </c>
      <c r="E39" s="5" t="n">
        <v>93</v>
      </c>
    </row>
    <row r="40" spans="1:5">
      <c r="A40" s="4" t="s">
        <v>508</v>
      </c>
      <c r="B40" s="5" t="n">
        <v>-26</v>
      </c>
      <c r="C40" s="5" t="n">
        <v>-14</v>
      </c>
      <c r="D40" s="5" t="n">
        <v>-45</v>
      </c>
      <c r="E40" s="5" t="n">
        <v>-72</v>
      </c>
    </row>
    <row r="41" spans="1:5">
      <c r="A41" s="4" t="s">
        <v>509</v>
      </c>
      <c r="B41" s="5" t="n">
        <v>17</v>
      </c>
      <c r="C41" s="5" t="n">
        <v>4</v>
      </c>
      <c r="D41" s="5" t="n">
        <v>24</v>
      </c>
      <c r="E41" s="5" t="n">
        <v>15</v>
      </c>
    </row>
    <row r="42" spans="1:5">
      <c r="A42" s="4" t="s">
        <v>145</v>
      </c>
      <c r="B42" s="5" t="n">
        <v>-13</v>
      </c>
      <c r="C42" s="5" t="n">
        <v>47</v>
      </c>
      <c r="D42" s="5" t="n">
        <v>2</v>
      </c>
      <c r="E42" s="5" t="n">
        <v>106</v>
      </c>
    </row>
    <row r="43" spans="1:5">
      <c r="A43" s="4" t="s">
        <v>510</v>
      </c>
      <c r="B43" s="5" t="n">
        <v>101</v>
      </c>
      <c r="C43" s="5" t="n">
        <v>142</v>
      </c>
      <c r="D43" s="5" t="n">
        <v>101</v>
      </c>
      <c r="E43" s="5" t="n">
        <v>142</v>
      </c>
    </row>
    <row r="44" spans="1:5">
      <c r="A44" s="4" t="s">
        <v>474</v>
      </c>
    </row>
    <row r="45" spans="1:5">
      <c r="A45" s="3" t="s">
        <v>506</v>
      </c>
    </row>
    <row r="46" spans="1:5">
      <c r="A46" s="4" t="s">
        <v>507</v>
      </c>
      <c r="B46" s="5" t="n">
        <v>214</v>
      </c>
      <c r="C46" s="5" t="n">
        <v>188</v>
      </c>
      <c r="D46" s="5" t="n">
        <v>194</v>
      </c>
      <c r="E46" s="5" t="n">
        <v>188</v>
      </c>
    </row>
    <row r="47" spans="1:5">
      <c r="A47" s="4" t="s">
        <v>508</v>
      </c>
      <c r="B47" s="5" t="n">
        <v>-56</v>
      </c>
      <c r="C47" s="5" t="n">
        <v>-60</v>
      </c>
      <c r="D47" s="5" t="n">
        <v>-142</v>
      </c>
      <c r="E47" s="5" t="n">
        <v>-129</v>
      </c>
    </row>
    <row r="48" spans="1:5">
      <c r="A48" s="4" t="s">
        <v>509</v>
      </c>
      <c r="B48" s="5" t="n">
        <v>16</v>
      </c>
      <c r="C48" s="5" t="n">
        <v>24</v>
      </c>
      <c r="D48" s="5" t="n">
        <v>47</v>
      </c>
      <c r="E48" s="5" t="n">
        <v>57</v>
      </c>
    </row>
    <row r="49" spans="1:5">
      <c r="A49" s="4" t="s">
        <v>145</v>
      </c>
      <c r="B49" s="5" t="n">
        <v>33</v>
      </c>
      <c r="C49" s="5" t="n">
        <v>33</v>
      </c>
      <c r="D49" s="5" t="n">
        <v>108</v>
      </c>
      <c r="E49" s="5" t="n">
        <v>69</v>
      </c>
    </row>
    <row r="50" spans="1:5">
      <c r="A50" s="4" t="s">
        <v>510</v>
      </c>
      <c r="B50" s="7" t="n">
        <v>207</v>
      </c>
      <c r="C50" s="7" t="n">
        <v>185</v>
      </c>
      <c r="D50" s="7" t="n">
        <v>207</v>
      </c>
      <c r="E50" s="7" t="n">
        <v>1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2</v>
      </c>
      <c r="C1" s="2" t="s">
        <v>514</v>
      </c>
      <c r="D1" s="2" t="s">
        <v>25</v>
      </c>
      <c r="E1" s="2" t="s">
        <v>69</v>
      </c>
      <c r="F1" s="2" t="s">
        <v>515</v>
      </c>
      <c r="G1" s="2" t="s">
        <v>516</v>
      </c>
    </row>
    <row r="2" spans="1:7">
      <c r="A2" s="3" t="s">
        <v>517</v>
      </c>
    </row>
    <row r="3" spans="1:7">
      <c r="A3" s="4" t="s">
        <v>518</v>
      </c>
      <c r="B3" s="7" t="n">
        <v>763</v>
      </c>
      <c r="D3" s="7" t="n">
        <v>47</v>
      </c>
    </row>
    <row r="4" spans="1:7">
      <c r="A4" s="4" t="s">
        <v>519</v>
      </c>
      <c r="B4" s="5" t="n">
        <v>14836</v>
      </c>
      <c r="D4" s="5" t="n">
        <v>13957</v>
      </c>
    </row>
    <row r="5" spans="1:7">
      <c r="A5" s="4" t="s">
        <v>520</v>
      </c>
      <c r="B5" s="5" t="n">
        <v>6523</v>
      </c>
      <c r="D5" s="5" t="n">
        <v>5689</v>
      </c>
    </row>
    <row r="6" spans="1:7">
      <c r="A6" s="4" t="s">
        <v>521</v>
      </c>
      <c r="B6" s="5" t="n">
        <v>22122</v>
      </c>
      <c r="C6" s="7" t="n">
        <v>20756</v>
      </c>
      <c r="D6" s="5" t="n">
        <v>19693</v>
      </c>
      <c r="E6" s="7" t="n">
        <v>17269</v>
      </c>
      <c r="F6" s="7" t="n">
        <v>16546</v>
      </c>
      <c r="G6" s="7" t="n">
        <v>16330</v>
      </c>
    </row>
    <row r="7" spans="1:7">
      <c r="A7" s="3" t="s">
        <v>522</v>
      </c>
    </row>
    <row r="8" spans="1:7">
      <c r="A8" s="4" t="s">
        <v>518</v>
      </c>
      <c r="B8" s="5" t="n">
        <v>8732</v>
      </c>
      <c r="D8" s="5" t="n">
        <v>1238</v>
      </c>
    </row>
    <row r="9" spans="1:7">
      <c r="A9" s="4" t="s">
        <v>519</v>
      </c>
      <c r="B9" s="5" t="n">
        <v>2312328</v>
      </c>
      <c r="D9" s="5" t="n">
        <v>2130228</v>
      </c>
    </row>
    <row r="10" spans="1:7">
      <c r="A10" s="4" t="s">
        <v>523</v>
      </c>
      <c r="B10" s="5" t="n">
        <v>1511008</v>
      </c>
      <c r="D10" s="5" t="n">
        <v>1349203</v>
      </c>
    </row>
    <row r="11" spans="1:7">
      <c r="A11" s="4" t="s">
        <v>520</v>
      </c>
      <c r="B11" s="5" t="n">
        <v>18002</v>
      </c>
      <c r="D11" s="5" t="n">
        <v>17303</v>
      </c>
    </row>
    <row r="12" spans="1:7">
      <c r="A12" s="4" t="s">
        <v>524</v>
      </c>
      <c r="B12" s="5" t="n">
        <v>2339649</v>
      </c>
      <c r="D12" s="5" t="n">
        <v>2149848</v>
      </c>
    </row>
    <row r="13" spans="1:7">
      <c r="A13" s="4" t="s">
        <v>523</v>
      </c>
    </row>
    <row r="14" spans="1:7">
      <c r="A14" s="3" t="s">
        <v>517</v>
      </c>
    </row>
    <row r="15" spans="1:7">
      <c r="A15" s="4" t="s">
        <v>521</v>
      </c>
      <c r="B15" s="5" t="n">
        <v>0</v>
      </c>
      <c r="D15" s="5" t="n">
        <v>0</v>
      </c>
    </row>
    <row r="16" spans="1:7">
      <c r="A16" s="3" t="s">
        <v>522</v>
      </c>
    </row>
    <row r="17" spans="1:7">
      <c r="A17" s="4" t="s">
        <v>523</v>
      </c>
      <c r="B17" s="5" t="n">
        <v>587</v>
      </c>
      <c r="D17" s="5" t="n">
        <v>1079</v>
      </c>
    </row>
    <row r="18" spans="1:7">
      <c r="A18" s="4" t="s">
        <v>394</v>
      </c>
    </row>
    <row r="19" spans="1:7">
      <c r="A19" s="3" t="s">
        <v>517</v>
      </c>
    </row>
    <row r="20" spans="1:7">
      <c r="A20" s="4" t="s">
        <v>518</v>
      </c>
      <c r="B20" s="5" t="n">
        <v>762</v>
      </c>
      <c r="D20" s="5" t="n">
        <v>47</v>
      </c>
    </row>
    <row r="21" spans="1:7">
      <c r="A21" s="4" t="s">
        <v>519</v>
      </c>
      <c r="B21" s="5" t="n">
        <v>6124</v>
      </c>
      <c r="D21" s="5" t="n">
        <v>5868</v>
      </c>
    </row>
    <row r="22" spans="1:7">
      <c r="A22" s="4" t="s">
        <v>520</v>
      </c>
      <c r="B22" s="5" t="n">
        <v>257</v>
      </c>
      <c r="D22" s="5" t="n">
        <v>245</v>
      </c>
    </row>
    <row r="23" spans="1:7">
      <c r="A23" s="4" t="s">
        <v>521</v>
      </c>
      <c r="B23" s="5" t="n">
        <v>7143</v>
      </c>
      <c r="C23" s="5" t="n">
        <v>6282</v>
      </c>
      <c r="D23" s="5" t="n">
        <v>6160</v>
      </c>
      <c r="E23" s="5" t="n">
        <v>5563</v>
      </c>
      <c r="F23" s="5" t="n">
        <v>4785</v>
      </c>
      <c r="G23" s="5" t="n">
        <v>5428</v>
      </c>
    </row>
    <row r="24" spans="1:7">
      <c r="A24" s="3" t="s">
        <v>522</v>
      </c>
    </row>
    <row r="25" spans="1:7">
      <c r="A25" s="4" t="s">
        <v>518</v>
      </c>
      <c r="B25" s="5" t="n">
        <v>6887</v>
      </c>
      <c r="D25" s="5" t="n">
        <v>1187</v>
      </c>
    </row>
    <row r="26" spans="1:7">
      <c r="A26" s="4" t="s">
        <v>519</v>
      </c>
      <c r="B26" s="5" t="n">
        <v>796806</v>
      </c>
      <c r="D26" s="5" t="n">
        <v>742738</v>
      </c>
    </row>
    <row r="27" spans="1:7">
      <c r="A27" s="4" t="s">
        <v>523</v>
      </c>
      <c r="B27" s="5" t="n">
        <v>808565</v>
      </c>
      <c r="D27" s="5" t="n">
        <v>749138</v>
      </c>
    </row>
    <row r="28" spans="1:7">
      <c r="A28" s="4" t="s">
        <v>520</v>
      </c>
      <c r="B28" s="5" t="n">
        <v>4872</v>
      </c>
      <c r="D28" s="5" t="n">
        <v>5213</v>
      </c>
    </row>
    <row r="29" spans="1:7">
      <c r="A29" s="4" t="s">
        <v>524</v>
      </c>
      <c r="B29" s="5" t="n">
        <v>808565</v>
      </c>
      <c r="D29" s="5" t="n">
        <v>749138</v>
      </c>
    </row>
    <row r="30" spans="1:7">
      <c r="A30" s="4" t="s">
        <v>525</v>
      </c>
    </row>
    <row r="31" spans="1:7">
      <c r="A31" s="3" t="s">
        <v>517</v>
      </c>
    </row>
    <row r="32" spans="1:7">
      <c r="A32" s="4" t="s">
        <v>521</v>
      </c>
      <c r="B32" s="5" t="n">
        <v>0</v>
      </c>
      <c r="D32" s="5" t="n">
        <v>0</v>
      </c>
    </row>
    <row r="33" spans="1:7">
      <c r="A33" s="3" t="s">
        <v>522</v>
      </c>
    </row>
    <row r="34" spans="1:7">
      <c r="A34" s="4" t="s">
        <v>523</v>
      </c>
      <c r="B34" s="5" t="n">
        <v>0</v>
      </c>
      <c r="D34" s="5" t="n">
        <v>0</v>
      </c>
    </row>
    <row r="35" spans="1:7">
      <c r="A35" s="4" t="s">
        <v>388</v>
      </c>
    </row>
    <row r="36" spans="1:7">
      <c r="A36" s="3" t="s">
        <v>517</v>
      </c>
    </row>
    <row r="37" spans="1:7">
      <c r="A37" s="4" t="s">
        <v>518</v>
      </c>
      <c r="B37" s="5" t="n">
        <v>1</v>
      </c>
      <c r="D37" s="5" t="n">
        <v>0</v>
      </c>
    </row>
    <row r="38" spans="1:7">
      <c r="A38" s="4" t="s">
        <v>519</v>
      </c>
      <c r="B38" s="5" t="n">
        <v>4348</v>
      </c>
      <c r="D38" s="5" t="n">
        <v>3563</v>
      </c>
    </row>
    <row r="39" spans="1:7">
      <c r="A39" s="4" t="s">
        <v>520</v>
      </c>
      <c r="B39" s="5" t="n">
        <v>6266</v>
      </c>
      <c r="D39" s="5" t="n">
        <v>5444</v>
      </c>
    </row>
    <row r="40" spans="1:7">
      <c r="A40" s="4" t="s">
        <v>521</v>
      </c>
      <c r="B40" s="5" t="n">
        <v>10615</v>
      </c>
      <c r="C40" s="5" t="n">
        <v>10020</v>
      </c>
      <c r="D40" s="5" t="n">
        <v>9007</v>
      </c>
      <c r="E40" s="5" t="n">
        <v>7641</v>
      </c>
      <c r="F40" s="5" t="n">
        <v>7357</v>
      </c>
      <c r="G40" s="5" t="n">
        <v>6753</v>
      </c>
    </row>
    <row r="41" spans="1:7">
      <c r="A41" s="3" t="s">
        <v>522</v>
      </c>
    </row>
    <row r="42" spans="1:7">
      <c r="A42" s="4" t="s">
        <v>518</v>
      </c>
      <c r="B42" s="5" t="n">
        <v>1845</v>
      </c>
      <c r="D42" s="5" t="n">
        <v>51</v>
      </c>
    </row>
    <row r="43" spans="1:7">
      <c r="A43" s="4" t="s">
        <v>519</v>
      </c>
      <c r="B43" s="5" t="n">
        <v>686881</v>
      </c>
      <c r="D43" s="5" t="n">
        <v>586845</v>
      </c>
    </row>
    <row r="44" spans="1:7">
      <c r="A44" s="4" t="s">
        <v>523</v>
      </c>
      <c r="B44" s="5" t="n">
        <v>702443</v>
      </c>
      <c r="D44" s="5" t="n">
        <v>600065</v>
      </c>
    </row>
    <row r="45" spans="1:7">
      <c r="A45" s="4" t="s">
        <v>520</v>
      </c>
      <c r="B45" s="5" t="n">
        <v>13130</v>
      </c>
      <c r="D45" s="5" t="n">
        <v>12090</v>
      </c>
    </row>
    <row r="46" spans="1:7">
      <c r="A46" s="4" t="s">
        <v>524</v>
      </c>
      <c r="B46" s="5" t="n">
        <v>702443</v>
      </c>
      <c r="D46" s="5" t="n">
        <v>600065</v>
      </c>
    </row>
    <row r="47" spans="1:7">
      <c r="A47" s="4" t="s">
        <v>526</v>
      </c>
    </row>
    <row r="48" spans="1:7">
      <c r="A48" s="3" t="s">
        <v>517</v>
      </c>
    </row>
    <row r="49" spans="1:7">
      <c r="A49" s="4" t="s">
        <v>521</v>
      </c>
      <c r="B49" s="5" t="n">
        <v>0</v>
      </c>
      <c r="D49" s="5" t="n">
        <v>0</v>
      </c>
    </row>
    <row r="50" spans="1:7">
      <c r="A50" s="3" t="s">
        <v>522</v>
      </c>
    </row>
    <row r="51" spans="1:7">
      <c r="A51" s="4" t="s">
        <v>523</v>
      </c>
      <c r="B51" s="5" t="n">
        <v>587</v>
      </c>
      <c r="D51" s="5" t="n">
        <v>1079</v>
      </c>
    </row>
    <row r="52" spans="1:7">
      <c r="A52" s="4" t="s">
        <v>511</v>
      </c>
    </row>
    <row r="53" spans="1:7">
      <c r="A53" s="3" t="s">
        <v>517</v>
      </c>
    </row>
    <row r="54" spans="1:7">
      <c r="A54" s="4" t="s">
        <v>518</v>
      </c>
      <c r="B54" s="5" t="n">
        <v>0</v>
      </c>
      <c r="D54" s="5" t="n">
        <v>0</v>
      </c>
    </row>
    <row r="55" spans="1:7">
      <c r="A55" s="4" t="s">
        <v>519</v>
      </c>
      <c r="B55" s="5" t="n">
        <v>1900</v>
      </c>
      <c r="D55" s="5" t="n">
        <v>2033</v>
      </c>
    </row>
    <row r="56" spans="1:7">
      <c r="A56" s="4" t="s">
        <v>520</v>
      </c>
      <c r="B56" s="5" t="n">
        <v>0</v>
      </c>
      <c r="D56" s="5" t="n">
        <v>0</v>
      </c>
    </row>
    <row r="57" spans="1:7">
      <c r="A57" s="4" t="s">
        <v>521</v>
      </c>
      <c r="B57" s="5" t="n">
        <v>1900</v>
      </c>
      <c r="C57" s="5" t="n">
        <v>2052</v>
      </c>
      <c r="D57" s="5" t="n">
        <v>2033</v>
      </c>
      <c r="E57" s="5" t="n">
        <v>1670</v>
      </c>
      <c r="F57" s="5" t="n">
        <v>2022</v>
      </c>
      <c r="G57" s="5" t="n">
        <v>1653</v>
      </c>
    </row>
    <row r="58" spans="1:7">
      <c r="A58" s="3" t="s">
        <v>522</v>
      </c>
    </row>
    <row r="59" spans="1:7">
      <c r="A59" s="4" t="s">
        <v>518</v>
      </c>
      <c r="B59" s="5" t="n">
        <v>0</v>
      </c>
      <c r="D59" s="5" t="n">
        <v>0</v>
      </c>
    </row>
    <row r="60" spans="1:7">
      <c r="A60" s="4" t="s">
        <v>519</v>
      </c>
      <c r="B60" s="5" t="n">
        <v>738839</v>
      </c>
      <c r="D60" s="5" t="n">
        <v>713347</v>
      </c>
    </row>
    <row r="61" spans="1:7">
      <c r="A61" s="4" t="s">
        <v>520</v>
      </c>
      <c r="B61" s="5" t="n">
        <v>0</v>
      </c>
      <c r="D61" s="5" t="n">
        <v>0</v>
      </c>
    </row>
    <row r="62" spans="1:7">
      <c r="A62" s="4" t="s">
        <v>524</v>
      </c>
      <c r="B62" s="5" t="n">
        <v>738839</v>
      </c>
      <c r="D62" s="5" t="n">
        <v>713347</v>
      </c>
    </row>
    <row r="63" spans="1:7">
      <c r="A63" s="4" t="s">
        <v>527</v>
      </c>
    </row>
    <row r="64" spans="1:7">
      <c r="A64" s="3" t="s">
        <v>517</v>
      </c>
    </row>
    <row r="65" spans="1:7">
      <c r="A65" s="4" t="s">
        <v>521</v>
      </c>
      <c r="B65" s="5" t="n">
        <v>0</v>
      </c>
      <c r="D65" s="5" t="n">
        <v>0</v>
      </c>
    </row>
    <row r="66" spans="1:7">
      <c r="A66" s="3" t="s">
        <v>522</v>
      </c>
    </row>
    <row r="67" spans="1:7">
      <c r="A67" s="4" t="s">
        <v>523</v>
      </c>
      <c r="B67" s="5" t="n">
        <v>0</v>
      </c>
      <c r="D67" s="5" t="n">
        <v>0</v>
      </c>
    </row>
    <row r="68" spans="1:7">
      <c r="A68" s="4" t="s">
        <v>476</v>
      </c>
    </row>
    <row r="69" spans="1:7">
      <c r="A69" s="3" t="s">
        <v>517</v>
      </c>
    </row>
    <row r="70" spans="1:7">
      <c r="A70" s="4" t="s">
        <v>518</v>
      </c>
      <c r="B70" s="5" t="n">
        <v>0</v>
      </c>
      <c r="D70" s="5" t="n">
        <v>0</v>
      </c>
    </row>
    <row r="71" spans="1:7">
      <c r="A71" s="4" t="s">
        <v>519</v>
      </c>
      <c r="B71" s="5" t="n">
        <v>2156</v>
      </c>
      <c r="D71" s="5" t="n">
        <v>2179</v>
      </c>
    </row>
    <row r="72" spans="1:7">
      <c r="A72" s="4" t="s">
        <v>520</v>
      </c>
      <c r="B72" s="5" t="n">
        <v>0</v>
      </c>
      <c r="D72" s="5" t="n">
        <v>0</v>
      </c>
    </row>
    <row r="73" spans="1:7">
      <c r="A73" s="4" t="s">
        <v>521</v>
      </c>
      <c r="B73" s="5" t="n">
        <v>2156</v>
      </c>
      <c r="C73" s="5" t="n">
        <v>2065</v>
      </c>
      <c r="D73" s="5" t="n">
        <v>2179</v>
      </c>
      <c r="E73" s="5" t="n">
        <v>2068</v>
      </c>
      <c r="F73" s="5" t="n">
        <v>2089</v>
      </c>
      <c r="G73" s="5" t="n">
        <v>2215</v>
      </c>
    </row>
    <row r="74" spans="1:7">
      <c r="A74" s="3" t="s">
        <v>522</v>
      </c>
    </row>
    <row r="75" spans="1:7">
      <c r="A75" s="4" t="s">
        <v>518</v>
      </c>
      <c r="B75" s="5" t="n">
        <v>0</v>
      </c>
      <c r="D75" s="5" t="n">
        <v>0</v>
      </c>
    </row>
    <row r="76" spans="1:7">
      <c r="A76" s="4" t="s">
        <v>519</v>
      </c>
      <c r="B76" s="5" t="n">
        <v>82089</v>
      </c>
      <c r="D76" s="5" t="n">
        <v>80193</v>
      </c>
    </row>
    <row r="77" spans="1:7">
      <c r="A77" s="4" t="s">
        <v>520</v>
      </c>
      <c r="B77" s="5" t="n">
        <v>0</v>
      </c>
      <c r="D77" s="5" t="n">
        <v>0</v>
      </c>
    </row>
    <row r="78" spans="1:7">
      <c r="A78" s="4" t="s">
        <v>524</v>
      </c>
      <c r="B78" s="5" t="n">
        <v>82089</v>
      </c>
      <c r="D78" s="5" t="n">
        <v>80193</v>
      </c>
    </row>
    <row r="79" spans="1:7">
      <c r="A79" s="4" t="s">
        <v>528</v>
      </c>
    </row>
    <row r="80" spans="1:7">
      <c r="A80" s="3" t="s">
        <v>517</v>
      </c>
    </row>
    <row r="81" spans="1:7">
      <c r="A81" s="4" t="s">
        <v>521</v>
      </c>
      <c r="B81" s="5" t="n">
        <v>0</v>
      </c>
      <c r="D81" s="5" t="n">
        <v>0</v>
      </c>
    </row>
    <row r="82" spans="1:7">
      <c r="A82" s="3" t="s">
        <v>522</v>
      </c>
    </row>
    <row r="83" spans="1:7">
      <c r="A83" s="4" t="s">
        <v>523</v>
      </c>
      <c r="B83" s="5" t="n">
        <v>0</v>
      </c>
      <c r="D83" s="5" t="n">
        <v>0</v>
      </c>
    </row>
    <row r="84" spans="1:7">
      <c r="A84" s="4" t="s">
        <v>512</v>
      </c>
    </row>
    <row r="85" spans="1:7">
      <c r="A85" s="3" t="s">
        <v>517</v>
      </c>
    </row>
    <row r="86" spans="1:7">
      <c r="A86" s="4" t="s">
        <v>518</v>
      </c>
      <c r="B86" s="5" t="n">
        <v>0</v>
      </c>
      <c r="D86" s="5" t="n">
        <v>0</v>
      </c>
    </row>
    <row r="87" spans="1:7">
      <c r="A87" s="4" t="s">
        <v>519</v>
      </c>
      <c r="B87" s="5" t="n">
        <v>101</v>
      </c>
      <c r="D87" s="5" t="n">
        <v>120</v>
      </c>
    </row>
    <row r="88" spans="1:7">
      <c r="A88" s="4" t="s">
        <v>520</v>
      </c>
      <c r="B88" s="5" t="n">
        <v>0</v>
      </c>
      <c r="D88" s="5" t="n">
        <v>0</v>
      </c>
    </row>
    <row r="89" spans="1:7">
      <c r="A89" s="4" t="s">
        <v>521</v>
      </c>
      <c r="B89" s="5" t="n">
        <v>101</v>
      </c>
      <c r="C89" s="5" t="n">
        <v>123</v>
      </c>
      <c r="D89" s="5" t="n">
        <v>120</v>
      </c>
      <c r="E89" s="5" t="n">
        <v>142</v>
      </c>
      <c r="F89" s="5" t="n">
        <v>105</v>
      </c>
      <c r="G89" s="5" t="n">
        <v>93</v>
      </c>
    </row>
    <row r="90" spans="1:7">
      <c r="A90" s="3" t="s">
        <v>522</v>
      </c>
    </row>
    <row r="91" spans="1:7">
      <c r="A91" s="4" t="s">
        <v>518</v>
      </c>
      <c r="B91" s="5" t="n">
        <v>0</v>
      </c>
      <c r="D91" s="5" t="n">
        <v>0</v>
      </c>
    </row>
    <row r="92" spans="1:7">
      <c r="A92" s="4" t="s">
        <v>519</v>
      </c>
      <c r="B92" s="5" t="n">
        <v>7414</v>
      </c>
      <c r="D92" s="5" t="n">
        <v>6753</v>
      </c>
    </row>
    <row r="93" spans="1:7">
      <c r="A93" s="4" t="s">
        <v>520</v>
      </c>
      <c r="B93" s="5" t="n">
        <v>0</v>
      </c>
      <c r="D93" s="5" t="n">
        <v>0</v>
      </c>
    </row>
    <row r="94" spans="1:7">
      <c r="A94" s="4" t="s">
        <v>524</v>
      </c>
      <c r="B94" s="5" t="n">
        <v>7414</v>
      </c>
      <c r="D94" s="5" t="n">
        <v>6753</v>
      </c>
    </row>
    <row r="95" spans="1:7">
      <c r="A95" s="4" t="s">
        <v>529</v>
      </c>
    </row>
    <row r="96" spans="1:7">
      <c r="A96" s="3" t="s">
        <v>517</v>
      </c>
    </row>
    <row r="97" spans="1:7">
      <c r="A97" s="4" t="s">
        <v>521</v>
      </c>
      <c r="B97" s="5" t="n">
        <v>0</v>
      </c>
      <c r="D97" s="5" t="n">
        <v>0</v>
      </c>
    </row>
    <row r="98" spans="1:7">
      <c r="A98" s="3" t="s">
        <v>522</v>
      </c>
    </row>
    <row r="99" spans="1:7">
      <c r="A99" s="4" t="s">
        <v>523</v>
      </c>
      <c r="B99" s="5" t="n">
        <v>0</v>
      </c>
      <c r="D99" s="5" t="n">
        <v>0</v>
      </c>
    </row>
    <row r="100" spans="1:7">
      <c r="A100" s="4" t="s">
        <v>474</v>
      </c>
    </row>
    <row r="101" spans="1:7">
      <c r="A101" s="3" t="s">
        <v>517</v>
      </c>
    </row>
    <row r="102" spans="1:7">
      <c r="A102" s="4" t="s">
        <v>518</v>
      </c>
      <c r="B102" s="5" t="n">
        <v>0</v>
      </c>
      <c r="D102" s="5" t="n">
        <v>0</v>
      </c>
    </row>
    <row r="103" spans="1:7">
      <c r="A103" s="4" t="s">
        <v>519</v>
      </c>
      <c r="B103" s="5" t="n">
        <v>207</v>
      </c>
      <c r="D103" s="5" t="n">
        <v>194</v>
      </c>
    </row>
    <row r="104" spans="1:7">
      <c r="A104" s="4" t="s">
        <v>520</v>
      </c>
      <c r="B104" s="5" t="n">
        <v>0</v>
      </c>
      <c r="D104" s="5" t="n">
        <v>0</v>
      </c>
    </row>
    <row r="105" spans="1:7">
      <c r="A105" s="4" t="s">
        <v>521</v>
      </c>
      <c r="B105" s="5" t="n">
        <v>207</v>
      </c>
      <c r="C105" s="7" t="n">
        <v>214</v>
      </c>
      <c r="D105" s="5" t="n">
        <v>194</v>
      </c>
      <c r="E105" s="7" t="n">
        <v>185</v>
      </c>
      <c r="F105" s="7" t="n">
        <v>188</v>
      </c>
      <c r="G105" s="7" t="n">
        <v>188</v>
      </c>
    </row>
    <row r="106" spans="1:7">
      <c r="A106" s="3" t="s">
        <v>522</v>
      </c>
    </row>
    <row r="107" spans="1:7">
      <c r="A107" s="4" t="s">
        <v>518</v>
      </c>
      <c r="B107" s="5" t="n">
        <v>0</v>
      </c>
      <c r="D107" s="5" t="n">
        <v>0</v>
      </c>
    </row>
    <row r="108" spans="1:7">
      <c r="A108" s="4" t="s">
        <v>519</v>
      </c>
      <c r="B108" s="5" t="n">
        <v>299</v>
      </c>
      <c r="D108" s="5" t="n">
        <v>352</v>
      </c>
    </row>
    <row r="109" spans="1:7">
      <c r="A109" s="4" t="s">
        <v>520</v>
      </c>
      <c r="B109" s="5" t="n">
        <v>0</v>
      </c>
      <c r="D109" s="5" t="n">
        <v>0</v>
      </c>
    </row>
    <row r="110" spans="1:7">
      <c r="A110" s="4" t="s">
        <v>524</v>
      </c>
      <c r="B110" s="5" t="n">
        <v>299</v>
      </c>
      <c r="D110" s="5" t="n">
        <v>352</v>
      </c>
    </row>
    <row r="111" spans="1:7">
      <c r="A111" s="4" t="s">
        <v>530</v>
      </c>
    </row>
    <row r="112" spans="1:7">
      <c r="A112" s="3" t="s">
        <v>517</v>
      </c>
    </row>
    <row r="113" spans="1:7">
      <c r="A113" s="4" t="s">
        <v>521</v>
      </c>
      <c r="B113" s="5" t="n">
        <v>0</v>
      </c>
      <c r="D113" s="5" t="n">
        <v>0</v>
      </c>
    </row>
    <row r="114" spans="1:7">
      <c r="A114" s="3" t="s">
        <v>522</v>
      </c>
    </row>
    <row r="115" spans="1:7">
      <c r="A115" s="4" t="s">
        <v>523</v>
      </c>
      <c r="B115" s="7" t="n">
        <v>0</v>
      </c>
      <c r="D11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532</v>
      </c>
    </row>
    <row r="3" spans="1:3">
      <c r="A3" s="4" t="s">
        <v>533</v>
      </c>
      <c r="B3" s="7" t="n">
        <v>7286</v>
      </c>
      <c r="C3" s="7" t="n">
        <v>5736</v>
      </c>
    </row>
    <row r="4" spans="1:3">
      <c r="A4" s="3" t="s">
        <v>534</v>
      </c>
    </row>
    <row r="5" spans="1:3">
      <c r="A5" s="4" t="s">
        <v>535</v>
      </c>
      <c r="B5" s="5" t="n">
        <v>29324</v>
      </c>
      <c r="C5" s="5" t="n">
        <v>20330</v>
      </c>
    </row>
    <row r="6" spans="1:3">
      <c r="A6" s="4" t="s">
        <v>536</v>
      </c>
      <c r="B6" s="5" t="n">
        <v>26734</v>
      </c>
      <c r="C6" s="5" t="n">
        <v>18541</v>
      </c>
    </row>
    <row r="7" spans="1:3">
      <c r="A7" s="4" t="s">
        <v>394</v>
      </c>
    </row>
    <row r="8" spans="1:3">
      <c r="A8" s="3" t="s">
        <v>532</v>
      </c>
    </row>
    <row r="9" spans="1:3">
      <c r="A9" s="4" t="s">
        <v>537</v>
      </c>
      <c r="B9" s="5" t="n">
        <v>5828</v>
      </c>
      <c r="C9" s="5" t="n">
        <v>1915</v>
      </c>
    </row>
    <row r="10" spans="1:3">
      <c r="A10" s="4" t="s">
        <v>538</v>
      </c>
      <c r="B10" s="5" t="n">
        <v>5824</v>
      </c>
      <c r="C10" s="5" t="n">
        <v>1915</v>
      </c>
    </row>
    <row r="11" spans="1:3">
      <c r="A11" s="4" t="s">
        <v>533</v>
      </c>
      <c r="B11" s="5" t="n">
        <v>1019</v>
      </c>
      <c r="C11" s="5" t="n">
        <v>292</v>
      </c>
    </row>
    <row r="12" spans="1:3">
      <c r="A12" s="3" t="s">
        <v>534</v>
      </c>
    </row>
    <row r="13" spans="1:3">
      <c r="A13" s="4" t="s">
        <v>537</v>
      </c>
      <c r="B13" s="5" t="n">
        <v>6853</v>
      </c>
      <c r="C13" s="5" t="n">
        <v>5264</v>
      </c>
    </row>
    <row r="14" spans="1:3">
      <c r="A14" s="4" t="s">
        <v>538</v>
      </c>
      <c r="B14" s="5" t="n">
        <v>5935</v>
      </c>
      <c r="C14" s="5" t="n">
        <v>4485</v>
      </c>
    </row>
    <row r="15" spans="1:3">
      <c r="A15" s="4" t="s">
        <v>388</v>
      </c>
    </row>
    <row r="16" spans="1:3">
      <c r="A16" s="3" t="s">
        <v>532</v>
      </c>
    </row>
    <row r="17" spans="1:3">
      <c r="A17" s="4" t="s">
        <v>537</v>
      </c>
      <c r="B17" s="5" t="n">
        <v>9753</v>
      </c>
      <c r="C17" s="5" t="n">
        <v>9940</v>
      </c>
    </row>
    <row r="18" spans="1:3">
      <c r="A18" s="4" t="s">
        <v>538</v>
      </c>
      <c r="B18" s="5" t="n">
        <v>9091</v>
      </c>
      <c r="C18" s="5" t="n">
        <v>9731</v>
      </c>
    </row>
    <row r="19" spans="1:3">
      <c r="A19" s="4" t="s">
        <v>533</v>
      </c>
      <c r="B19" s="5" t="n">
        <v>6267</v>
      </c>
      <c r="C19" s="5" t="n">
        <v>5444</v>
      </c>
    </row>
    <row r="20" spans="1:3">
      <c r="A20" s="3" t="s">
        <v>534</v>
      </c>
    </row>
    <row r="21" spans="1:3">
      <c r="A21" s="4" t="s">
        <v>537</v>
      </c>
      <c r="B21" s="5" t="n">
        <v>6890</v>
      </c>
      <c r="C21" s="5" t="n">
        <v>3211</v>
      </c>
    </row>
    <row r="22" spans="1:3">
      <c r="A22" s="4" t="s">
        <v>538</v>
      </c>
      <c r="B22" s="5" t="n">
        <v>5884</v>
      </c>
      <c r="C22" s="5" t="n">
        <v>2410</v>
      </c>
    </row>
    <row r="23" spans="1:3">
      <c r="A23" s="4" t="s">
        <v>511</v>
      </c>
    </row>
    <row r="24" spans="1:3">
      <c r="A24" s="3" t="s">
        <v>532</v>
      </c>
    </row>
    <row r="25" spans="1:3">
      <c r="A25" s="4" t="s">
        <v>537</v>
      </c>
      <c r="B25" s="5" t="n">
        <v>0</v>
      </c>
      <c r="C25" s="5" t="n">
        <v>0</v>
      </c>
    </row>
    <row r="26" spans="1:3">
      <c r="A26" s="4" t="s">
        <v>538</v>
      </c>
      <c r="B26" s="5" t="n">
        <v>0</v>
      </c>
      <c r="C26" s="5" t="n">
        <v>0</v>
      </c>
    </row>
    <row r="27" spans="1:3">
      <c r="A27" s="4" t="s">
        <v>533</v>
      </c>
      <c r="B27" s="5" t="n">
        <v>0</v>
      </c>
      <c r="C27" s="5" t="n">
        <v>0</v>
      </c>
    </row>
    <row r="28" spans="1:3">
      <c r="A28" s="3" t="s">
        <v>534</v>
      </c>
    </row>
    <row r="29" spans="1:3">
      <c r="A29" s="4" t="s">
        <v>537</v>
      </c>
      <c r="B29" s="5" t="n">
        <v>0</v>
      </c>
      <c r="C29" s="5" t="n">
        <v>0</v>
      </c>
    </row>
    <row r="30" spans="1:3">
      <c r="A30" s="4" t="s">
        <v>538</v>
      </c>
      <c r="B30" s="7" t="n">
        <v>0</v>
      </c>
      <c r="C3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68</v>
      </c>
      <c r="D1" s="2" t="s">
        <v>1</v>
      </c>
    </row>
    <row r="2" spans="1:5">
      <c r="B2" s="2" t="s">
        <v>2</v>
      </c>
      <c r="C2" s="2" t="s">
        <v>69</v>
      </c>
      <c r="D2" s="2" t="s">
        <v>2</v>
      </c>
      <c r="E2" s="2" t="s">
        <v>69</v>
      </c>
    </row>
    <row r="3" spans="1:5">
      <c r="A3" s="3" t="s">
        <v>534</v>
      </c>
    </row>
    <row r="4" spans="1:5">
      <c r="A4" s="4" t="s">
        <v>540</v>
      </c>
      <c r="B4" s="7" t="n">
        <v>23392</v>
      </c>
      <c r="C4" s="7" t="n">
        <v>18183</v>
      </c>
      <c r="D4" s="7" t="n">
        <v>21774</v>
      </c>
      <c r="E4" s="7" t="n">
        <v>18382</v>
      </c>
    </row>
    <row r="5" spans="1:5">
      <c r="A5" s="4" t="s">
        <v>541</v>
      </c>
      <c r="B5" s="5" t="n">
        <v>155</v>
      </c>
      <c r="C5" s="5" t="n">
        <v>190</v>
      </c>
      <c r="D5" s="5" t="n">
        <v>254</v>
      </c>
      <c r="E5" s="5" t="n">
        <v>369</v>
      </c>
    </row>
    <row r="6" spans="1:5">
      <c r="A6" s="4" t="s">
        <v>542</v>
      </c>
      <c r="B6" s="5" t="n">
        <v>155</v>
      </c>
      <c r="C6" s="5" t="n">
        <v>190</v>
      </c>
      <c r="D6" s="5" t="n">
        <v>254</v>
      </c>
      <c r="E6" s="5" t="n">
        <v>369</v>
      </c>
    </row>
    <row r="7" spans="1:5">
      <c r="A7" s="4" t="s">
        <v>394</v>
      </c>
    </row>
    <row r="8" spans="1:5">
      <c r="A8" s="3" t="s">
        <v>532</v>
      </c>
    </row>
    <row r="9" spans="1:5">
      <c r="A9" s="4" t="s">
        <v>543</v>
      </c>
      <c r="B9" s="5" t="n">
        <v>3838</v>
      </c>
      <c r="C9" s="5" t="n">
        <v>1398</v>
      </c>
      <c r="D9" s="5" t="n">
        <v>3197</v>
      </c>
      <c r="E9" s="5" t="n">
        <v>1480</v>
      </c>
    </row>
    <row r="10" spans="1:5">
      <c r="A10" s="4" t="s">
        <v>544</v>
      </c>
      <c r="B10" s="5" t="n">
        <v>21</v>
      </c>
      <c r="C10" s="5" t="n">
        <v>18</v>
      </c>
      <c r="D10" s="5" t="n">
        <v>43</v>
      </c>
      <c r="E10" s="5" t="n">
        <v>36</v>
      </c>
    </row>
    <row r="11" spans="1:5">
      <c r="A11" s="4" t="s">
        <v>545</v>
      </c>
      <c r="B11" s="5" t="n">
        <v>21</v>
      </c>
      <c r="C11" s="5" t="n">
        <v>18</v>
      </c>
      <c r="D11" s="5" t="n">
        <v>43</v>
      </c>
      <c r="E11" s="5" t="n">
        <v>36</v>
      </c>
    </row>
    <row r="12" spans="1:5">
      <c r="A12" s="3" t="s">
        <v>534</v>
      </c>
    </row>
    <row r="13" spans="1:5">
      <c r="A13" s="4" t="s">
        <v>543</v>
      </c>
      <c r="B13" s="5" t="n">
        <v>5326</v>
      </c>
      <c r="C13" s="5" t="n">
        <v>1833</v>
      </c>
      <c r="D13" s="5" t="n">
        <v>5045</v>
      </c>
      <c r="E13" s="5" t="n">
        <v>1812</v>
      </c>
    </row>
    <row r="14" spans="1:5">
      <c r="A14" s="4" t="s">
        <v>544</v>
      </c>
      <c r="B14" s="5" t="n">
        <v>45</v>
      </c>
      <c r="C14" s="5" t="n">
        <v>34</v>
      </c>
      <c r="D14" s="5" t="n">
        <v>91</v>
      </c>
      <c r="E14" s="5" t="n">
        <v>50</v>
      </c>
    </row>
    <row r="15" spans="1:5">
      <c r="A15" s="4" t="s">
        <v>545</v>
      </c>
      <c r="B15" s="5" t="n">
        <v>45</v>
      </c>
      <c r="C15" s="5" t="n">
        <v>34</v>
      </c>
      <c r="D15" s="5" t="n">
        <v>91</v>
      </c>
      <c r="E15" s="5" t="n">
        <v>50</v>
      </c>
    </row>
    <row r="16" spans="1:5">
      <c r="A16" s="4" t="s">
        <v>388</v>
      </c>
    </row>
    <row r="17" spans="1:5">
      <c r="A17" s="3" t="s">
        <v>532</v>
      </c>
    </row>
    <row r="18" spans="1:5">
      <c r="A18" s="4" t="s">
        <v>543</v>
      </c>
      <c r="B18" s="5" t="n">
        <v>8738</v>
      </c>
      <c r="C18" s="5" t="n">
        <v>12505</v>
      </c>
      <c r="D18" s="5" t="n">
        <v>9069</v>
      </c>
      <c r="E18" s="5" t="n">
        <v>13459</v>
      </c>
    </row>
    <row r="19" spans="1:5">
      <c r="A19" s="4" t="s">
        <v>544</v>
      </c>
      <c r="B19" s="5" t="n">
        <v>56</v>
      </c>
      <c r="C19" s="5" t="n">
        <v>71</v>
      </c>
      <c r="D19" s="5" t="n">
        <v>74</v>
      </c>
      <c r="E19" s="5" t="n">
        <v>216</v>
      </c>
    </row>
    <row r="20" spans="1:5">
      <c r="A20" s="4" t="s">
        <v>545</v>
      </c>
      <c r="B20" s="5" t="n">
        <v>56</v>
      </c>
      <c r="C20" s="5" t="n">
        <v>71</v>
      </c>
      <c r="D20" s="5" t="n">
        <v>74</v>
      </c>
      <c r="E20" s="5" t="n">
        <v>216</v>
      </c>
    </row>
    <row r="21" spans="1:5">
      <c r="A21" s="3" t="s">
        <v>534</v>
      </c>
    </row>
    <row r="22" spans="1:5">
      <c r="A22" s="4" t="s">
        <v>543</v>
      </c>
      <c r="B22" s="5" t="n">
        <v>5490</v>
      </c>
      <c r="C22" s="5" t="n">
        <v>2447</v>
      </c>
      <c r="D22" s="5" t="n">
        <v>4463</v>
      </c>
      <c r="E22" s="5" t="n">
        <v>1631</v>
      </c>
    </row>
    <row r="23" spans="1:5">
      <c r="A23" s="4" t="s">
        <v>544</v>
      </c>
      <c r="B23" s="5" t="n">
        <v>33</v>
      </c>
      <c r="C23" s="5" t="n">
        <v>67</v>
      </c>
      <c r="D23" s="5" t="n">
        <v>46</v>
      </c>
      <c r="E23" s="5" t="n">
        <v>67</v>
      </c>
    </row>
    <row r="24" spans="1:5">
      <c r="A24" s="4" t="s">
        <v>545</v>
      </c>
      <c r="B24" s="5" t="n">
        <v>33</v>
      </c>
      <c r="C24" s="5" t="n">
        <v>67</v>
      </c>
      <c r="D24" s="5" t="n">
        <v>46</v>
      </c>
      <c r="E24" s="5" t="n">
        <v>67</v>
      </c>
    </row>
    <row r="25" spans="1:5">
      <c r="A25" s="4" t="s">
        <v>511</v>
      </c>
    </row>
    <row r="26" spans="1:5">
      <c r="A26" s="3" t="s">
        <v>532</v>
      </c>
    </row>
    <row r="27" spans="1:5">
      <c r="A27" s="4" t="s">
        <v>543</v>
      </c>
      <c r="B27" s="5" t="n">
        <v>0</v>
      </c>
      <c r="C27" s="5" t="n">
        <v>0</v>
      </c>
      <c r="D27" s="5" t="n">
        <v>0</v>
      </c>
      <c r="E27" s="5" t="n">
        <v>0</v>
      </c>
    </row>
    <row r="28" spans="1:5">
      <c r="A28" s="4" t="s">
        <v>544</v>
      </c>
      <c r="B28" s="5" t="n">
        <v>0</v>
      </c>
      <c r="C28" s="5" t="n">
        <v>0</v>
      </c>
      <c r="D28" s="5" t="n">
        <v>0</v>
      </c>
      <c r="E28" s="5" t="n">
        <v>0</v>
      </c>
    </row>
    <row r="29" spans="1:5">
      <c r="A29" s="4" t="s">
        <v>545</v>
      </c>
      <c r="B29" s="5" t="n">
        <v>0</v>
      </c>
      <c r="C29" s="5" t="n">
        <v>0</v>
      </c>
      <c r="D29" s="5" t="n">
        <v>0</v>
      </c>
      <c r="E29" s="5" t="n">
        <v>0</v>
      </c>
    </row>
    <row r="30" spans="1:5">
      <c r="A30" s="3" t="s">
        <v>534</v>
      </c>
    </row>
    <row r="31" spans="1:5">
      <c r="A31" s="4" t="s">
        <v>543</v>
      </c>
      <c r="B31" s="5" t="n">
        <v>0</v>
      </c>
      <c r="C31" s="5" t="n">
        <v>0</v>
      </c>
      <c r="D31" s="5" t="n">
        <v>0</v>
      </c>
      <c r="E31" s="5" t="n">
        <v>0</v>
      </c>
    </row>
    <row r="32" spans="1:5">
      <c r="A32" s="4" t="s">
        <v>544</v>
      </c>
      <c r="B32" s="5" t="n">
        <v>0</v>
      </c>
      <c r="C32" s="5" t="n">
        <v>0</v>
      </c>
      <c r="D32" s="5" t="n">
        <v>0</v>
      </c>
      <c r="E32" s="5" t="n">
        <v>0</v>
      </c>
    </row>
    <row r="33" spans="1:5">
      <c r="A33" s="4" t="s">
        <v>545</v>
      </c>
      <c r="B33" s="7" t="n">
        <v>0</v>
      </c>
      <c r="C33" s="7" t="n">
        <v>0</v>
      </c>
      <c r="D33" s="7" t="n">
        <v>0</v>
      </c>
      <c r="E3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68</v>
      </c>
      <c r="D1" s="2" t="s">
        <v>1</v>
      </c>
    </row>
    <row r="2" spans="1:5">
      <c r="B2" s="2" t="s">
        <v>2</v>
      </c>
      <c r="C2" s="2" t="s">
        <v>69</v>
      </c>
      <c r="D2" s="2" t="s">
        <v>2</v>
      </c>
      <c r="E2" s="2" t="s">
        <v>69</v>
      </c>
    </row>
    <row r="3" spans="1:5">
      <c r="A3" s="3" t="s">
        <v>115</v>
      </c>
    </row>
    <row r="4" spans="1:5">
      <c r="A4" s="4" t="s">
        <v>116</v>
      </c>
      <c r="B4" s="7" t="n">
        <v>47</v>
      </c>
      <c r="C4" s="7" t="n">
        <v>74</v>
      </c>
      <c r="D4" s="7" t="n">
        <v>105</v>
      </c>
      <c r="E4" s="7" t="n">
        <v>149</v>
      </c>
    </row>
    <row r="5" spans="1:5">
      <c r="A5" s="4" t="s">
        <v>117</v>
      </c>
      <c r="B5" s="5" t="n">
        <v>0</v>
      </c>
      <c r="C5" s="5" t="n">
        <v>155</v>
      </c>
      <c r="D5" s="5" t="n">
        <v>0</v>
      </c>
      <c r="E5" s="5" t="n">
        <v>1538</v>
      </c>
    </row>
    <row r="6" spans="1:5">
      <c r="A6" s="4" t="s">
        <v>118</v>
      </c>
      <c r="B6" s="7" t="n">
        <v>-10</v>
      </c>
      <c r="C6" s="7" t="n">
        <v>28</v>
      </c>
      <c r="D6" s="7" t="n">
        <v>-22</v>
      </c>
      <c r="E6" s="7" t="n">
        <v>4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47</v>
      </c>
    </row>
    <row r="3" spans="1:3">
      <c r="A3" s="4" t="s">
        <v>548</v>
      </c>
      <c r="B3" s="7" t="n">
        <v>24318</v>
      </c>
      <c r="C3" s="7" t="n">
        <v>19232</v>
      </c>
    </row>
    <row r="4" spans="1:3">
      <c r="A4" s="4" t="s">
        <v>549</v>
      </c>
      <c r="B4" s="5" t="n">
        <v>345</v>
      </c>
      <c r="C4" s="5" t="n">
        <v>477</v>
      </c>
    </row>
    <row r="5" spans="1:3">
      <c r="A5" s="4" t="s">
        <v>394</v>
      </c>
    </row>
    <row r="6" spans="1:3">
      <c r="A6" s="3" t="s">
        <v>547</v>
      </c>
    </row>
    <row r="7" spans="1:3">
      <c r="A7" s="4" t="s">
        <v>548</v>
      </c>
      <c r="B7" s="5" t="n">
        <v>8193</v>
      </c>
      <c r="C7" s="5" t="n">
        <v>1869</v>
      </c>
    </row>
    <row r="8" spans="1:3">
      <c r="A8" s="4" t="s">
        <v>549</v>
      </c>
      <c r="B8" s="5" t="n">
        <v>0</v>
      </c>
      <c r="C8" s="5" t="n">
        <v>78</v>
      </c>
    </row>
    <row r="9" spans="1:3">
      <c r="A9" s="4" t="s">
        <v>388</v>
      </c>
    </row>
    <row r="10" spans="1:3">
      <c r="A10" s="3" t="s">
        <v>547</v>
      </c>
    </row>
    <row r="11" spans="1:3">
      <c r="A11" s="4" t="s">
        <v>548</v>
      </c>
      <c r="B11" s="5" t="n">
        <v>10207</v>
      </c>
      <c r="C11" s="5" t="n">
        <v>11065</v>
      </c>
    </row>
    <row r="12" spans="1:3">
      <c r="A12" s="4" t="s">
        <v>549</v>
      </c>
      <c r="B12" s="5" t="n">
        <v>0</v>
      </c>
      <c r="C12" s="5" t="n">
        <v>0</v>
      </c>
    </row>
    <row r="13" spans="1:3">
      <c r="A13" s="4" t="s">
        <v>511</v>
      </c>
    </row>
    <row r="14" spans="1:3">
      <c r="A14" s="3" t="s">
        <v>547</v>
      </c>
    </row>
    <row r="15" spans="1:3">
      <c r="A15" s="4" t="s">
        <v>548</v>
      </c>
      <c r="B15" s="5" t="n">
        <v>5272</v>
      </c>
      <c r="C15" s="5" t="n">
        <v>5470</v>
      </c>
    </row>
    <row r="16" spans="1:3">
      <c r="A16" s="4" t="s">
        <v>549</v>
      </c>
      <c r="B16" s="5" t="n">
        <v>301</v>
      </c>
      <c r="C16" s="5" t="n">
        <v>338</v>
      </c>
    </row>
    <row r="17" spans="1:3">
      <c r="A17" s="4" t="s">
        <v>476</v>
      </c>
    </row>
    <row r="18" spans="1:3">
      <c r="A18" s="3" t="s">
        <v>547</v>
      </c>
    </row>
    <row r="19" spans="1:3">
      <c r="A19" s="4" t="s">
        <v>548</v>
      </c>
      <c r="B19" s="5" t="n">
        <v>646</v>
      </c>
      <c r="C19" s="5" t="n">
        <v>828</v>
      </c>
    </row>
    <row r="20" spans="1:3">
      <c r="A20" s="4" t="s">
        <v>549</v>
      </c>
      <c r="B20" s="5" t="n">
        <v>10</v>
      </c>
      <c r="C20" s="5" t="n">
        <v>17</v>
      </c>
    </row>
    <row r="21" spans="1:3">
      <c r="A21" s="4" t="s">
        <v>512</v>
      </c>
    </row>
    <row r="22" spans="1:3">
      <c r="A22" s="3" t="s">
        <v>547</v>
      </c>
    </row>
    <row r="23" spans="1:3">
      <c r="A23" s="4" t="s">
        <v>548</v>
      </c>
      <c r="B23" s="5" t="n">
        <v>0</v>
      </c>
      <c r="C23" s="5" t="n">
        <v>0</v>
      </c>
    </row>
    <row r="24" spans="1:3">
      <c r="A24" s="4" t="s">
        <v>549</v>
      </c>
      <c r="B24" s="7" t="n">
        <v>34</v>
      </c>
      <c r="C24" s="7" t="n">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47</v>
      </c>
    </row>
    <row r="3" spans="1:3">
      <c r="A3" s="4" t="s">
        <v>551</v>
      </c>
      <c r="B3" s="7" t="n">
        <v>16260</v>
      </c>
      <c r="C3" s="7" t="n">
        <v>14761</v>
      </c>
    </row>
    <row r="4" spans="1:3">
      <c r="A4" s="4" t="s">
        <v>552</v>
      </c>
      <c r="B4" s="5" t="n">
        <v>2323389</v>
      </c>
      <c r="C4" s="5" t="n">
        <v>2135087</v>
      </c>
    </row>
    <row r="5" spans="1:3">
      <c r="A5" s="4" t="s">
        <v>553</v>
      </c>
      <c r="B5" s="5" t="n">
        <v>2339649</v>
      </c>
      <c r="C5" s="5" t="n">
        <v>2149848</v>
      </c>
    </row>
    <row r="6" spans="1:3">
      <c r="A6" s="4" t="s">
        <v>554</v>
      </c>
    </row>
    <row r="7" spans="1:3">
      <c r="A7" s="3" t="s">
        <v>547</v>
      </c>
    </row>
    <row r="8" spans="1:3">
      <c r="A8" s="4" t="s">
        <v>551</v>
      </c>
      <c r="B8" s="5" t="n">
        <v>6824</v>
      </c>
      <c r="C8" s="5" t="n">
        <v>5753</v>
      </c>
    </row>
    <row r="9" spans="1:3">
      <c r="A9" s="4" t="s">
        <v>555</v>
      </c>
    </row>
    <row r="10" spans="1:3">
      <c r="A10" s="3" t="s">
        <v>547</v>
      </c>
    </row>
    <row r="11" spans="1:3">
      <c r="A11" s="4" t="s">
        <v>551</v>
      </c>
      <c r="B11" s="5" t="n">
        <v>3260</v>
      </c>
      <c r="C11" s="5" t="n">
        <v>2457</v>
      </c>
    </row>
    <row r="12" spans="1:3">
      <c r="A12" s="4" t="s">
        <v>556</v>
      </c>
    </row>
    <row r="13" spans="1:3">
      <c r="A13" s="3" t="s">
        <v>547</v>
      </c>
    </row>
    <row r="14" spans="1:3">
      <c r="A14" s="4" t="s">
        <v>551</v>
      </c>
      <c r="B14" s="5" t="n">
        <v>5364</v>
      </c>
      <c r="C14" s="5" t="n">
        <v>6551</v>
      </c>
    </row>
    <row r="15" spans="1:3">
      <c r="A15" s="4" t="s">
        <v>394</v>
      </c>
    </row>
    <row r="16" spans="1:3">
      <c r="A16" s="3" t="s">
        <v>547</v>
      </c>
    </row>
    <row r="17" spans="1:3">
      <c r="A17" s="4" t="s">
        <v>551</v>
      </c>
      <c r="B17" s="5" t="n">
        <v>7410</v>
      </c>
      <c r="C17" s="5" t="n">
        <v>4139</v>
      </c>
    </row>
    <row r="18" spans="1:3">
      <c r="A18" s="4" t="s">
        <v>552</v>
      </c>
      <c r="B18" s="5" t="n">
        <v>801155</v>
      </c>
      <c r="C18" s="5" t="n">
        <v>744999</v>
      </c>
    </row>
    <row r="19" spans="1:3">
      <c r="A19" s="4" t="s">
        <v>553</v>
      </c>
      <c r="B19" s="5" t="n">
        <v>808565</v>
      </c>
      <c r="C19" s="5" t="n">
        <v>749138</v>
      </c>
    </row>
    <row r="20" spans="1:3">
      <c r="A20" s="4" t="s">
        <v>557</v>
      </c>
    </row>
    <row r="21" spans="1:3">
      <c r="A21" s="3" t="s">
        <v>547</v>
      </c>
    </row>
    <row r="22" spans="1:3">
      <c r="A22" s="4" t="s">
        <v>551</v>
      </c>
      <c r="B22" s="5" t="n">
        <v>4207</v>
      </c>
      <c r="C22" s="5" t="n">
        <v>2745</v>
      </c>
    </row>
    <row r="23" spans="1:3">
      <c r="A23" s="4" t="s">
        <v>558</v>
      </c>
    </row>
    <row r="24" spans="1:3">
      <c r="A24" s="3" t="s">
        <v>547</v>
      </c>
    </row>
    <row r="25" spans="1:3">
      <c r="A25" s="4" t="s">
        <v>551</v>
      </c>
      <c r="B25" s="5" t="n">
        <v>2245</v>
      </c>
      <c r="C25" s="5" t="n">
        <v>646</v>
      </c>
    </row>
    <row r="26" spans="1:3">
      <c r="A26" s="4" t="s">
        <v>559</v>
      </c>
    </row>
    <row r="27" spans="1:3">
      <c r="A27" s="3" t="s">
        <v>547</v>
      </c>
    </row>
    <row r="28" spans="1:3">
      <c r="A28" s="4" t="s">
        <v>551</v>
      </c>
      <c r="B28" s="5" t="n">
        <v>958</v>
      </c>
      <c r="C28" s="5" t="n">
        <v>748</v>
      </c>
    </row>
    <row r="29" spans="1:3">
      <c r="A29" s="4" t="s">
        <v>388</v>
      </c>
    </row>
    <row r="30" spans="1:3">
      <c r="A30" s="3" t="s">
        <v>547</v>
      </c>
    </row>
    <row r="31" spans="1:3">
      <c r="A31" s="4" t="s">
        <v>551</v>
      </c>
      <c r="B31" s="5" t="n">
        <v>54</v>
      </c>
      <c r="C31" s="5" t="n">
        <v>525</v>
      </c>
    </row>
    <row r="32" spans="1:3">
      <c r="A32" s="4" t="s">
        <v>552</v>
      </c>
      <c r="B32" s="5" t="n">
        <v>702389</v>
      </c>
      <c r="C32" s="5" t="n">
        <v>599540</v>
      </c>
    </row>
    <row r="33" spans="1:3">
      <c r="A33" s="4" t="s">
        <v>553</v>
      </c>
      <c r="B33" s="5" t="n">
        <v>702443</v>
      </c>
      <c r="C33" s="5" t="n">
        <v>600065</v>
      </c>
    </row>
    <row r="34" spans="1:3">
      <c r="A34" s="4" t="s">
        <v>560</v>
      </c>
    </row>
    <row r="35" spans="1:3">
      <c r="A35" s="3" t="s">
        <v>547</v>
      </c>
    </row>
    <row r="36" spans="1:3">
      <c r="A36" s="4" t="s">
        <v>551</v>
      </c>
      <c r="B36" s="5" t="n">
        <v>54</v>
      </c>
      <c r="C36" s="5" t="n">
        <v>233</v>
      </c>
    </row>
    <row r="37" spans="1:3">
      <c r="A37" s="4" t="s">
        <v>561</v>
      </c>
    </row>
    <row r="38" spans="1:3">
      <c r="A38" s="3" t="s">
        <v>547</v>
      </c>
    </row>
    <row r="39" spans="1:3">
      <c r="A39" s="4" t="s">
        <v>551</v>
      </c>
      <c r="B39" s="5" t="n">
        <v>0</v>
      </c>
      <c r="C39" s="5" t="n">
        <v>0</v>
      </c>
    </row>
    <row r="40" spans="1:3">
      <c r="A40" s="4" t="s">
        <v>562</v>
      </c>
    </row>
    <row r="41" spans="1:3">
      <c r="A41" s="3" t="s">
        <v>547</v>
      </c>
    </row>
    <row r="42" spans="1:3">
      <c r="A42" s="4" t="s">
        <v>551</v>
      </c>
      <c r="B42" s="5" t="n">
        <v>0</v>
      </c>
      <c r="C42" s="5" t="n">
        <v>292</v>
      </c>
    </row>
    <row r="43" spans="1:3">
      <c r="A43" s="4" t="s">
        <v>511</v>
      </c>
    </row>
    <row r="44" spans="1:3">
      <c r="A44" s="3" t="s">
        <v>547</v>
      </c>
    </row>
    <row r="45" spans="1:3">
      <c r="A45" s="4" t="s">
        <v>551</v>
      </c>
      <c r="B45" s="5" t="n">
        <v>6641</v>
      </c>
      <c r="C45" s="5" t="n">
        <v>8439</v>
      </c>
    </row>
    <row r="46" spans="1:3">
      <c r="A46" s="4" t="s">
        <v>552</v>
      </c>
      <c r="B46" s="5" t="n">
        <v>732198</v>
      </c>
      <c r="C46" s="5" t="n">
        <v>704908</v>
      </c>
    </row>
    <row r="47" spans="1:3">
      <c r="A47" s="4" t="s">
        <v>553</v>
      </c>
      <c r="B47" s="5" t="n">
        <v>738839</v>
      </c>
      <c r="C47" s="5" t="n">
        <v>713347</v>
      </c>
    </row>
    <row r="48" spans="1:3">
      <c r="A48" s="4" t="s">
        <v>563</v>
      </c>
    </row>
    <row r="49" spans="1:3">
      <c r="A49" s="3" t="s">
        <v>547</v>
      </c>
    </row>
    <row r="50" spans="1:3">
      <c r="A50" s="4" t="s">
        <v>551</v>
      </c>
      <c r="B50" s="5" t="n">
        <v>1408</v>
      </c>
      <c r="C50" s="5" t="n">
        <v>2290</v>
      </c>
    </row>
    <row r="51" spans="1:3">
      <c r="A51" s="4" t="s">
        <v>564</v>
      </c>
    </row>
    <row r="52" spans="1:3">
      <c r="A52" s="3" t="s">
        <v>547</v>
      </c>
    </row>
    <row r="53" spans="1:3">
      <c r="A53" s="4" t="s">
        <v>551</v>
      </c>
      <c r="B53" s="5" t="n">
        <v>975</v>
      </c>
      <c r="C53" s="5" t="n">
        <v>1494</v>
      </c>
    </row>
    <row r="54" spans="1:3">
      <c r="A54" s="4" t="s">
        <v>565</v>
      </c>
    </row>
    <row r="55" spans="1:3">
      <c r="A55" s="3" t="s">
        <v>547</v>
      </c>
    </row>
    <row r="56" spans="1:3">
      <c r="A56" s="4" t="s">
        <v>551</v>
      </c>
      <c r="B56" s="5" t="n">
        <v>4258</v>
      </c>
      <c r="C56" s="5" t="n">
        <v>4655</v>
      </c>
    </row>
    <row r="57" spans="1:3">
      <c r="A57" s="4" t="s">
        <v>476</v>
      </c>
    </row>
    <row r="58" spans="1:3">
      <c r="A58" s="3" t="s">
        <v>547</v>
      </c>
    </row>
    <row r="59" spans="1:3">
      <c r="A59" s="4" t="s">
        <v>551</v>
      </c>
      <c r="B59" s="5" t="n">
        <v>2111</v>
      </c>
      <c r="C59" s="5" t="n">
        <v>1573</v>
      </c>
    </row>
    <row r="60" spans="1:3">
      <c r="A60" s="4" t="s">
        <v>552</v>
      </c>
      <c r="B60" s="5" t="n">
        <v>79978</v>
      </c>
      <c r="C60" s="5" t="n">
        <v>78620</v>
      </c>
    </row>
    <row r="61" spans="1:3">
      <c r="A61" s="4" t="s">
        <v>553</v>
      </c>
      <c r="B61" s="5" t="n">
        <v>82089</v>
      </c>
      <c r="C61" s="5" t="n">
        <v>80193</v>
      </c>
    </row>
    <row r="62" spans="1:3">
      <c r="A62" s="4" t="s">
        <v>566</v>
      </c>
    </row>
    <row r="63" spans="1:3">
      <c r="A63" s="3" t="s">
        <v>547</v>
      </c>
    </row>
    <row r="64" spans="1:3">
      <c r="A64" s="4" t="s">
        <v>551</v>
      </c>
      <c r="B64" s="5" t="n">
        <v>1125</v>
      </c>
      <c r="C64" s="5" t="n">
        <v>454</v>
      </c>
    </row>
    <row r="65" spans="1:3">
      <c r="A65" s="4" t="s">
        <v>567</v>
      </c>
    </row>
    <row r="66" spans="1:3">
      <c r="A66" s="3" t="s">
        <v>547</v>
      </c>
    </row>
    <row r="67" spans="1:3">
      <c r="A67" s="4" t="s">
        <v>551</v>
      </c>
      <c r="B67" s="5" t="n">
        <v>26</v>
      </c>
      <c r="C67" s="5" t="n">
        <v>307</v>
      </c>
    </row>
    <row r="68" spans="1:3">
      <c r="A68" s="4" t="s">
        <v>568</v>
      </c>
    </row>
    <row r="69" spans="1:3">
      <c r="A69" s="3" t="s">
        <v>547</v>
      </c>
    </row>
    <row r="70" spans="1:3">
      <c r="A70" s="4" t="s">
        <v>551</v>
      </c>
      <c r="B70" s="5" t="n">
        <v>148</v>
      </c>
      <c r="C70" s="5" t="n">
        <v>812</v>
      </c>
    </row>
    <row r="71" spans="1:3">
      <c r="A71" s="4" t="s">
        <v>512</v>
      </c>
    </row>
    <row r="72" spans="1:3">
      <c r="A72" s="3" t="s">
        <v>547</v>
      </c>
    </row>
    <row r="73" spans="1:3">
      <c r="A73" s="4" t="s">
        <v>551</v>
      </c>
      <c r="B73" s="5" t="n">
        <v>44</v>
      </c>
      <c r="C73" s="5" t="n">
        <v>85</v>
      </c>
    </row>
    <row r="74" spans="1:3">
      <c r="A74" s="4" t="s">
        <v>552</v>
      </c>
      <c r="B74" s="5" t="n">
        <v>7370</v>
      </c>
      <c r="C74" s="5" t="n">
        <v>6668</v>
      </c>
    </row>
    <row r="75" spans="1:3">
      <c r="A75" s="4" t="s">
        <v>553</v>
      </c>
      <c r="B75" s="5" t="n">
        <v>7414</v>
      </c>
      <c r="C75" s="5" t="n">
        <v>6753</v>
      </c>
    </row>
    <row r="76" spans="1:3">
      <c r="A76" s="4" t="s">
        <v>569</v>
      </c>
    </row>
    <row r="77" spans="1:3">
      <c r="A77" s="3" t="s">
        <v>547</v>
      </c>
    </row>
    <row r="78" spans="1:3">
      <c r="A78" s="4" t="s">
        <v>551</v>
      </c>
      <c r="B78" s="5" t="n">
        <v>30</v>
      </c>
      <c r="C78" s="5" t="n">
        <v>31</v>
      </c>
    </row>
    <row r="79" spans="1:3">
      <c r="A79" s="4" t="s">
        <v>570</v>
      </c>
    </row>
    <row r="80" spans="1:3">
      <c r="A80" s="3" t="s">
        <v>547</v>
      </c>
    </row>
    <row r="81" spans="1:3">
      <c r="A81" s="4" t="s">
        <v>551</v>
      </c>
      <c r="B81" s="5" t="n">
        <v>14</v>
      </c>
      <c r="C81" s="5" t="n">
        <v>10</v>
      </c>
    </row>
    <row r="82" spans="1:3">
      <c r="A82" s="4" t="s">
        <v>571</v>
      </c>
    </row>
    <row r="83" spans="1:3">
      <c r="A83" s="3" t="s">
        <v>547</v>
      </c>
    </row>
    <row r="84" spans="1:3">
      <c r="A84" s="4" t="s">
        <v>551</v>
      </c>
      <c r="B84" s="5" t="n">
        <v>0</v>
      </c>
      <c r="C84" s="5" t="n">
        <v>44</v>
      </c>
    </row>
    <row r="85" spans="1:3">
      <c r="A85" s="4" t="s">
        <v>474</v>
      </c>
    </row>
    <row r="86" spans="1:3">
      <c r="A86" s="3" t="s">
        <v>547</v>
      </c>
    </row>
    <row r="87" spans="1:3">
      <c r="A87" s="4" t="s">
        <v>551</v>
      </c>
      <c r="B87" s="5" t="n">
        <v>0</v>
      </c>
      <c r="C87" s="5" t="n">
        <v>0</v>
      </c>
    </row>
    <row r="88" spans="1:3">
      <c r="A88" s="4" t="s">
        <v>552</v>
      </c>
      <c r="B88" s="5" t="n">
        <v>299</v>
      </c>
      <c r="C88" s="5" t="n">
        <v>352</v>
      </c>
    </row>
    <row r="89" spans="1:3">
      <c r="A89" s="4" t="s">
        <v>553</v>
      </c>
      <c r="B89" s="5" t="n">
        <v>299</v>
      </c>
      <c r="C89" s="5" t="n">
        <v>352</v>
      </c>
    </row>
    <row r="90" spans="1:3">
      <c r="A90" s="4" t="s">
        <v>572</v>
      </c>
    </row>
    <row r="91" spans="1:3">
      <c r="A91" s="3" t="s">
        <v>547</v>
      </c>
    </row>
    <row r="92" spans="1:3">
      <c r="A92" s="4" t="s">
        <v>551</v>
      </c>
      <c r="B92" s="5" t="n">
        <v>0</v>
      </c>
      <c r="C92" s="5" t="n">
        <v>0</v>
      </c>
    </row>
    <row r="93" spans="1:3">
      <c r="A93" s="4" t="s">
        <v>573</v>
      </c>
    </row>
    <row r="94" spans="1:3">
      <c r="A94" s="3" t="s">
        <v>547</v>
      </c>
    </row>
    <row r="95" spans="1:3">
      <c r="A95" s="4" t="s">
        <v>551</v>
      </c>
      <c r="B95" s="5" t="n">
        <v>0</v>
      </c>
      <c r="C95" s="5" t="n">
        <v>0</v>
      </c>
    </row>
    <row r="96" spans="1:3">
      <c r="A96" s="4" t="s">
        <v>574</v>
      </c>
    </row>
    <row r="97" spans="1:3">
      <c r="A97" s="3" t="s">
        <v>547</v>
      </c>
    </row>
    <row r="98" spans="1:3">
      <c r="A98" s="4" t="s">
        <v>551</v>
      </c>
      <c r="B98" s="7" t="n">
        <v>0</v>
      </c>
      <c r="C9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2"/>
    <col customWidth="1" max="2" min="2" width="25"/>
    <col customWidth="1" max="3" min="3" width="18"/>
    <col customWidth="1" max="4" min="4" width="25"/>
    <col customWidth="1" max="5" min="5" width="18"/>
    <col customWidth="1" max="6" min="6" width="25"/>
  </cols>
  <sheetData>
    <row r="1" spans="1:6">
      <c r="A1" s="1" t="s">
        <v>575</v>
      </c>
      <c r="B1" s="2" t="s">
        <v>68</v>
      </c>
      <c r="D1" s="2" t="s">
        <v>1</v>
      </c>
    </row>
    <row r="2" spans="1:6">
      <c r="B2" s="2" t="s">
        <v>478</v>
      </c>
      <c r="C2" s="2" t="s">
        <v>576</v>
      </c>
      <c r="D2" s="2" t="s">
        <v>478</v>
      </c>
      <c r="E2" s="2" t="s">
        <v>576</v>
      </c>
      <c r="F2" s="2" t="s">
        <v>577</v>
      </c>
    </row>
    <row r="3" spans="1:6">
      <c r="A3" s="3" t="s">
        <v>578</v>
      </c>
    </row>
    <row r="4" spans="1:6">
      <c r="A4" s="4" t="s">
        <v>579</v>
      </c>
      <c r="B4" s="5" t="n">
        <v>24</v>
      </c>
      <c r="D4" s="5" t="n">
        <v>24</v>
      </c>
      <c r="F4" s="5" t="n">
        <v>20</v>
      </c>
    </row>
    <row r="5" spans="1:6">
      <c r="A5" s="4" t="s">
        <v>580</v>
      </c>
      <c r="B5" s="5" t="n">
        <v>4</v>
      </c>
      <c r="C5" s="5" t="n">
        <v>0</v>
      </c>
      <c r="D5" s="5" t="n">
        <v>4</v>
      </c>
      <c r="E5" s="5" t="n">
        <v>0</v>
      </c>
    </row>
    <row r="6" spans="1:6">
      <c r="A6" s="4" t="s">
        <v>581</v>
      </c>
      <c r="B6" s="7" t="n">
        <v>18002</v>
      </c>
      <c r="D6" s="7" t="n">
        <v>18002</v>
      </c>
      <c r="F6" s="7" t="n">
        <v>17303</v>
      </c>
    </row>
    <row r="7" spans="1:6">
      <c r="A7" s="4" t="s">
        <v>582</v>
      </c>
      <c r="B7" s="5" t="n">
        <v>6523</v>
      </c>
      <c r="D7" s="5" t="n">
        <v>6523</v>
      </c>
      <c r="F7" s="7" t="n">
        <v>5689</v>
      </c>
    </row>
    <row r="8" spans="1:6">
      <c r="A8" s="4" t="s">
        <v>583</v>
      </c>
      <c r="B8" s="5" t="n">
        <v>1091</v>
      </c>
      <c r="D8" s="5" t="n">
        <v>1091</v>
      </c>
    </row>
    <row r="9" spans="1:6">
      <c r="A9" s="4" t="s">
        <v>584</v>
      </c>
      <c r="B9" s="7" t="n">
        <v>1091</v>
      </c>
      <c r="D9" s="7" t="n">
        <v>1091</v>
      </c>
    </row>
    <row r="10" spans="1:6">
      <c r="A10" s="4" t="s">
        <v>394</v>
      </c>
    </row>
    <row r="11" spans="1:6">
      <c r="A11" s="3" t="s">
        <v>578</v>
      </c>
    </row>
    <row r="12" spans="1:6">
      <c r="A12" s="4" t="s">
        <v>579</v>
      </c>
      <c r="B12" s="5" t="n">
        <v>11</v>
      </c>
      <c r="D12" s="5" t="n">
        <v>11</v>
      </c>
      <c r="F12" s="5" t="n">
        <v>11</v>
      </c>
    </row>
    <row r="13" spans="1:6">
      <c r="A13" s="4" t="s">
        <v>580</v>
      </c>
      <c r="B13" s="5" t="n">
        <v>0</v>
      </c>
      <c r="D13" s="5" t="n">
        <v>0</v>
      </c>
    </row>
    <row r="14" spans="1:6">
      <c r="A14" s="4" t="s">
        <v>581</v>
      </c>
      <c r="B14" s="7" t="n">
        <v>4872</v>
      </c>
      <c r="D14" s="7" t="n">
        <v>4872</v>
      </c>
      <c r="F14" s="7" t="n">
        <v>5213</v>
      </c>
    </row>
    <row r="15" spans="1:6">
      <c r="A15" s="4" t="s">
        <v>582</v>
      </c>
      <c r="B15" s="5" t="n">
        <v>257</v>
      </c>
      <c r="D15" s="5" t="n">
        <v>257</v>
      </c>
      <c r="F15" s="7" t="n">
        <v>245</v>
      </c>
    </row>
    <row r="16" spans="1:6">
      <c r="A16" s="4" t="s">
        <v>583</v>
      </c>
      <c r="B16" s="5" t="n">
        <v>0</v>
      </c>
      <c r="D16" s="5" t="n">
        <v>0</v>
      </c>
    </row>
    <row r="17" spans="1:6">
      <c r="A17" s="4" t="s">
        <v>584</v>
      </c>
      <c r="B17" s="7" t="n">
        <v>0</v>
      </c>
      <c r="D17" s="7" t="n">
        <v>0</v>
      </c>
    </row>
    <row r="18" spans="1:6">
      <c r="A18" s="4" t="s">
        <v>388</v>
      </c>
    </row>
    <row r="19" spans="1:6">
      <c r="A19" s="3" t="s">
        <v>578</v>
      </c>
    </row>
    <row r="20" spans="1:6">
      <c r="A20" s="4" t="s">
        <v>579</v>
      </c>
      <c r="B20" s="5" t="n">
        <v>13</v>
      </c>
      <c r="D20" s="5" t="n">
        <v>13</v>
      </c>
      <c r="F20" s="5" t="n">
        <v>9</v>
      </c>
    </row>
    <row r="21" spans="1:6">
      <c r="A21" s="4" t="s">
        <v>580</v>
      </c>
      <c r="B21" s="5" t="n">
        <v>4</v>
      </c>
      <c r="D21" s="5" t="n">
        <v>4</v>
      </c>
    </row>
    <row r="22" spans="1:6">
      <c r="A22" s="4" t="s">
        <v>581</v>
      </c>
      <c r="B22" s="7" t="n">
        <v>13130</v>
      </c>
      <c r="D22" s="7" t="n">
        <v>13130</v>
      </c>
      <c r="F22" s="7" t="n">
        <v>12090</v>
      </c>
    </row>
    <row r="23" spans="1:6">
      <c r="A23" s="4" t="s">
        <v>582</v>
      </c>
      <c r="B23" s="5" t="n">
        <v>6266</v>
      </c>
      <c r="D23" s="5" t="n">
        <v>6266</v>
      </c>
      <c r="F23" s="7" t="n">
        <v>5444</v>
      </c>
    </row>
    <row r="24" spans="1:6">
      <c r="A24" s="4" t="s">
        <v>583</v>
      </c>
      <c r="B24" s="5" t="n">
        <v>1091</v>
      </c>
      <c r="D24" s="5" t="n">
        <v>1091</v>
      </c>
    </row>
    <row r="25" spans="1:6">
      <c r="A25" s="4" t="s">
        <v>584</v>
      </c>
      <c r="B25" s="7" t="n">
        <v>1091</v>
      </c>
      <c r="D25" s="7" t="n">
        <v>1091</v>
      </c>
    </row>
    <row r="26" spans="1:6">
      <c r="A26" s="4" t="s">
        <v>511</v>
      </c>
    </row>
    <row r="27" spans="1:6">
      <c r="A27" s="3" t="s">
        <v>578</v>
      </c>
    </row>
    <row r="28" spans="1:6">
      <c r="A28" s="4" t="s">
        <v>579</v>
      </c>
      <c r="B28" s="5" t="n">
        <v>0</v>
      </c>
      <c r="D28" s="5" t="n">
        <v>0</v>
      </c>
      <c r="F28" s="5" t="n">
        <v>0</v>
      </c>
    </row>
    <row r="29" spans="1:6">
      <c r="A29" s="4" t="s">
        <v>580</v>
      </c>
      <c r="B29" s="5" t="n">
        <v>0</v>
      </c>
      <c r="D29" s="5" t="n">
        <v>0</v>
      </c>
    </row>
    <row r="30" spans="1:6">
      <c r="A30" s="4" t="s">
        <v>581</v>
      </c>
      <c r="B30" s="7" t="n">
        <v>0</v>
      </c>
      <c r="D30" s="7" t="n">
        <v>0</v>
      </c>
      <c r="F30" s="7" t="n">
        <v>0</v>
      </c>
    </row>
    <row r="31" spans="1:6">
      <c r="A31" s="4" t="s">
        <v>582</v>
      </c>
      <c r="B31" s="5" t="n">
        <v>0</v>
      </c>
      <c r="D31" s="5" t="n">
        <v>0</v>
      </c>
      <c r="F31" s="7" t="n">
        <v>0</v>
      </c>
    </row>
    <row r="32" spans="1:6">
      <c r="A32" s="4" t="s">
        <v>583</v>
      </c>
      <c r="B32" s="5" t="n">
        <v>0</v>
      </c>
      <c r="D32" s="5" t="n">
        <v>0</v>
      </c>
    </row>
    <row r="33" spans="1:6">
      <c r="A33" s="4" t="s">
        <v>584</v>
      </c>
      <c r="B33" s="7" t="n">
        <v>0</v>
      </c>
      <c r="D33" s="7" t="n">
        <v>0</v>
      </c>
    </row>
    <row r="34" spans="1:6">
      <c r="A34" s="4" t="s">
        <v>476</v>
      </c>
    </row>
    <row r="35" spans="1:6">
      <c r="A35" s="3" t="s">
        <v>578</v>
      </c>
    </row>
    <row r="36" spans="1:6">
      <c r="A36" s="4" t="s">
        <v>579</v>
      </c>
      <c r="B36" s="5" t="n">
        <v>0</v>
      </c>
      <c r="D36" s="5" t="n">
        <v>0</v>
      </c>
      <c r="F36" s="5" t="n">
        <v>0</v>
      </c>
    </row>
    <row r="37" spans="1:6">
      <c r="A37" s="4" t="s">
        <v>580</v>
      </c>
      <c r="B37" s="5" t="n">
        <v>0</v>
      </c>
      <c r="D37" s="5" t="n">
        <v>0</v>
      </c>
    </row>
    <row r="38" spans="1:6">
      <c r="A38" s="4" t="s">
        <v>581</v>
      </c>
      <c r="B38" s="7" t="n">
        <v>0</v>
      </c>
      <c r="D38" s="7" t="n">
        <v>0</v>
      </c>
      <c r="F38" s="7" t="n">
        <v>0</v>
      </c>
    </row>
    <row r="39" spans="1:6">
      <c r="A39" s="4" t="s">
        <v>582</v>
      </c>
      <c r="B39" s="5" t="n">
        <v>0</v>
      </c>
      <c r="D39" s="5" t="n">
        <v>0</v>
      </c>
      <c r="F39" s="7" t="n">
        <v>0</v>
      </c>
    </row>
    <row r="40" spans="1:6">
      <c r="A40" s="4" t="s">
        <v>583</v>
      </c>
      <c r="B40" s="5" t="n">
        <v>0</v>
      </c>
      <c r="D40" s="5" t="n">
        <v>0</v>
      </c>
    </row>
    <row r="41" spans="1:6">
      <c r="A41" s="4" t="s">
        <v>584</v>
      </c>
      <c r="B41" s="7" t="n">
        <v>0</v>
      </c>
      <c r="D41" s="7" t="n">
        <v>0</v>
      </c>
    </row>
    <row r="42" spans="1:6">
      <c r="A42" s="4" t="s">
        <v>512</v>
      </c>
    </row>
    <row r="43" spans="1:6">
      <c r="A43" s="3" t="s">
        <v>578</v>
      </c>
    </row>
    <row r="44" spans="1:6">
      <c r="A44" s="4" t="s">
        <v>579</v>
      </c>
      <c r="B44" s="5" t="n">
        <v>0</v>
      </c>
      <c r="D44" s="5" t="n">
        <v>0</v>
      </c>
      <c r="F44" s="5" t="n">
        <v>0</v>
      </c>
    </row>
    <row r="45" spans="1:6">
      <c r="A45" s="4" t="s">
        <v>580</v>
      </c>
      <c r="B45" s="5" t="n">
        <v>0</v>
      </c>
      <c r="D45" s="5" t="n">
        <v>0</v>
      </c>
    </row>
    <row r="46" spans="1:6">
      <c r="A46" s="4" t="s">
        <v>581</v>
      </c>
      <c r="B46" s="7" t="n">
        <v>0</v>
      </c>
      <c r="D46" s="7" t="n">
        <v>0</v>
      </c>
      <c r="F46" s="7" t="n">
        <v>0</v>
      </c>
    </row>
    <row r="47" spans="1:6">
      <c r="A47" s="4" t="s">
        <v>582</v>
      </c>
      <c r="B47" s="5" t="n">
        <v>0</v>
      </c>
      <c r="D47" s="5" t="n">
        <v>0</v>
      </c>
      <c r="F47" s="7" t="n">
        <v>0</v>
      </c>
    </row>
    <row r="48" spans="1:6">
      <c r="A48" s="4" t="s">
        <v>583</v>
      </c>
      <c r="B48" s="5" t="n">
        <v>0</v>
      </c>
      <c r="D48" s="5" t="n">
        <v>0</v>
      </c>
    </row>
    <row r="49" spans="1:6">
      <c r="A49" s="4" t="s">
        <v>584</v>
      </c>
      <c r="B49" s="7" t="n">
        <v>0</v>
      </c>
      <c r="D49"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586</v>
      </c>
    </row>
    <row r="3" spans="1:3">
      <c r="A3" s="4" t="s">
        <v>587</v>
      </c>
      <c r="B3" s="7" t="n">
        <v>1511008</v>
      </c>
      <c r="C3" s="7" t="n">
        <v>1349203</v>
      </c>
    </row>
    <row r="4" spans="1:3">
      <c r="A4" s="4" t="s">
        <v>394</v>
      </c>
    </row>
    <row r="5" spans="1:3">
      <c r="A5" s="3" t="s">
        <v>586</v>
      </c>
    </row>
    <row r="6" spans="1:3">
      <c r="A6" s="4" t="s">
        <v>587</v>
      </c>
      <c r="B6" s="5" t="n">
        <v>808565</v>
      </c>
      <c r="C6" s="5" t="n">
        <v>749138</v>
      </c>
    </row>
    <row r="7" spans="1:3">
      <c r="A7" s="4" t="s">
        <v>388</v>
      </c>
    </row>
    <row r="8" spans="1:3">
      <c r="A8" s="3" t="s">
        <v>586</v>
      </c>
    </row>
    <row r="9" spans="1:3">
      <c r="A9" s="4" t="s">
        <v>587</v>
      </c>
      <c r="B9" s="5" t="n">
        <v>702443</v>
      </c>
      <c r="C9" s="5" t="n">
        <v>600065</v>
      </c>
    </row>
    <row r="10" spans="1:3">
      <c r="A10" s="4" t="s">
        <v>588</v>
      </c>
    </row>
    <row r="11" spans="1:3">
      <c r="A11" s="3" t="s">
        <v>586</v>
      </c>
    </row>
    <row r="12" spans="1:3">
      <c r="A12" s="4" t="s">
        <v>587</v>
      </c>
      <c r="B12" s="5" t="n">
        <v>1457609</v>
      </c>
      <c r="C12" s="5" t="n">
        <v>1294733</v>
      </c>
    </row>
    <row r="13" spans="1:3">
      <c r="A13" s="4" t="s">
        <v>589</v>
      </c>
    </row>
    <row r="14" spans="1:3">
      <c r="A14" s="3" t="s">
        <v>586</v>
      </c>
    </row>
    <row r="15" spans="1:3">
      <c r="A15" s="4" t="s">
        <v>587</v>
      </c>
      <c r="B15" s="5" t="n">
        <v>776022</v>
      </c>
      <c r="C15" s="5" t="n">
        <v>713102</v>
      </c>
    </row>
    <row r="16" spans="1:3">
      <c r="A16" s="4" t="s">
        <v>590</v>
      </c>
    </row>
    <row r="17" spans="1:3">
      <c r="A17" s="3" t="s">
        <v>586</v>
      </c>
    </row>
    <row r="18" spans="1:3">
      <c r="A18" s="4" t="s">
        <v>587</v>
      </c>
      <c r="B18" s="5" t="n">
        <v>681587</v>
      </c>
      <c r="C18" s="5" t="n">
        <v>581631</v>
      </c>
    </row>
    <row r="19" spans="1:3">
      <c r="A19" s="4" t="s">
        <v>591</v>
      </c>
    </row>
    <row r="20" spans="1:3">
      <c r="A20" s="3" t="s">
        <v>586</v>
      </c>
    </row>
    <row r="21" spans="1:3">
      <c r="A21" s="4" t="s">
        <v>587</v>
      </c>
      <c r="B21" s="5" t="n">
        <v>17216</v>
      </c>
      <c r="C21" s="5" t="n">
        <v>21145</v>
      </c>
    </row>
    <row r="22" spans="1:3">
      <c r="A22" s="4" t="s">
        <v>592</v>
      </c>
    </row>
    <row r="23" spans="1:3">
      <c r="A23" s="3" t="s">
        <v>586</v>
      </c>
    </row>
    <row r="24" spans="1:3">
      <c r="A24" s="4" t="s">
        <v>587</v>
      </c>
      <c r="B24" s="5" t="n">
        <v>11255</v>
      </c>
      <c r="C24" s="5" t="n">
        <v>16726</v>
      </c>
    </row>
    <row r="25" spans="1:3">
      <c r="A25" s="4" t="s">
        <v>593</v>
      </c>
    </row>
    <row r="26" spans="1:3">
      <c r="A26" s="3" t="s">
        <v>586</v>
      </c>
    </row>
    <row r="27" spans="1:3">
      <c r="A27" s="4" t="s">
        <v>587</v>
      </c>
      <c r="B27" s="5" t="n">
        <v>5961</v>
      </c>
      <c r="C27" s="5" t="n">
        <v>4419</v>
      </c>
    </row>
    <row r="28" spans="1:3">
      <c r="A28" s="4" t="s">
        <v>594</v>
      </c>
    </row>
    <row r="29" spans="1:3">
      <c r="A29" s="3" t="s">
        <v>586</v>
      </c>
    </row>
    <row r="30" spans="1:3">
      <c r="A30" s="4" t="s">
        <v>587</v>
      </c>
      <c r="B30" s="5" t="n">
        <v>36183</v>
      </c>
      <c r="C30" s="5" t="n">
        <v>33325</v>
      </c>
    </row>
    <row r="31" spans="1:3">
      <c r="A31" s="4" t="s">
        <v>595</v>
      </c>
    </row>
    <row r="32" spans="1:3">
      <c r="A32" s="3" t="s">
        <v>586</v>
      </c>
    </row>
    <row r="33" spans="1:3">
      <c r="A33" s="4" t="s">
        <v>587</v>
      </c>
      <c r="B33" s="5" t="n">
        <v>21288</v>
      </c>
      <c r="C33" s="5" t="n">
        <v>19310</v>
      </c>
    </row>
    <row r="34" spans="1:3">
      <c r="A34" s="4" t="s">
        <v>596</v>
      </c>
    </row>
    <row r="35" spans="1:3">
      <c r="A35" s="3" t="s">
        <v>586</v>
      </c>
    </row>
    <row r="36" spans="1:3">
      <c r="A36" s="4" t="s">
        <v>587</v>
      </c>
      <c r="B36" s="5" t="n">
        <v>14895</v>
      </c>
      <c r="C36" s="5" t="n">
        <v>14015</v>
      </c>
    </row>
    <row r="37" spans="1:3">
      <c r="A37" s="4" t="s">
        <v>597</v>
      </c>
    </row>
    <row r="38" spans="1:3">
      <c r="A38" s="3" t="s">
        <v>586</v>
      </c>
    </row>
    <row r="39" spans="1:3">
      <c r="A39" s="4" t="s">
        <v>587</v>
      </c>
      <c r="B39" s="5" t="n">
        <v>0</v>
      </c>
      <c r="C39" s="5" t="n">
        <v>0</v>
      </c>
    </row>
    <row r="40" spans="1:3">
      <c r="A40" s="4" t="s">
        <v>598</v>
      </c>
    </row>
    <row r="41" spans="1:3">
      <c r="A41" s="3" t="s">
        <v>586</v>
      </c>
    </row>
    <row r="42" spans="1:3">
      <c r="A42" s="4" t="s">
        <v>587</v>
      </c>
      <c r="B42" s="5" t="n">
        <v>0</v>
      </c>
      <c r="C42" s="5" t="n">
        <v>0</v>
      </c>
    </row>
    <row r="43" spans="1:3">
      <c r="A43" s="4" t="s">
        <v>599</v>
      </c>
    </row>
    <row r="44" spans="1:3">
      <c r="A44" s="3" t="s">
        <v>586</v>
      </c>
    </row>
    <row r="45" spans="1:3">
      <c r="A45" s="4" t="s">
        <v>587</v>
      </c>
      <c r="B45" s="7" t="n">
        <v>0</v>
      </c>
      <c r="C4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586</v>
      </c>
    </row>
    <row r="3" spans="1:3">
      <c r="A3" s="4" t="s">
        <v>472</v>
      </c>
      <c r="B3" s="7" t="n">
        <v>738839</v>
      </c>
      <c r="C3" s="7" t="n">
        <v>713347</v>
      </c>
    </row>
    <row r="4" spans="1:3">
      <c r="A4" s="4" t="s">
        <v>473</v>
      </c>
      <c r="B4" s="5" t="n">
        <v>7414</v>
      </c>
      <c r="C4" s="5" t="n">
        <v>6753</v>
      </c>
    </row>
    <row r="5" spans="1:3">
      <c r="A5" s="4" t="s">
        <v>475</v>
      </c>
    </row>
    <row r="6" spans="1:3">
      <c r="A6" s="3" t="s">
        <v>586</v>
      </c>
    </row>
    <row r="7" spans="1:3">
      <c r="A7" s="4" t="s">
        <v>476</v>
      </c>
      <c r="B7" s="5" t="n">
        <v>82089</v>
      </c>
      <c r="C7" s="5" t="n">
        <v>80193</v>
      </c>
    </row>
    <row r="8" spans="1:3">
      <c r="A8" s="4" t="s">
        <v>601</v>
      </c>
    </row>
    <row r="9" spans="1:3">
      <c r="A9" s="3" t="s">
        <v>586</v>
      </c>
    </row>
    <row r="10" spans="1:3">
      <c r="A10" s="4" t="s">
        <v>472</v>
      </c>
      <c r="B10" s="5" t="n">
        <v>733266</v>
      </c>
      <c r="C10" s="5" t="n">
        <v>707539</v>
      </c>
    </row>
    <row r="11" spans="1:3">
      <c r="A11" s="4" t="s">
        <v>473</v>
      </c>
      <c r="B11" s="5" t="n">
        <v>7380</v>
      </c>
      <c r="C11" s="5" t="n">
        <v>6709</v>
      </c>
    </row>
    <row r="12" spans="1:3">
      <c r="A12" s="4" t="s">
        <v>602</v>
      </c>
    </row>
    <row r="13" spans="1:3">
      <c r="A13" s="3" t="s">
        <v>586</v>
      </c>
    </row>
    <row r="14" spans="1:3">
      <c r="A14" s="4" t="s">
        <v>476</v>
      </c>
      <c r="B14" s="5" t="n">
        <v>81433</v>
      </c>
      <c r="C14" s="5" t="n">
        <v>79348</v>
      </c>
    </row>
    <row r="15" spans="1:3">
      <c r="A15" s="4" t="s">
        <v>603</v>
      </c>
    </row>
    <row r="16" spans="1:3">
      <c r="A16" s="3" t="s">
        <v>586</v>
      </c>
    </row>
    <row r="17" spans="1:3">
      <c r="A17" s="4" t="s">
        <v>472</v>
      </c>
      <c r="B17" s="5" t="n">
        <v>5573</v>
      </c>
      <c r="C17" s="5" t="n">
        <v>5808</v>
      </c>
    </row>
    <row r="18" spans="1:3">
      <c r="A18" s="4" t="s">
        <v>473</v>
      </c>
      <c r="B18" s="5" t="n">
        <v>34</v>
      </c>
      <c r="C18" s="5" t="n">
        <v>44</v>
      </c>
    </row>
    <row r="19" spans="1:3">
      <c r="A19" s="4" t="s">
        <v>604</v>
      </c>
    </row>
    <row r="20" spans="1:3">
      <c r="A20" s="3" t="s">
        <v>586</v>
      </c>
    </row>
    <row r="21" spans="1:3">
      <c r="A21" s="4" t="s">
        <v>476</v>
      </c>
      <c r="B21" s="7" t="n">
        <v>656</v>
      </c>
      <c r="C21" s="7" t="n">
        <v>8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5</v>
      </c>
      <c r="B1" s="2" t="s">
        <v>2</v>
      </c>
      <c r="C1" s="2" t="s">
        <v>25</v>
      </c>
    </row>
    <row r="2" spans="1:3">
      <c r="A2" s="3" t="s">
        <v>481</v>
      </c>
    </row>
    <row r="3" spans="1:3">
      <c r="A3" s="4" t="s">
        <v>34</v>
      </c>
      <c r="B3" s="7" t="n">
        <v>-4357</v>
      </c>
      <c r="C3" s="7" t="n">
        <v>-3889</v>
      </c>
    </row>
    <row r="4" spans="1:3">
      <c r="A4" s="4" t="s">
        <v>606</v>
      </c>
    </row>
    <row r="5" spans="1:3">
      <c r="A5" s="3" t="s">
        <v>481</v>
      </c>
    </row>
    <row r="6" spans="1:3">
      <c r="A6" s="4" t="s">
        <v>476</v>
      </c>
      <c r="B6" s="5" t="n">
        <v>24322</v>
      </c>
      <c r="C6" s="5" t="n">
        <v>23428</v>
      </c>
    </row>
    <row r="7" spans="1:3">
      <c r="A7" s="4" t="s">
        <v>34</v>
      </c>
      <c r="B7" s="5" t="n">
        <v>-4357</v>
      </c>
      <c r="C7" s="5" t="n">
        <v>-3889</v>
      </c>
    </row>
    <row r="8" spans="1:3">
      <c r="A8" s="4" t="s">
        <v>553</v>
      </c>
      <c r="B8" s="7" t="n">
        <v>19965</v>
      </c>
      <c r="C8" s="7" t="n">
        <v>19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07</v>
      </c>
      <c r="B1" s="2" t="s">
        <v>1</v>
      </c>
    </row>
    <row r="2" spans="1:3">
      <c r="B2" s="2" t="s">
        <v>2</v>
      </c>
      <c r="C2" s="2" t="s">
        <v>25</v>
      </c>
    </row>
    <row r="3" spans="1:3">
      <c r="A3" s="3" t="s">
        <v>209</v>
      </c>
    </row>
    <row r="4" spans="1:3">
      <c r="A4" s="4" t="s">
        <v>608</v>
      </c>
      <c r="B4" s="4" t="s">
        <v>609</v>
      </c>
    </row>
    <row r="5" spans="1:3">
      <c r="A5" s="4" t="s">
        <v>610</v>
      </c>
      <c r="B5" s="4" t="s">
        <v>611</v>
      </c>
    </row>
    <row r="6" spans="1:3">
      <c r="A6" s="4" t="s">
        <v>612</v>
      </c>
      <c r="B6" s="4" t="s">
        <v>613</v>
      </c>
    </row>
    <row r="7" spans="1:3">
      <c r="A7" s="4" t="s">
        <v>614</v>
      </c>
      <c r="B7" s="4" t="s">
        <v>615</v>
      </c>
    </row>
    <row r="8" spans="1:3">
      <c r="A8" s="4" t="s">
        <v>616</v>
      </c>
      <c r="B8" s="4" t="s">
        <v>617</v>
      </c>
    </row>
    <row r="9" spans="1:3">
      <c r="A9" s="4" t="s">
        <v>618</v>
      </c>
      <c r="B9" s="7" t="n">
        <v>314906</v>
      </c>
      <c r="C9" s="7" t="n">
        <v>321858</v>
      </c>
    </row>
    <row r="10" spans="1:3">
      <c r="A10" s="4" t="s">
        <v>619</v>
      </c>
      <c r="B10" s="5" t="n">
        <v>604326</v>
      </c>
      <c r="C10" s="5" t="n">
        <v>565399</v>
      </c>
    </row>
    <row r="11" spans="1:3">
      <c r="A11" s="4" t="s">
        <v>620</v>
      </c>
      <c r="B11" s="5" t="n">
        <v>1104563</v>
      </c>
      <c r="C11" s="5" t="n">
        <v>915587</v>
      </c>
    </row>
    <row r="12" spans="1:3">
      <c r="A12" s="4" t="s">
        <v>172</v>
      </c>
      <c r="B12" s="5" t="n">
        <v>377770</v>
      </c>
      <c r="C12" s="5" t="n">
        <v>364971</v>
      </c>
    </row>
    <row r="13" spans="1:3">
      <c r="A13" s="4" t="s">
        <v>48</v>
      </c>
      <c r="B13" s="7" t="n">
        <v>2401565</v>
      </c>
      <c r="C13" s="7" t="n">
        <v>21678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68</v>
      </c>
      <c r="D1" s="2" t="s">
        <v>1</v>
      </c>
    </row>
    <row r="2" spans="1:5">
      <c r="B2" s="2" t="s">
        <v>2</v>
      </c>
      <c r="C2" s="2" t="s">
        <v>69</v>
      </c>
      <c r="D2" s="2" t="s">
        <v>2</v>
      </c>
      <c r="E2" s="2" t="s">
        <v>69</v>
      </c>
    </row>
    <row r="3" spans="1:5">
      <c r="A3" s="3" t="s">
        <v>213</v>
      </c>
    </row>
    <row r="4" spans="1:5">
      <c r="A4" s="4" t="s">
        <v>622</v>
      </c>
      <c r="D4" s="5" t="n">
        <v>0</v>
      </c>
      <c r="E4" s="5" t="n">
        <v>0</v>
      </c>
    </row>
    <row r="5" spans="1:5">
      <c r="A5" s="3" t="s">
        <v>623</v>
      </c>
    </row>
    <row r="6" spans="1:5">
      <c r="A6" s="4" t="s">
        <v>624</v>
      </c>
      <c r="B6" s="7" t="n">
        <v>8441</v>
      </c>
      <c r="C6" s="7" t="n">
        <v>6683</v>
      </c>
      <c r="D6" s="7" t="n">
        <v>15538</v>
      </c>
      <c r="E6" s="7" t="n">
        <v>13163</v>
      </c>
    </row>
    <row r="7" spans="1:5">
      <c r="A7" s="4" t="s">
        <v>625</v>
      </c>
      <c r="B7" s="5" t="n">
        <v>-39</v>
      </c>
      <c r="C7" s="5" t="n">
        <v>-40</v>
      </c>
      <c r="D7" s="5" t="n">
        <v>-73</v>
      </c>
      <c r="E7" s="5" t="n">
        <v>-78</v>
      </c>
    </row>
    <row r="8" spans="1:5">
      <c r="A8" s="4" t="s">
        <v>626</v>
      </c>
      <c r="B8" s="7" t="n">
        <v>8402</v>
      </c>
      <c r="C8" s="7" t="n">
        <v>6643</v>
      </c>
      <c r="D8" s="7" t="n">
        <v>15465</v>
      </c>
      <c r="E8" s="7" t="n">
        <v>13085</v>
      </c>
    </row>
    <row r="9" spans="1:5">
      <c r="A9" s="4" t="s">
        <v>627</v>
      </c>
      <c r="B9" s="5" t="n">
        <v>15286000</v>
      </c>
      <c r="C9" s="5" t="n">
        <v>15294000</v>
      </c>
      <c r="D9" s="5" t="n">
        <v>15279000</v>
      </c>
      <c r="E9" s="5" t="n">
        <v>15138000</v>
      </c>
    </row>
    <row r="10" spans="1:5">
      <c r="A10" s="4" t="s">
        <v>628</v>
      </c>
      <c r="B10" s="5" t="n">
        <v>-69000</v>
      </c>
      <c r="C10" s="5" t="n">
        <v>-88000</v>
      </c>
      <c r="D10" s="5" t="n">
        <v>-70000</v>
      </c>
      <c r="E10" s="5" t="n">
        <v>-87000</v>
      </c>
    </row>
    <row r="11" spans="1:5">
      <c r="A11" s="4" t="s">
        <v>629</v>
      </c>
      <c r="B11" s="5" t="n">
        <v>15217000</v>
      </c>
      <c r="C11" s="5" t="n">
        <v>15206000</v>
      </c>
      <c r="D11" s="5" t="n">
        <v>15209000</v>
      </c>
      <c r="E11" s="5" t="n">
        <v>15051000</v>
      </c>
    </row>
    <row r="12" spans="1:5">
      <c r="A12" s="4" t="s">
        <v>630</v>
      </c>
      <c r="B12" s="8" t="n">
        <v>0.55</v>
      </c>
      <c r="C12" s="8" t="n">
        <v>0.44</v>
      </c>
      <c r="D12" s="8" t="n">
        <v>1.02</v>
      </c>
      <c r="E12" s="8" t="n">
        <v>0.87</v>
      </c>
    </row>
    <row r="13" spans="1:5">
      <c r="A13" s="3" t="s">
        <v>631</v>
      </c>
    </row>
    <row r="14" spans="1:5">
      <c r="A14" s="4" t="s">
        <v>626</v>
      </c>
      <c r="B14" s="7" t="n">
        <v>8402</v>
      </c>
      <c r="C14" s="7" t="n">
        <v>6643</v>
      </c>
      <c r="D14" s="7" t="n">
        <v>15465</v>
      </c>
      <c r="E14" s="7" t="n">
        <v>13085</v>
      </c>
    </row>
    <row r="15" spans="1:5">
      <c r="A15" s="4" t="s">
        <v>632</v>
      </c>
      <c r="B15" s="5" t="n">
        <v>15217000</v>
      </c>
      <c r="C15" s="5" t="n">
        <v>15206000</v>
      </c>
      <c r="D15" s="5" t="n">
        <v>15209000</v>
      </c>
      <c r="E15" s="5" t="n">
        <v>15051000</v>
      </c>
    </row>
    <row r="16" spans="1:5">
      <c r="A16" s="4" t="s">
        <v>633</v>
      </c>
      <c r="B16" s="8" t="n">
        <v>0.55</v>
      </c>
      <c r="C16" s="8" t="n">
        <v>0.44</v>
      </c>
      <c r="D16" s="8" t="n">
        <v>1.02</v>
      </c>
      <c r="E16" s="8" t="n">
        <v>0.87</v>
      </c>
    </row>
    <row r="17" spans="1:5">
      <c r="A17" s="4" t="s">
        <v>634</v>
      </c>
    </row>
    <row r="18" spans="1:5">
      <c r="A18" s="3" t="s">
        <v>623</v>
      </c>
    </row>
    <row r="19" spans="1:5">
      <c r="A19" s="4" t="s">
        <v>626</v>
      </c>
      <c r="B19" s="7" t="n">
        <v>2510</v>
      </c>
      <c r="C19" s="7" t="n">
        <v>2507</v>
      </c>
      <c r="D19" s="7" t="n">
        <v>5019</v>
      </c>
      <c r="E19" s="7" t="n">
        <v>5015</v>
      </c>
    </row>
    <row r="20" spans="1:5">
      <c r="A20" s="4" t="s">
        <v>635</v>
      </c>
    </row>
    <row r="21" spans="1:5">
      <c r="A21" s="3" t="s">
        <v>623</v>
      </c>
    </row>
    <row r="22" spans="1:5">
      <c r="A22" s="4" t="s">
        <v>626</v>
      </c>
      <c r="B22" s="7" t="n">
        <v>5892</v>
      </c>
      <c r="C22" s="7" t="n">
        <v>4136</v>
      </c>
      <c r="D22" s="7" t="n">
        <v>10446</v>
      </c>
      <c r="E22" s="7" t="n">
        <v>80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36</v>
      </c>
      <c r="B1" s="2" t="s">
        <v>637</v>
      </c>
      <c r="C1" s="2" t="s">
        <v>2</v>
      </c>
      <c r="D1" s="2" t="s">
        <v>25</v>
      </c>
    </row>
    <row r="2" spans="1:4">
      <c r="A2" s="3" t="s">
        <v>638</v>
      </c>
    </row>
    <row r="3" spans="1:4">
      <c r="A3" s="4" t="s">
        <v>639</v>
      </c>
      <c r="B3" s="4" t="s">
        <v>640</v>
      </c>
    </row>
    <row r="4" spans="1:4">
      <c r="A4" s="4" t="s">
        <v>641</v>
      </c>
      <c r="C4" s="7" t="n">
        <v>0</v>
      </c>
      <c r="D4" s="7" t="n">
        <v>0</v>
      </c>
    </row>
    <row r="5" spans="1:4">
      <c r="A5" s="4" t="s">
        <v>642</v>
      </c>
      <c r="C5" s="5" t="n">
        <v>171000</v>
      </c>
    </row>
    <row r="6" spans="1:4">
      <c r="A6" s="4" t="s">
        <v>643</v>
      </c>
      <c r="C6" s="7" t="n">
        <v>1400000</v>
      </c>
      <c r="D6" s="5" t="n">
        <v>1400000</v>
      </c>
    </row>
    <row r="7" spans="1:4">
      <c r="A7" s="4" t="s">
        <v>644</v>
      </c>
    </row>
    <row r="8" spans="1:4">
      <c r="A8" s="3" t="s">
        <v>638</v>
      </c>
    </row>
    <row r="9" spans="1:4">
      <c r="A9" s="4" t="s">
        <v>645</v>
      </c>
      <c r="C9" s="4" t="s">
        <v>646</v>
      </c>
    </row>
    <row r="10" spans="1:4">
      <c r="A10" s="4" t="s">
        <v>647</v>
      </c>
      <c r="C10" s="4" t="s">
        <v>648</v>
      </c>
    </row>
    <row r="11" spans="1:4">
      <c r="A11" s="4" t="s">
        <v>649</v>
      </c>
    </row>
    <row r="12" spans="1:4">
      <c r="A12" s="3" t="s">
        <v>638</v>
      </c>
    </row>
    <row r="13" spans="1:4">
      <c r="A13" s="4" t="s">
        <v>645</v>
      </c>
      <c r="C13" s="4" t="s">
        <v>650</v>
      </c>
    </row>
    <row r="14" spans="1:4">
      <c r="A14" s="4" t="s">
        <v>651</v>
      </c>
      <c r="C14" s="4" t="s">
        <v>652</v>
      </c>
    </row>
    <row r="15" spans="1:4">
      <c r="A15" s="4" t="s">
        <v>653</v>
      </c>
    </row>
    <row r="16" spans="1:4">
      <c r="A16" s="3" t="s">
        <v>638</v>
      </c>
    </row>
    <row r="17" spans="1:4">
      <c r="A17" s="4" t="s">
        <v>654</v>
      </c>
      <c r="C17" s="7" t="n">
        <v>750000</v>
      </c>
      <c r="D17" s="7" t="n">
        <v>750000</v>
      </c>
    </row>
    <row r="18" spans="1:4">
      <c r="A18" s="4" t="s">
        <v>655</v>
      </c>
    </row>
    <row r="19" spans="1:4">
      <c r="A19" s="3" t="s">
        <v>638</v>
      </c>
    </row>
    <row r="20" spans="1:4">
      <c r="A20" s="4" t="s">
        <v>647</v>
      </c>
      <c r="C20" s="4" t="s">
        <v>648</v>
      </c>
    </row>
    <row r="21" spans="1:4">
      <c r="A21" s="4" t="s">
        <v>656</v>
      </c>
    </row>
    <row r="22" spans="1:4">
      <c r="A22" s="3" t="s">
        <v>638</v>
      </c>
    </row>
    <row r="23" spans="1:4">
      <c r="A23" s="4" t="s">
        <v>657</v>
      </c>
      <c r="B23" s="7" t="n">
        <v>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8</v>
      </c>
      <c r="B1" s="2" t="s">
        <v>68</v>
      </c>
      <c r="D1" s="2" t="s">
        <v>1</v>
      </c>
    </row>
    <row r="2" spans="1:6">
      <c r="B2" s="2" t="s">
        <v>2</v>
      </c>
      <c r="C2" s="2" t="s">
        <v>69</v>
      </c>
      <c r="D2" s="2" t="s">
        <v>2</v>
      </c>
      <c r="E2" s="2" t="s">
        <v>69</v>
      </c>
      <c r="F2" s="2" t="s">
        <v>25</v>
      </c>
    </row>
    <row r="3" spans="1:6">
      <c r="A3" s="3" t="s">
        <v>659</v>
      </c>
    </row>
    <row r="4" spans="1:6">
      <c r="A4" s="4" t="s">
        <v>660</v>
      </c>
      <c r="B4" s="7" t="n">
        <v>37</v>
      </c>
      <c r="C4" s="7" t="n">
        <v>40</v>
      </c>
      <c r="D4" s="7" t="n">
        <v>99</v>
      </c>
      <c r="E4" s="7" t="n">
        <v>95</v>
      </c>
    </row>
    <row r="5" spans="1:6">
      <c r="A5" s="4" t="s">
        <v>661</v>
      </c>
    </row>
    <row r="6" spans="1:6">
      <c r="A6" s="3" t="s">
        <v>659</v>
      </c>
    </row>
    <row r="7" spans="1:6">
      <c r="A7" s="4" t="s">
        <v>662</v>
      </c>
      <c r="B7" s="5" t="n">
        <v>-36</v>
      </c>
      <c r="D7" s="5" t="n">
        <v>-36</v>
      </c>
      <c r="F7" s="7" t="n">
        <v>-161</v>
      </c>
    </row>
    <row r="8" spans="1:6">
      <c r="A8" s="4" t="s">
        <v>663</v>
      </c>
    </row>
    <row r="9" spans="1:6">
      <c r="A9" s="3" t="s">
        <v>659</v>
      </c>
    </row>
    <row r="10" spans="1:6">
      <c r="A10" s="4" t="s">
        <v>664</v>
      </c>
      <c r="B10" s="5" t="n">
        <v>-46</v>
      </c>
      <c r="C10" s="5" t="n">
        <v>-74</v>
      </c>
      <c r="D10" s="5" t="n">
        <v>-105</v>
      </c>
      <c r="E10" s="5" t="n">
        <v>-149</v>
      </c>
    </row>
    <row r="11" spans="1:6">
      <c r="A11" s="4" t="s">
        <v>665</v>
      </c>
    </row>
    <row r="12" spans="1:6">
      <c r="A12" s="3" t="s">
        <v>659</v>
      </c>
    </row>
    <row r="13" spans="1:6">
      <c r="A13" s="4" t="s">
        <v>666</v>
      </c>
      <c r="B13" s="7" t="n">
        <v>0</v>
      </c>
      <c r="C13" s="7" t="n">
        <v>0</v>
      </c>
      <c r="D13" s="7" t="n">
        <v>0</v>
      </c>
      <c r="E1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68</v>
      </c>
      <c r="D1" s="2" t="s">
        <v>1</v>
      </c>
    </row>
    <row r="2" spans="1:5">
      <c r="B2" s="2" t="s">
        <v>2</v>
      </c>
      <c r="C2" s="2" t="s">
        <v>69</v>
      </c>
      <c r="D2" s="2" t="s">
        <v>2</v>
      </c>
      <c r="E2" s="2" t="s">
        <v>69</v>
      </c>
    </row>
    <row r="3" spans="1:5">
      <c r="A3" s="3" t="s">
        <v>120</v>
      </c>
    </row>
    <row r="4" spans="1:5">
      <c r="A4" s="4" t="s">
        <v>108</v>
      </c>
      <c r="B4" s="7" t="n">
        <v>8441</v>
      </c>
      <c r="C4" s="7" t="n">
        <v>6683</v>
      </c>
      <c r="D4" s="7" t="n">
        <v>15538</v>
      </c>
      <c r="E4" s="7" t="n">
        <v>13163</v>
      </c>
    </row>
    <row r="5" spans="1:5">
      <c r="A5" s="3" t="s">
        <v>121</v>
      </c>
    </row>
    <row r="6" spans="1:5">
      <c r="A6" s="4" t="s">
        <v>122</v>
      </c>
      <c r="B6" s="5" t="n">
        <v>1</v>
      </c>
      <c r="C6" s="5" t="n">
        <v>-8</v>
      </c>
      <c r="D6" s="5" t="n">
        <v>16</v>
      </c>
      <c r="E6" s="5" t="n">
        <v>-2</v>
      </c>
    </row>
    <row r="7" spans="1:5">
      <c r="A7" s="4" t="s">
        <v>123</v>
      </c>
      <c r="B7" s="5" t="n">
        <v>36</v>
      </c>
      <c r="C7" s="5" t="n">
        <v>48</v>
      </c>
      <c r="D7" s="5" t="n">
        <v>83</v>
      </c>
      <c r="E7" s="5" t="n">
        <v>97</v>
      </c>
    </row>
    <row r="8" spans="1:5">
      <c r="A8" s="4" t="s">
        <v>124</v>
      </c>
      <c r="B8" s="5" t="n">
        <v>37</v>
      </c>
      <c r="C8" s="5" t="n">
        <v>40</v>
      </c>
      <c r="D8" s="5" t="n">
        <v>99</v>
      </c>
      <c r="E8" s="5" t="n">
        <v>95</v>
      </c>
    </row>
    <row r="9" spans="1:5">
      <c r="A9" s="3" t="s">
        <v>125</v>
      </c>
    </row>
    <row r="10" spans="1:5">
      <c r="A10" s="4" t="s">
        <v>126</v>
      </c>
      <c r="B10" s="5" t="n">
        <v>0</v>
      </c>
      <c r="C10" s="5" t="n">
        <v>0</v>
      </c>
      <c r="D10" s="5" t="n">
        <v>0</v>
      </c>
      <c r="E10" s="5" t="n">
        <v>87</v>
      </c>
    </row>
    <row r="11" spans="1:5">
      <c r="A11" s="4" t="s">
        <v>127</v>
      </c>
      <c r="B11" s="5" t="n">
        <v>0</v>
      </c>
      <c r="C11" s="5" t="n">
        <v>0</v>
      </c>
      <c r="D11" s="5" t="n">
        <v>0</v>
      </c>
      <c r="E11" s="5" t="n">
        <v>-899</v>
      </c>
    </row>
    <row r="12" spans="1:5">
      <c r="A12" s="4" t="s">
        <v>128</v>
      </c>
      <c r="B12" s="5" t="n">
        <v>0</v>
      </c>
      <c r="C12" s="5" t="n">
        <v>0</v>
      </c>
      <c r="D12" s="5" t="n">
        <v>0</v>
      </c>
      <c r="E12" s="5" t="n">
        <v>-812</v>
      </c>
    </row>
    <row r="13" spans="1:5">
      <c r="A13" s="3" t="s">
        <v>129</v>
      </c>
    </row>
    <row r="14" spans="1:5">
      <c r="A14" s="4" t="s">
        <v>130</v>
      </c>
      <c r="B14" s="5" t="n">
        <v>-1140</v>
      </c>
      <c r="C14" s="5" t="n">
        <v>2023</v>
      </c>
      <c r="D14" s="5" t="n">
        <v>-5104</v>
      </c>
      <c r="E14" s="5" t="n">
        <v>2873</v>
      </c>
    </row>
    <row r="15" spans="1:5">
      <c r="A15" s="4" t="s">
        <v>131</v>
      </c>
      <c r="B15" s="5" t="n">
        <v>0</v>
      </c>
      <c r="C15" s="5" t="n">
        <v>-101</v>
      </c>
      <c r="D15" s="5" t="n">
        <v>0</v>
      </c>
      <c r="E15" s="5" t="n">
        <v>-101</v>
      </c>
    </row>
    <row r="16" spans="1:5">
      <c r="A16" s="4" t="s">
        <v>132</v>
      </c>
      <c r="B16" s="5" t="n">
        <v>-1140</v>
      </c>
      <c r="C16" s="5" t="n">
        <v>1922</v>
      </c>
      <c r="D16" s="5" t="n">
        <v>-5104</v>
      </c>
      <c r="E16" s="5" t="n">
        <v>2772</v>
      </c>
    </row>
    <row r="17" spans="1:5">
      <c r="A17" s="4" t="s">
        <v>133</v>
      </c>
      <c r="B17" s="5" t="n">
        <v>-1103</v>
      </c>
      <c r="C17" s="5" t="n">
        <v>1962</v>
      </c>
      <c r="D17" s="5" t="n">
        <v>-5005</v>
      </c>
      <c r="E17" s="5" t="n">
        <v>2055</v>
      </c>
    </row>
    <row r="18" spans="1:5">
      <c r="A18" s="4" t="s">
        <v>134</v>
      </c>
      <c r="B18" s="7" t="n">
        <v>7338</v>
      </c>
      <c r="C18" s="7" t="n">
        <v>8645</v>
      </c>
      <c r="D18" s="7" t="n">
        <v>10533</v>
      </c>
      <c r="E18" s="7" t="n">
        <v>152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67</v>
      </c>
      <c r="B1" s="2" t="s">
        <v>1</v>
      </c>
      <c r="C1" s="2" t="s">
        <v>297</v>
      </c>
    </row>
    <row r="2" spans="1:3">
      <c r="B2" s="2" t="s">
        <v>2</v>
      </c>
      <c r="C2" s="2" t="s">
        <v>25</v>
      </c>
    </row>
    <row r="3" spans="1:3">
      <c r="A3" s="4" t="s">
        <v>668</v>
      </c>
    </row>
    <row r="4" spans="1:3">
      <c r="A4" s="3" t="s">
        <v>638</v>
      </c>
    </row>
    <row r="5" spans="1:3">
      <c r="A5" s="4" t="s">
        <v>669</v>
      </c>
      <c r="B5" s="7" t="n">
        <v>15608</v>
      </c>
      <c r="C5" s="7" t="n">
        <v>11848</v>
      </c>
    </row>
    <row r="6" spans="1:3">
      <c r="A6" s="4" t="s">
        <v>670</v>
      </c>
      <c r="B6" s="4" t="s">
        <v>671</v>
      </c>
      <c r="C6" s="4" t="s">
        <v>672</v>
      </c>
    </row>
    <row r="7" spans="1:3">
      <c r="A7" s="4" t="s">
        <v>673</v>
      </c>
      <c r="B7" s="4" t="s">
        <v>674</v>
      </c>
      <c r="C7" s="4" t="s">
        <v>675</v>
      </c>
    </row>
    <row r="8" spans="1:3">
      <c r="A8" s="4" t="s">
        <v>198</v>
      </c>
      <c r="B8" s="7" t="n">
        <v>-153</v>
      </c>
      <c r="C8" s="7" t="n">
        <v>149</v>
      </c>
    </row>
    <row r="9" spans="1:3">
      <c r="A9" s="4" t="s">
        <v>676</v>
      </c>
    </row>
    <row r="10" spans="1:3">
      <c r="A10" s="3" t="s">
        <v>638</v>
      </c>
    </row>
    <row r="11" spans="1:3">
      <c r="A11" s="4" t="s">
        <v>677</v>
      </c>
      <c r="B11" s="7" t="n">
        <v>-15608</v>
      </c>
      <c r="C11" s="7" t="n">
        <v>-11848</v>
      </c>
    </row>
    <row r="12" spans="1:3">
      <c r="A12" s="4" t="s">
        <v>670</v>
      </c>
      <c r="B12" s="4" t="s">
        <v>671</v>
      </c>
      <c r="C12" s="4" t="s">
        <v>672</v>
      </c>
    </row>
    <row r="13" spans="1:3">
      <c r="A13" s="4" t="s">
        <v>673</v>
      </c>
      <c r="B13" s="4" t="s">
        <v>674</v>
      </c>
      <c r="C13" s="4" t="s">
        <v>675</v>
      </c>
    </row>
    <row r="14" spans="1:3">
      <c r="A14" s="4" t="s">
        <v>198</v>
      </c>
      <c r="B14" s="7" t="n">
        <v>153</v>
      </c>
      <c r="C14" s="7" t="n">
        <v>-149</v>
      </c>
    </row>
    <row r="15" spans="1:3">
      <c r="A15" s="4" t="s">
        <v>678</v>
      </c>
    </row>
    <row r="16" spans="1:3">
      <c r="A16" s="3" t="s">
        <v>638</v>
      </c>
    </row>
    <row r="17" spans="1:3">
      <c r="A17" s="4" t="s">
        <v>647</v>
      </c>
      <c r="B17" s="4" t="s">
        <v>679</v>
      </c>
      <c r="C17" s="4" t="s">
        <v>680</v>
      </c>
    </row>
    <row r="18" spans="1:3">
      <c r="A18" s="4" t="s">
        <v>681</v>
      </c>
    </row>
    <row r="19" spans="1:3">
      <c r="A19" s="3" t="s">
        <v>638</v>
      </c>
    </row>
    <row r="20" spans="1:3">
      <c r="A20" s="4" t="s">
        <v>647</v>
      </c>
      <c r="B20" s="4" t="s">
        <v>679</v>
      </c>
      <c r="C20" s="4" t="s">
        <v>6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82</v>
      </c>
      <c r="B1" s="2" t="s">
        <v>68</v>
      </c>
      <c r="C1" s="2" t="s">
        <v>1</v>
      </c>
    </row>
    <row r="2" spans="1:3">
      <c r="B2" s="2" t="s">
        <v>2</v>
      </c>
      <c r="C2" s="2" t="s">
        <v>2</v>
      </c>
    </row>
    <row r="3" spans="1:3">
      <c r="A3" s="3" t="s">
        <v>221</v>
      </c>
    </row>
    <row r="4" spans="1:3">
      <c r="A4" s="4" t="s">
        <v>683</v>
      </c>
      <c r="B4" s="4" t="s">
        <v>684</v>
      </c>
      <c r="C4" s="4" t="s">
        <v>6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8</v>
      </c>
      <c r="D1" s="2" t="s">
        <v>1</v>
      </c>
    </row>
    <row r="2" spans="1:5">
      <c r="B2" s="2" t="s">
        <v>2</v>
      </c>
      <c r="C2" s="2" t="s">
        <v>69</v>
      </c>
      <c r="D2" s="2" t="s">
        <v>2</v>
      </c>
      <c r="E2" s="2" t="s">
        <v>69</v>
      </c>
    </row>
    <row r="3" spans="1:5">
      <c r="A3" s="3" t="s">
        <v>687</v>
      </c>
    </row>
    <row r="4" spans="1:5">
      <c r="A4" s="4" t="s">
        <v>85</v>
      </c>
      <c r="B4" s="7" t="n">
        <v>1271</v>
      </c>
      <c r="C4" s="7" t="n">
        <v>1165</v>
      </c>
      <c r="D4" s="7" t="n">
        <v>2518</v>
      </c>
      <c r="E4" s="7" t="n">
        <v>2255</v>
      </c>
    </row>
    <row r="5" spans="1:5">
      <c r="A5" s="4" t="s">
        <v>87</v>
      </c>
      <c r="B5" s="5" t="n">
        <v>1090</v>
      </c>
      <c r="C5" s="5" t="n">
        <v>952</v>
      </c>
      <c r="D5" s="5" t="n">
        <v>2120</v>
      </c>
      <c r="E5" s="5" t="n">
        <v>1823</v>
      </c>
    </row>
    <row r="6" spans="1:5">
      <c r="A6" s="4" t="s">
        <v>90</v>
      </c>
      <c r="B6" s="5" t="n">
        <v>310</v>
      </c>
      <c r="C6" s="5" t="n">
        <v>247</v>
      </c>
      <c r="D6" s="5" t="n">
        <v>518</v>
      </c>
      <c r="E6" s="5" t="n">
        <v>431</v>
      </c>
    </row>
    <row r="7" spans="1:5">
      <c r="A7" s="4" t="s">
        <v>91</v>
      </c>
      <c r="B7" s="5" t="n">
        <v>1103</v>
      </c>
      <c r="C7" s="5" t="n">
        <v>970</v>
      </c>
      <c r="D7" s="5" t="n">
        <v>2074</v>
      </c>
      <c r="E7" s="5" t="n">
        <v>1848</v>
      </c>
    </row>
    <row r="8" spans="1:5">
      <c r="A8" s="4" t="s">
        <v>88</v>
      </c>
      <c r="B8" s="5" t="n">
        <v>0</v>
      </c>
      <c r="C8" s="5" t="n">
        <v>155</v>
      </c>
      <c r="D8" s="5" t="n">
        <v>0</v>
      </c>
      <c r="E8" s="5" t="n">
        <v>1538</v>
      </c>
    </row>
    <row r="9" spans="1:5">
      <c r="A9" s="4" t="s">
        <v>665</v>
      </c>
      <c r="B9" s="5" t="n">
        <v>1832</v>
      </c>
      <c r="C9" s="5" t="n">
        <v>1600</v>
      </c>
      <c r="D9" s="5" t="n">
        <v>3127</v>
      </c>
      <c r="E9" s="5" t="n">
        <v>2967</v>
      </c>
    </row>
    <row r="10" spans="1:5">
      <c r="A10" s="4" t="s">
        <v>94</v>
      </c>
      <c r="B10" s="7" t="n">
        <v>5606</v>
      </c>
      <c r="C10" s="7" t="n">
        <v>5089</v>
      </c>
      <c r="D10" s="7" t="n">
        <v>10357</v>
      </c>
      <c r="E10" s="7" t="n">
        <v>108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89</v>
      </c>
    </row>
    <row r="2" spans="1:3">
      <c r="A2" s="3" t="s">
        <v>225</v>
      </c>
    </row>
    <row r="3" spans="1:3">
      <c r="A3" s="4" t="s">
        <v>690</v>
      </c>
      <c r="C3" s="7" t="n">
        <v>824</v>
      </c>
    </row>
    <row r="4" spans="1:3">
      <c r="A4" s="4" t="s">
        <v>691</v>
      </c>
      <c r="C4" s="5" t="n">
        <v>339</v>
      </c>
    </row>
    <row r="5" spans="1:3">
      <c r="A5" s="4" t="s">
        <v>692</v>
      </c>
      <c r="C5" s="7" t="n">
        <v>1163</v>
      </c>
    </row>
    <row r="6" spans="1:3">
      <c r="A6" s="4" t="s">
        <v>693</v>
      </c>
      <c r="B6" s="7" t="n">
        <v>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68</v>
      </c>
      <c r="D1" s="2" t="s">
        <v>1</v>
      </c>
    </row>
    <row r="2" spans="1:5">
      <c r="B2" s="2" t="s">
        <v>2</v>
      </c>
      <c r="C2" s="2" t="s">
        <v>69</v>
      </c>
      <c r="D2" s="2" t="s">
        <v>2</v>
      </c>
      <c r="E2" s="2" t="s">
        <v>69</v>
      </c>
    </row>
    <row r="3" spans="1:5">
      <c r="A3" s="3" t="s">
        <v>120</v>
      </c>
    </row>
    <row r="4" spans="1:5">
      <c r="A4" s="4" t="s">
        <v>136</v>
      </c>
      <c r="B4" s="7" t="n">
        <v>0</v>
      </c>
      <c r="C4" s="7" t="n">
        <v>5</v>
      </c>
      <c r="D4" s="7" t="n">
        <v>-4</v>
      </c>
      <c r="E4" s="7" t="n">
        <v>1</v>
      </c>
    </row>
    <row r="5" spans="1:5">
      <c r="A5" s="4" t="s">
        <v>137</v>
      </c>
      <c r="B5" s="5" t="n">
        <v>-10</v>
      </c>
      <c r="C5" s="5" t="n">
        <v>-26</v>
      </c>
      <c r="D5" s="5" t="n">
        <v>-22</v>
      </c>
      <c r="E5" s="5" t="n">
        <v>-52</v>
      </c>
    </row>
    <row r="6" spans="1:5">
      <c r="A6" s="4" t="s">
        <v>138</v>
      </c>
      <c r="B6" s="5" t="n">
        <v>0</v>
      </c>
      <c r="C6" s="5" t="n">
        <v>0</v>
      </c>
      <c r="D6" s="5" t="n">
        <v>0</v>
      </c>
      <c r="E6" s="5" t="n">
        <v>-47</v>
      </c>
    </row>
    <row r="7" spans="1:5">
      <c r="A7" s="4" t="s">
        <v>139</v>
      </c>
      <c r="B7" s="5" t="n">
        <v>0</v>
      </c>
      <c r="C7" s="5" t="n">
        <v>0</v>
      </c>
      <c r="D7" s="5" t="n">
        <v>0</v>
      </c>
      <c r="E7" s="5" t="n">
        <v>484</v>
      </c>
    </row>
    <row r="8" spans="1:5">
      <c r="A8" s="4" t="s">
        <v>140</v>
      </c>
      <c r="B8" s="5" t="n">
        <v>303</v>
      </c>
      <c r="C8" s="5" t="n">
        <v>-1088</v>
      </c>
      <c r="D8" s="5" t="n">
        <v>1356</v>
      </c>
      <c r="E8" s="5" t="n">
        <v>-1544</v>
      </c>
    </row>
    <row r="9" spans="1:5">
      <c r="A9" s="4" t="s">
        <v>141</v>
      </c>
      <c r="B9" s="7" t="n">
        <v>0</v>
      </c>
      <c r="C9" s="7" t="n">
        <v>54</v>
      </c>
      <c r="D9" s="7" t="n">
        <v>0</v>
      </c>
      <c r="E9" s="7" t="n">
        <v>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9</v>
      </c>
    </row>
    <row r="3" spans="1:3">
      <c r="A3" s="3" t="s">
        <v>143</v>
      </c>
    </row>
    <row r="4" spans="1:3">
      <c r="A4" s="4" t="s">
        <v>108</v>
      </c>
      <c r="B4" s="7" t="n">
        <v>15538</v>
      </c>
      <c r="C4" s="7" t="n">
        <v>13163</v>
      </c>
    </row>
    <row r="5" spans="1:3">
      <c r="A5" s="3" t="s">
        <v>144</v>
      </c>
    </row>
    <row r="6" spans="1:3">
      <c r="A6" s="4" t="s">
        <v>145</v>
      </c>
      <c r="B6" s="5" t="n">
        <v>3536</v>
      </c>
      <c r="C6" s="5" t="n">
        <v>2150</v>
      </c>
    </row>
    <row r="7" spans="1:3">
      <c r="A7" s="4" t="s">
        <v>146</v>
      </c>
      <c r="B7" s="5" t="n">
        <v>2464</v>
      </c>
      <c r="C7" s="5" t="n">
        <v>2683</v>
      </c>
    </row>
    <row r="8" spans="1:3">
      <c r="A8" s="4" t="s">
        <v>147</v>
      </c>
      <c r="B8" s="5" t="n">
        <v>38</v>
      </c>
      <c r="C8" s="5" t="n">
        <v>-485</v>
      </c>
    </row>
    <row r="9" spans="1:3">
      <c r="A9" s="4" t="s">
        <v>148</v>
      </c>
      <c r="B9" s="5" t="n">
        <v>0</v>
      </c>
      <c r="C9" s="5" t="n">
        <v>-1538</v>
      </c>
    </row>
    <row r="10" spans="1:3">
      <c r="A10" s="4" t="s">
        <v>89</v>
      </c>
      <c r="B10" s="5" t="n">
        <v>-251</v>
      </c>
      <c r="C10" s="5" t="n">
        <v>-315</v>
      </c>
    </row>
    <row r="11" spans="1:3">
      <c r="A11" s="4" t="s">
        <v>149</v>
      </c>
      <c r="B11" s="5" t="n">
        <v>0</v>
      </c>
      <c r="C11" s="5" t="n">
        <v>402</v>
      </c>
    </row>
    <row r="12" spans="1:3">
      <c r="A12" s="4" t="s">
        <v>150</v>
      </c>
      <c r="B12" s="5" t="n">
        <v>-144</v>
      </c>
      <c r="C12" s="5" t="n">
        <v>-980</v>
      </c>
    </row>
    <row r="13" spans="1:3">
      <c r="A13" s="4" t="s">
        <v>92</v>
      </c>
      <c r="B13" s="5" t="n">
        <v>0</v>
      </c>
      <c r="C13" s="5" t="n">
        <v>-536</v>
      </c>
    </row>
    <row r="14" spans="1:3">
      <c r="A14" s="4" t="s">
        <v>151</v>
      </c>
      <c r="B14" s="5" t="n">
        <v>-323</v>
      </c>
      <c r="C14" s="5" t="n">
        <v>-156</v>
      </c>
    </row>
    <row r="15" spans="1:3">
      <c r="A15" s="4" t="s">
        <v>152</v>
      </c>
      <c r="B15" s="5" t="n">
        <v>-217</v>
      </c>
      <c r="C15" s="5" t="n">
        <v>20</v>
      </c>
    </row>
    <row r="16" spans="1:3">
      <c r="A16" s="4" t="s">
        <v>153</v>
      </c>
      <c r="B16" s="5" t="n">
        <v>10084</v>
      </c>
      <c r="C16" s="5" t="n">
        <v>13106</v>
      </c>
    </row>
    <row r="17" spans="1:3">
      <c r="A17" s="4" t="s">
        <v>154</v>
      </c>
      <c r="B17" s="5" t="n">
        <v>-10774</v>
      </c>
      <c r="C17" s="5" t="n">
        <v>-10714</v>
      </c>
    </row>
    <row r="18" spans="1:3">
      <c r="A18" s="4" t="s">
        <v>155</v>
      </c>
      <c r="B18" s="5" t="n">
        <v>-739</v>
      </c>
      <c r="C18" s="5" t="n">
        <v>-716</v>
      </c>
    </row>
    <row r="19" spans="1:3">
      <c r="A19" s="4" t="s">
        <v>156</v>
      </c>
      <c r="B19" s="5" t="n">
        <v>951</v>
      </c>
      <c r="C19" s="5" t="n">
        <v>396</v>
      </c>
    </row>
    <row r="20" spans="1:3">
      <c r="A20" s="3" t="s">
        <v>157</v>
      </c>
    </row>
    <row r="21" spans="1:3">
      <c r="A21" s="4" t="s">
        <v>43</v>
      </c>
      <c r="B21" s="5" t="n">
        <v>-4378</v>
      </c>
      <c r="C21" s="5" t="n">
        <v>-1724</v>
      </c>
    </row>
    <row r="22" spans="1:3">
      <c r="A22" s="4" t="s">
        <v>52</v>
      </c>
      <c r="B22" s="5" t="n">
        <v>2151</v>
      </c>
      <c r="C22" s="5" t="n">
        <v>-3073</v>
      </c>
    </row>
    <row r="23" spans="1:3">
      <c r="A23" s="4" t="s">
        <v>158</v>
      </c>
      <c r="B23" s="5" t="n">
        <v>17936</v>
      </c>
      <c r="C23" s="5" t="n">
        <v>11683</v>
      </c>
    </row>
    <row r="24" spans="1:3">
      <c r="A24" s="3" t="s">
        <v>159</v>
      </c>
    </row>
    <row r="25" spans="1:3">
      <c r="A25" s="4" t="s">
        <v>160</v>
      </c>
      <c r="B25" s="5" t="n">
        <v>21880</v>
      </c>
      <c r="C25" s="5" t="n">
        <v>41358</v>
      </c>
    </row>
    <row r="26" spans="1:3">
      <c r="A26" s="4" t="s">
        <v>161</v>
      </c>
      <c r="B26" s="5" t="n">
        <v>0</v>
      </c>
      <c r="C26" s="5" t="n">
        <v>7618</v>
      </c>
    </row>
    <row r="27" spans="1:3">
      <c r="A27" s="4" t="s">
        <v>162</v>
      </c>
      <c r="B27" s="5" t="n">
        <v>-70013</v>
      </c>
      <c r="C27" s="5" t="n">
        <v>-2268</v>
      </c>
    </row>
    <row r="28" spans="1:3">
      <c r="A28" s="4" t="s">
        <v>163</v>
      </c>
      <c r="B28" s="5" t="n">
        <v>0</v>
      </c>
      <c r="C28" s="5" t="n">
        <v>203</v>
      </c>
    </row>
    <row r="29" spans="1:3">
      <c r="A29" s="4" t="s">
        <v>164</v>
      </c>
      <c r="B29" s="5" t="n">
        <v>0</v>
      </c>
      <c r="C29" s="5" t="n">
        <v>1079</v>
      </c>
    </row>
    <row r="30" spans="1:3">
      <c r="A30" s="4" t="s">
        <v>165</v>
      </c>
      <c r="B30" s="5" t="n">
        <v>-189994</v>
      </c>
      <c r="C30" s="5" t="n">
        <v>-148106</v>
      </c>
    </row>
    <row r="31" spans="1:3">
      <c r="A31" s="4" t="s">
        <v>166</v>
      </c>
      <c r="B31" s="5" t="n">
        <v>-1172</v>
      </c>
      <c r="C31" s="5" t="n">
        <v>-4112</v>
      </c>
    </row>
    <row r="32" spans="1:3">
      <c r="A32" s="4" t="s">
        <v>167</v>
      </c>
      <c r="B32" s="5" t="n">
        <v>-896</v>
      </c>
      <c r="C32" s="5" t="n">
        <v>-2995</v>
      </c>
    </row>
    <row r="33" spans="1:3">
      <c r="A33" s="4" t="s">
        <v>168</v>
      </c>
      <c r="B33" s="5" t="n">
        <v>538</v>
      </c>
      <c r="C33" s="5" t="n">
        <v>236</v>
      </c>
    </row>
    <row r="34" spans="1:3">
      <c r="A34" s="4" t="s">
        <v>169</v>
      </c>
      <c r="B34" s="5" t="n">
        <v>-239657</v>
      </c>
      <c r="C34" s="5" t="n">
        <v>-106987</v>
      </c>
    </row>
    <row r="35" spans="1:3">
      <c r="A35" s="3" t="s">
        <v>170</v>
      </c>
    </row>
    <row r="36" spans="1:3">
      <c r="A36" s="4" t="s">
        <v>171</v>
      </c>
      <c r="B36" s="5" t="n">
        <v>220951</v>
      </c>
      <c r="C36" s="5" t="n">
        <v>53958</v>
      </c>
    </row>
    <row r="37" spans="1:3">
      <c r="A37" s="4" t="s">
        <v>172</v>
      </c>
      <c r="B37" s="5" t="n">
        <v>12799</v>
      </c>
      <c r="C37" s="5" t="n">
        <v>6388</v>
      </c>
    </row>
    <row r="38" spans="1:3">
      <c r="A38" s="4" t="s">
        <v>173</v>
      </c>
      <c r="B38" s="5" t="n">
        <v>-454</v>
      </c>
      <c r="C38" s="5" t="n">
        <v>-1357</v>
      </c>
    </row>
    <row r="39" spans="1:3">
      <c r="A39" s="4" t="s">
        <v>174</v>
      </c>
      <c r="B39" s="5" t="n">
        <v>-5046</v>
      </c>
      <c r="C39" s="5" t="n">
        <v>-5049</v>
      </c>
    </row>
    <row r="40" spans="1:3">
      <c r="A40" s="4" t="s">
        <v>175</v>
      </c>
      <c r="B40" s="5" t="n">
        <v>0</v>
      </c>
      <c r="C40" s="5" t="n">
        <v>19294</v>
      </c>
    </row>
    <row r="41" spans="1:3">
      <c r="A41" s="4" t="s">
        <v>176</v>
      </c>
      <c r="B41" s="5" t="n">
        <v>-15131</v>
      </c>
      <c r="C41" s="5" t="n">
        <v>-24945</v>
      </c>
    </row>
    <row r="42" spans="1:3">
      <c r="A42" s="4" t="s">
        <v>177</v>
      </c>
      <c r="B42" s="5" t="n">
        <v>50000</v>
      </c>
      <c r="C42" s="5" t="n">
        <v>140000</v>
      </c>
    </row>
    <row r="43" spans="1:3">
      <c r="A43" s="4" t="s">
        <v>178</v>
      </c>
      <c r="B43" s="5" t="n">
        <v>-34416</v>
      </c>
      <c r="C43" s="5" t="n">
        <v>-89119</v>
      </c>
    </row>
    <row r="44" spans="1:3">
      <c r="A44" s="4" t="s">
        <v>179</v>
      </c>
      <c r="B44" s="5" t="n">
        <v>228703</v>
      </c>
      <c r="C44" s="5" t="n">
        <v>99170</v>
      </c>
    </row>
    <row r="45" spans="1:3">
      <c r="A45" s="4" t="s">
        <v>180</v>
      </c>
      <c r="B45" s="5" t="n">
        <v>6982</v>
      </c>
      <c r="C45" s="5" t="n">
        <v>3866</v>
      </c>
    </row>
    <row r="46" spans="1:3">
      <c r="A46" s="4" t="s">
        <v>181</v>
      </c>
      <c r="B46" s="5" t="n">
        <v>35345</v>
      </c>
      <c r="C46" s="5" t="n">
        <v>29183</v>
      </c>
    </row>
    <row r="47" spans="1:3">
      <c r="A47" s="4" t="s">
        <v>182</v>
      </c>
      <c r="B47" s="5" t="n">
        <v>42327</v>
      </c>
      <c r="C47" s="5" t="n">
        <v>33049</v>
      </c>
    </row>
    <row r="48" spans="1:3">
      <c r="A48" s="3" t="s">
        <v>183</v>
      </c>
    </row>
    <row r="49" spans="1:3">
      <c r="A49" s="4" t="s">
        <v>184</v>
      </c>
      <c r="B49" s="5" t="n">
        <v>11406</v>
      </c>
      <c r="C49" s="5" t="n">
        <v>7916</v>
      </c>
    </row>
    <row r="50" spans="1:3">
      <c r="A50" s="4" t="s">
        <v>185</v>
      </c>
      <c r="B50" s="5" t="n">
        <v>2250</v>
      </c>
      <c r="C50" s="5" t="n">
        <v>3100</v>
      </c>
    </row>
    <row r="51" spans="1:3">
      <c r="A51" s="3" t="s">
        <v>186</v>
      </c>
    </row>
    <row r="52" spans="1:3">
      <c r="A52" s="4" t="s">
        <v>187</v>
      </c>
      <c r="B52" s="5" t="n">
        <v>3</v>
      </c>
      <c r="C52" s="5" t="n">
        <v>51</v>
      </c>
    </row>
    <row r="53" spans="1:3">
      <c r="A53" s="4" t="s">
        <v>188</v>
      </c>
      <c r="B53" s="5" t="n">
        <v>933</v>
      </c>
      <c r="C53" s="5" t="n">
        <v>943</v>
      </c>
    </row>
    <row r="54" spans="1:3">
      <c r="A54" s="4" t="s">
        <v>189</v>
      </c>
      <c r="B54" s="7" t="n">
        <v>0</v>
      </c>
      <c r="C54" s="7" t="n">
        <v>5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39:16Z</dcterms:created>
  <dcterms:modified xmlns:dcterms="http://purl.org/dc/terms/" xmlns:xsi="http://www.w3.org/2001/XMLSchema-instance" xsi:type="dcterms:W3CDTF">2018-08-09T10:39:16Z</dcterms:modified>
</cp:coreProperties>
</file>